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Intellectual Property" sheetId="9" state="visible" r:id="rId9"/>
    <sheet xmlns:r="http://schemas.openxmlformats.org/officeDocument/2006/relationships" name="Loans" sheetId="10" state="visible" r:id="rId10"/>
    <sheet xmlns:r="http://schemas.openxmlformats.org/officeDocument/2006/relationships" name="Warrant Liability" sheetId="11" state="visible" r:id="rId11"/>
    <sheet xmlns:r="http://schemas.openxmlformats.org/officeDocument/2006/relationships" name="Share Capital and Warrant Reser" sheetId="12" state="visible" r:id="rId12"/>
    <sheet xmlns:r="http://schemas.openxmlformats.org/officeDocument/2006/relationships" name="Share-Based Compensation and Sh" sheetId="13" state="visible" r:id="rId13"/>
    <sheet xmlns:r="http://schemas.openxmlformats.org/officeDocument/2006/relationships" name="Income Taxes" sheetId="14" state="visible" r:id="rId14"/>
    <sheet xmlns:r="http://schemas.openxmlformats.org/officeDocument/2006/relationships" name="Related Party Transactions and " sheetId="15" state="visible" r:id="rId15"/>
    <sheet xmlns:r="http://schemas.openxmlformats.org/officeDocument/2006/relationships" name="Capital Management" sheetId="16" state="visible" r:id="rId16"/>
    <sheet xmlns:r="http://schemas.openxmlformats.org/officeDocument/2006/relationships" name="Financial Risk Factors" sheetId="17" state="visible" r:id="rId17"/>
    <sheet xmlns:r="http://schemas.openxmlformats.org/officeDocument/2006/relationships" name="Research and Development Costs" sheetId="18" state="visible" r:id="rId18"/>
    <sheet xmlns:r="http://schemas.openxmlformats.org/officeDocument/2006/relationships" name="General and Administration Cost" sheetId="19" state="visible" r:id="rId19"/>
    <sheet xmlns:r="http://schemas.openxmlformats.org/officeDocument/2006/relationships" name="Commitments" sheetId="20" state="visible" r:id="rId20"/>
    <sheet xmlns:r="http://schemas.openxmlformats.org/officeDocument/2006/relationships" name="Events After the Reporting Peri" sheetId="21" state="visible" r:id="rId21"/>
    <sheet xmlns:r="http://schemas.openxmlformats.org/officeDocument/2006/relationships" name="Significant Accounting Polici_2" sheetId="22" state="visible" r:id="rId22"/>
    <sheet xmlns:r="http://schemas.openxmlformats.org/officeDocument/2006/relationships" name="Basis of Presentation (Tables)" sheetId="23" state="visible" r:id="rId23"/>
    <sheet xmlns:r="http://schemas.openxmlformats.org/officeDocument/2006/relationships" name="Significant Accounting Polici_3" sheetId="24" state="visible" r:id="rId24"/>
    <sheet xmlns:r="http://schemas.openxmlformats.org/officeDocument/2006/relationships" name="Intellectual Property (Tables)" sheetId="25" state="visible" r:id="rId25"/>
    <sheet xmlns:r="http://schemas.openxmlformats.org/officeDocument/2006/relationships" name="Share Capital and Warrant Res_2" sheetId="26" state="visible" r:id="rId26"/>
    <sheet xmlns:r="http://schemas.openxmlformats.org/officeDocument/2006/relationships" name="Share-Based Compensation and _2" sheetId="27" state="visible" r:id="rId27"/>
    <sheet xmlns:r="http://schemas.openxmlformats.org/officeDocument/2006/relationships" name="Income Taxes (Tables)" sheetId="28" state="visible" r:id="rId28"/>
    <sheet xmlns:r="http://schemas.openxmlformats.org/officeDocument/2006/relationships" name="Related Party Transactions an_2" sheetId="29" state="visible" r:id="rId29"/>
    <sheet xmlns:r="http://schemas.openxmlformats.org/officeDocument/2006/relationships" name="Financial Risk Factors (Tables)" sheetId="30" state="visible" r:id="rId30"/>
    <sheet xmlns:r="http://schemas.openxmlformats.org/officeDocument/2006/relationships" name="Research and Development Costs " sheetId="31" state="visible" r:id="rId31"/>
    <sheet xmlns:r="http://schemas.openxmlformats.org/officeDocument/2006/relationships" name="General and Administration Co_2" sheetId="32" state="visible" r:id="rId32"/>
    <sheet xmlns:r="http://schemas.openxmlformats.org/officeDocument/2006/relationships" name="Schedule of Restatement of Prio" sheetId="33" state="visible" r:id="rId33"/>
    <sheet xmlns:r="http://schemas.openxmlformats.org/officeDocument/2006/relationships" name="Basis of Presentation (Details " sheetId="34" state="visible" r:id="rId34"/>
    <sheet xmlns:r="http://schemas.openxmlformats.org/officeDocument/2006/relationships" name="Schedule of Useful Lives of Int" sheetId="35" state="visible" r:id="rId35"/>
    <sheet xmlns:r="http://schemas.openxmlformats.org/officeDocument/2006/relationships" name="Schedule of Classification of F" sheetId="36" state="visible" r:id="rId36"/>
    <sheet xmlns:r="http://schemas.openxmlformats.org/officeDocument/2006/relationships" name="Schedule of Carrying Values and" sheetId="37" state="visible" r:id="rId37"/>
    <sheet xmlns:r="http://schemas.openxmlformats.org/officeDocument/2006/relationships" name="Schedule of Intellectual Proper" sheetId="38" state="visible" r:id="rId38"/>
    <sheet xmlns:r="http://schemas.openxmlformats.org/officeDocument/2006/relationships" name="Intellectual Property (Details " sheetId="39" state="visible" r:id="rId39"/>
    <sheet xmlns:r="http://schemas.openxmlformats.org/officeDocument/2006/relationships" name="Loans (Details Narrative)" sheetId="40" state="visible" r:id="rId40"/>
    <sheet xmlns:r="http://schemas.openxmlformats.org/officeDocument/2006/relationships" name="Warrant Liability (Details Narr" sheetId="41" state="visible" r:id="rId41"/>
    <sheet xmlns:r="http://schemas.openxmlformats.org/officeDocument/2006/relationships" name="Summary of Changes in Share Pur" sheetId="42" state="visible" r:id="rId42"/>
    <sheet xmlns:r="http://schemas.openxmlformats.org/officeDocument/2006/relationships" name="Summary of Changes in Share P_2" sheetId="43" state="visible" r:id="rId43"/>
    <sheet xmlns:r="http://schemas.openxmlformats.org/officeDocument/2006/relationships" name="Schedule of Number of Warrants " sheetId="44" state="visible" r:id="rId44"/>
    <sheet xmlns:r="http://schemas.openxmlformats.org/officeDocument/2006/relationships" name="Summary of Changes in Compensat" sheetId="45" state="visible" r:id="rId45"/>
    <sheet xmlns:r="http://schemas.openxmlformats.org/officeDocument/2006/relationships" name="Summary of Changes in Compens_2" sheetId="46" state="visible" r:id="rId46"/>
    <sheet xmlns:r="http://schemas.openxmlformats.org/officeDocument/2006/relationships" name="Schedule of Compensation Warran" sheetId="47" state="visible" r:id="rId47"/>
    <sheet xmlns:r="http://schemas.openxmlformats.org/officeDocument/2006/relationships" name="Share Capital and Warrant Res_3" sheetId="48" state="visible" r:id="rId48"/>
    <sheet xmlns:r="http://schemas.openxmlformats.org/officeDocument/2006/relationships" name="Summary of Changes in Stock Opt" sheetId="49" state="visible" r:id="rId49"/>
    <sheet xmlns:r="http://schemas.openxmlformats.org/officeDocument/2006/relationships" name="Schedule of Options Outstanding" sheetId="50" state="visible" r:id="rId50"/>
    <sheet xmlns:r="http://schemas.openxmlformats.org/officeDocument/2006/relationships" name="Share-Based Compensation and _3" sheetId="51" state="visible" r:id="rId51"/>
    <sheet xmlns:r="http://schemas.openxmlformats.org/officeDocument/2006/relationships" name="Schedule of Income Tax (Details" sheetId="52" state="visible" r:id="rId52"/>
    <sheet xmlns:r="http://schemas.openxmlformats.org/officeDocument/2006/relationships" name="Schedule of Components of Defer" sheetId="53" state="visible" r:id="rId53"/>
    <sheet xmlns:r="http://schemas.openxmlformats.org/officeDocument/2006/relationships" name="Schedule of Components of the U" sheetId="54" state="visible" r:id="rId54"/>
    <sheet xmlns:r="http://schemas.openxmlformats.org/officeDocument/2006/relationships" name="Schedule of Non-Capital Income " sheetId="55" state="visible" r:id="rId55"/>
    <sheet xmlns:r="http://schemas.openxmlformats.org/officeDocument/2006/relationships" name="Schedule of Tax Loss Carry Forw" sheetId="56" state="visible" r:id="rId56"/>
    <sheet xmlns:r="http://schemas.openxmlformats.org/officeDocument/2006/relationships" name="Income Taxes (Details Narrative" sheetId="57" state="visible" r:id="rId57"/>
    <sheet xmlns:r="http://schemas.openxmlformats.org/officeDocument/2006/relationships" name="Schedule of Key Management Tran" sheetId="58" state="visible" r:id="rId58"/>
    <sheet xmlns:r="http://schemas.openxmlformats.org/officeDocument/2006/relationships" name="Related Party Transactions an_3" sheetId="59" state="visible" r:id="rId59"/>
    <sheet xmlns:r="http://schemas.openxmlformats.org/officeDocument/2006/relationships" name="Schedule of Financial Risk Fact" sheetId="60" state="visible" r:id="rId60"/>
    <sheet xmlns:r="http://schemas.openxmlformats.org/officeDocument/2006/relationships" name="Financial Risk Factors (Details" sheetId="61" state="visible" r:id="rId61"/>
    <sheet xmlns:r="http://schemas.openxmlformats.org/officeDocument/2006/relationships" name="Schedule of Research and Develo" sheetId="62" state="visible" r:id="rId62"/>
    <sheet xmlns:r="http://schemas.openxmlformats.org/officeDocument/2006/relationships" name="Schedule of General and Adminis" sheetId="63" state="visible" r:id="rId63"/>
    <sheet xmlns:r="http://schemas.openxmlformats.org/officeDocument/2006/relationships" name="Commitments (Details Narrative)" sheetId="64" state="visible" r:id="rId64"/>
    <sheet xmlns:r="http://schemas.openxmlformats.org/officeDocument/2006/relationships" name="Events After the Reporting Pe_2"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00_);(#,##0.00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0" customWidth="1" min="1" max="1"/>
    <col width="31" customWidth="1" min="2" max="2"/>
  </cols>
  <sheetData>
    <row r="1">
      <c r="A1" s="1" t="inlineStr">
        <is>
          <t>Cover</t>
        </is>
      </c>
      <c r="B1" s="2" t="inlineStr">
        <is>
          <t>12 Months Ended</t>
        </is>
      </c>
    </row>
    <row r="2">
      <c r="B2" s="2" t="inlineStr">
        <is>
          <t>Jul. 31, 2021</t>
        </is>
      </c>
    </row>
    <row r="3">
      <c r="A3" s="3" t="inlineStr">
        <is>
          <t>Entity Addresses [Line Items]</t>
        </is>
      </c>
    </row>
    <row r="4">
      <c r="A4" s="4" t="inlineStr">
        <is>
          <t>Document Type</t>
        </is>
      </c>
      <c r="B4" s="4" t="inlineStr">
        <is>
          <t>POS AM</t>
        </is>
      </c>
    </row>
    <row r="5">
      <c r="A5" s="4" t="inlineStr">
        <is>
          <t>Amendment Flag</t>
        </is>
      </c>
      <c r="B5" s="4" t="inlineStr">
        <is>
          <t>true</t>
        </is>
      </c>
    </row>
    <row r="6">
      <c r="A6" s="4" t="inlineStr">
        <is>
          <t>Amendment Description</t>
        </is>
      </c>
      <c r="B6" s="4" t="inlineStr">
        <is>
          <t>Post-Effective
Amendment No. 1</t>
        </is>
      </c>
    </row>
    <row r="7">
      <c r="A7" s="4" t="inlineStr">
        <is>
          <t>Entity File Number</t>
        </is>
      </c>
      <c r="B7" s="4" t="inlineStr">
        <is>
          <t>001-40101</t>
        </is>
      </c>
    </row>
    <row r="8">
      <c r="A8" s="4" t="inlineStr">
        <is>
          <t>Entity Registrant Name</t>
        </is>
      </c>
      <c r="B8" s="4" t="inlineStr">
        <is>
          <t>BRIACELL
THERAPEUTICS CORP.</t>
        </is>
      </c>
    </row>
    <row r="9">
      <c r="A9" s="4" t="inlineStr">
        <is>
          <t>Entity Central Index Key</t>
        </is>
      </c>
      <c r="B9" s="4" t="inlineStr">
        <is>
          <t>0001610820</t>
        </is>
      </c>
    </row>
    <row r="10">
      <c r="A10" s="4" t="inlineStr">
        <is>
          <t>Entity Primary SIC Number</t>
        </is>
      </c>
      <c r="B10" s="4" t="inlineStr">
        <is>
          <t>2834</t>
        </is>
      </c>
    </row>
    <row r="11">
      <c r="A11" s="4" t="inlineStr">
        <is>
          <t>Entity Tax Identification Number</t>
        </is>
      </c>
      <c r="B11" s="4" t="inlineStr">
        <is>
          <t>47-1099599</t>
        </is>
      </c>
    </row>
    <row r="12">
      <c r="A12" s="4" t="inlineStr">
        <is>
          <t>Entity Address, Address Line One</t>
        </is>
      </c>
      <c r="B12" s="4" t="inlineStr">
        <is>
          <t>Suite
300 – 235 15th Street</t>
        </is>
      </c>
    </row>
    <row r="13">
      <c r="A13" s="4" t="inlineStr">
        <is>
          <t>Entity Address, Address Line Two</t>
        </is>
      </c>
      <c r="B13" s="4" t="inlineStr">
        <is>
          <t>West
Vancouver</t>
        </is>
      </c>
    </row>
    <row r="14">
      <c r="A14" s="4" t="inlineStr">
        <is>
          <t>Entity Address, City or Town</t>
        </is>
      </c>
      <c r="B14" s="4" t="inlineStr">
        <is>
          <t>BC V7T</t>
        </is>
      </c>
    </row>
    <row r="15">
      <c r="A15" s="4" t="inlineStr">
        <is>
          <t>Entity Address, Country</t>
        </is>
      </c>
      <c r="B15" s="4" t="inlineStr">
        <is>
          <t>CA</t>
        </is>
      </c>
    </row>
    <row r="16">
      <c r="A16" s="4" t="inlineStr">
        <is>
          <t>City Area Code</t>
        </is>
      </c>
      <c r="B16" s="4" t="inlineStr">
        <is>
          <t>(604) 921-1810</t>
        </is>
      </c>
    </row>
    <row r="17">
      <c r="A17" s="4" t="inlineStr">
        <is>
          <t>Local Phone Number</t>
        </is>
      </c>
      <c r="B17" s="4" t="inlineStr">
        <is>
          <t>921-1810</t>
        </is>
      </c>
    </row>
    <row r="18">
      <c r="A18" s="4" t="inlineStr">
        <is>
          <t>Entity Emerging Growth Company</t>
        </is>
      </c>
      <c r="B18" s="4" t="inlineStr">
        <is>
          <t>true</t>
        </is>
      </c>
    </row>
    <row r="19">
      <c r="A19" s="4" t="inlineStr">
        <is>
          <t>Elected Not To Use the Extended Transition Period</t>
        </is>
      </c>
      <c r="B19" s="4" t="inlineStr">
        <is>
          <t>false</t>
        </is>
      </c>
    </row>
    <row r="20">
      <c r="A20" s="4" t="inlineStr">
        <is>
          <t>Business Contact [Member]</t>
        </is>
      </c>
    </row>
    <row r="21">
      <c r="A21" s="3" t="inlineStr">
        <is>
          <t>Entity Addresses [Line Items]</t>
        </is>
      </c>
    </row>
    <row r="22">
      <c r="A22" s="4" t="inlineStr">
        <is>
          <t>Entity Address, Address Line One</t>
        </is>
      </c>
      <c r="B22" s="4" t="inlineStr">
        <is>
          <t>Paracorp
Incorporated</t>
        </is>
      </c>
    </row>
    <row r="23">
      <c r="A23" s="4" t="inlineStr">
        <is>
          <t>Entity Address, Address Line Two</t>
        </is>
      </c>
      <c r="B23" s="4" t="inlineStr">
        <is>
          <t>2804
Gateway Oaks Drive #100</t>
        </is>
      </c>
    </row>
    <row r="24">
      <c r="A24" s="4" t="inlineStr">
        <is>
          <t>Entity Address, City or Town</t>
        </is>
      </c>
      <c r="B24" s="4" t="inlineStr">
        <is>
          <t>Sacramento</t>
        </is>
      </c>
    </row>
    <row r="25">
      <c r="A25" s="4" t="inlineStr">
        <is>
          <t>Entity Address, Country</t>
        </is>
      </c>
      <c r="B25" s="4" t="inlineStr">
        <is>
          <t>CA</t>
        </is>
      </c>
    </row>
    <row r="26">
      <c r="A26" s="4" t="inlineStr">
        <is>
          <t>Entity Address, Postal Zip Code</t>
        </is>
      </c>
      <c r="B26" s="4" t="inlineStr">
        <is>
          <t>95833</t>
        </is>
      </c>
    </row>
    <row r="27">
      <c r="A27" s="4" t="inlineStr">
        <is>
          <t>City Area Code</t>
        </is>
      </c>
      <c r="B27" s="4" t="inlineStr">
        <is>
          <t>(888) 280-6563</t>
        </is>
      </c>
    </row>
    <row r="28">
      <c r="A28" s="4" t="inlineStr">
        <is>
          <t>Local Phone Number</t>
        </is>
      </c>
      <c r="B28" s="4" t="inlineStr">
        <is>
          <t>280-656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Jul. 31, 2021</t>
        </is>
      </c>
    </row>
    <row r="3">
      <c r="A3" s="3" t="inlineStr">
        <is>
          <t>Loans</t>
        </is>
      </c>
    </row>
    <row r="4">
      <c r="A4" s="4" t="inlineStr">
        <is>
          <t>Loans</t>
        </is>
      </c>
      <c r="B4" s="4" t="inlineStr">
        <is>
          <t xml:space="preserve">5.
Loans (a)
Short-terms loans On
December 3, 2019, January 27, 2020 and February 20, 2020 and the Company received three unsecured loans from a third party in the amounts
of US$ 100,000 50,000 50,000 2.5% repayable on or before March 26, 2020 15% On
April 30, 2020 and May 20, 2020, the Company received two loans from other third parties in the total amount of US$ 20,000 10% repayable on or before December 31, 2020. During
the year ended July 31, 2021, the Company received seven unsecured loans from directors and an officer in the total amount of $ 27,469 2.5 During
March 2021, all the above mentioned short-term loans and accrued interest were repaid. Total
interest expense in respect to all short-term loans for year ended July 31, 2021 is $ 5,429 27,650 nil (b)
Government grants On
April 24, 2020, the Company received a $ 32,560 40,000 0% If the balance is not paid by December 31, 2022, the remaining balance will
be converted to a 3-year term loan at 5% annual interest, paid monthly, effective January 1, 2023. The full balance must be repaid by
no later than December 31, 2025. No principal payments required until December 31, 2022. Principal repayments can be voluntarily made
at any time without fees or penalties. 8,140 25,986 24,420 15% For
the year ended July 31, 2021, the Company recorded an interest expense of $ 3,650 On
May 1, 2020 the Company received $ 127,030 1% For
the year ended July 31, 2021, the Company recorded an interest expense of $ 3,300 BriaCell
Therapeutics Corp Notes to the Consolidated Financial Statements For the Years Ended July 31, 2021 and 2020 (Expressed
in US Dollars) 5.
Loans (continued) (c)
2020 Convertible Loan On
November 16, 2020, the Company closed a brokered private placement of an unsecured convertible debenture unit of the Company (the “Debenture
Unit”) to a single subscriber, purchased at a price of $ 305,250 29.33% 215,710 The
Debenture Unit was comprised of (A) $ 305,250 5.0% due on the earlier of (i) 5 years from the issue date; (ii) the Company receiving $1,628,000
or more by way of private placement or public offering; or (iii) such earlier date as the principal amount hereof may become due, subject
to extension upon mutual agreement of the Company and the holder of the Debenture; 69,188 The
Debenture was convertible, at the option of the holder thereof, from the period beginning on May 16, 2021, until the repayment of the
Debenture in full, into that number of Shares of the Company (“Shares”) computed on the basis of the principal amount of
the Debenture divided by the conversion price of $4.41 per Common Share (the “Conversion Price”).Each Debenture Warrant entitles
the holder thereof to purchase one Common Share of the Company (each a “Warrant Share”) for a period of five (5) years from
the Closing Date at a price of $4.41 per Warrant Share, subject to adjustment as set forth in the Warrants. Each Warrant may also be
exercised by presentation and surrender of the Warrant to the Company with a written notice of the Subscriber’s intention to effect
a cashless exercise. The
Debenture bore interest at a rate of 5.0% In
consideration for the services rendered by ThinkEquity, a division of Fordham Financial Management, Inc. (the “Broker”),
the Broker received a cash commission of $ 21,571 4,890 4.41 5 The
Debentures’ proceeds of $ 191,461 118,769 28,712 28,712 15,268 129,057 100 0.49 5 years 4.25 2,467 5,520 7,385 16,521 On
March 1, 2021, the Debenture was repaid and the Company a recorded charge in the consolidated statements of operations and comprehensive
loss of $ 175,903 BriaCell
Therapeutics Corp Notes to the Consolidated Financial Statements For the Years Ended July 31, 2021 and 2020 (Expressed
in US Dollars) 5.
Loans (continued) (d)
2018 Convertible Note On
March 16, 2018, concurrent with the non-brokered unit offering, the Company completed a non-brokered private placement for the purchase
of 5.0% 885,000 each Convertible
Note is convertible, at the option of the holder, into (i) common shares of BriaCell for so long as the Convertible Note is outstanding,
at a fixed conversion price of $24.42 per common share, for a period of nine months from the date of issuance, which may be extended
by the applicable holder and (ii) for each common share issued as a result of conversion, one warrant. The warrants are valid for 36
months from their issuance date and each warrant is exercisable for one common share at an exercise price of $34.19. On April 23, 2019,
the Company revised the exercise price of these warrants from $34.19 to $29.30. The
original repayment date of the Convertible Notes was September 16, 2018. During
the year ended July 31, 2018, the Noteholders converted $ 86,970 3,561 3,561 During
the year ended July 31, 2019, $ 549,161 22,488 22,488 On
September 10, 2019, the Company repaid the balance of the Convertible Notes in the total amount of $ 362,819 BriaCell
Therapeutics Corp Notes to the Consolidated Financial Statements For the Years Ended July 31, 2021 and 2020 (Expressed
in US Doll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Jul. 31, 2021</t>
        </is>
      </c>
    </row>
    <row r="3">
      <c r="A3" s="3" t="inlineStr">
        <is>
          <t>Warrant Liability</t>
        </is>
      </c>
    </row>
    <row r="4">
      <c r="A4" s="4" t="inlineStr">
        <is>
          <t>Warrant Liability</t>
        </is>
      </c>
      <c r="B4" s="4" t="inlineStr">
        <is>
          <t xml:space="preserve">6.
Warrant Liability On
February 26, 2021, the Company issued 5,882,353 882,352 Since
the warrants had an exercise price denominated in a different currency (US Dollars) than the functional currency of the Company at the
time of the grant, these warrants were recorded at their fair value as a derivative liability and were revalued at April 30, 2021. The
fair value of the Public Offering Warrants at the issuance date was $ 13,615,779 3.4 5.31 5 years 100 0 0.88 . The
fair value of the Over-allotment Warrants at the issuance date was $ 1,632,351 At
April 30, 2021 the fair value of the Publicly Traded Warrants was $ 6,899,999 As
a result, for the period ended April 30, 2021, the Company recorded a gain on the revaluation of the total warrant liability of $ 8,879,162 Following
the change in the functional currency of the Company on May 1, 2021, the warrant liability as of April 30, 2021 ($ 6,621,347 In
addition, certain warrants with an exercise price denominated in Canadian dollars are now being treated as a warrant liability, since
the exercise price is denominated in a currency different than the functional currency of the Company. The fair value of these warrants,
based on the Black-Scholes, as of May 1, 2021 and July 31, 2021 was $ 278,651 199,458 8,963,348 The
following assumptions were used to determine the fair value at May 1, 2021 and at July 31, 2021: share price - $ 4.51 6.42 29.30 1 year 1.25 years 100 0 0.93 0.81 BriaCell
Therapeutics Corp Notes to the Consolidated Financial Statements For the Years Ended July 31, 2021 and 2020 (Expressed
in US Doll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Warrant Reserve</t>
        </is>
      </c>
      <c r="B1" s="2" t="inlineStr">
        <is>
          <t>12 Months Ended</t>
        </is>
      </c>
    </row>
    <row r="2">
      <c r="B2" s="2" t="inlineStr">
        <is>
          <t>Jul. 31, 2021</t>
        </is>
      </c>
    </row>
    <row r="3">
      <c r="A3" s="3" t="inlineStr">
        <is>
          <t>Disclosure of classes of share capital [abstract]</t>
        </is>
      </c>
    </row>
    <row r="4">
      <c r="A4" s="4" t="inlineStr">
        <is>
          <t>Share Capital and Warrant Reserve</t>
        </is>
      </c>
      <c r="B4" s="4" t="inlineStr">
        <is>
          <t xml:space="preserve">7.
Share Capital and Warrant Reserve a)
Authorized share capital The
authorized share capital consists of an unlimited number of common shares with no par value. Retroactive
Adjustment for Reverse Stock Split In
December 2019, the Board and TSX-V approved a 1-for-300 b)
Issued share capital During
the years ended July 31, 2019, 2020 and 2021, the Company issued shares as follows:
i) During
the year ended July 31, 2019, 22,488 24.42 22,488 34.19 216,952 25.64 32.97 34.19 36 100.7% 70.6 0 1.6% 2.3%
ii) On
September 28, 2018, 3,333 3,333 34.19 113,960 27,790
iii) On
March 25, 2019 and April 1, 2019, the Company completed a non-brokered private placement (the “April 2019 Private Placement”)
of 99,117 24.42 2,420,449 2,324,771 407,000
iv) On
September 9, 2019, the Company completed a non-brokered private placement of 40,300 17.09 688,889
v) On
October 15, 2019, the Company completed non-brokered private placement of 27,069 17.09 462,714 BriaCell
Therapeutics Corp Notes to the Consolidated Financial Statements For the Years Ended July 31, 2021 and 2020 (Expressed
in US Dollars) 7.
Share Capital and Warrant Reserve (continued) b)
Issued share capital (continued)
vi) On
August 18, 2020, the Company issued 50,000 6.59 25,235
vii) On
February 26, 2021, the Company closed and underwritten public offering in the United States. The aggregate gross proceeds to the
Company from the offering were approximately $ 26 4,852,353 4.25 1,030,000 4.24 0.01 5.3125 In
addition, the Company issued the underwriter 294,118 5.3125 The
Company granted the underwriter a 45-day 882,352 882,352 882,352 882,352 3.9 In
addition, the Company issued the underwriter 44,118 The
fair value of the Public Offering Warrants was $ 15,248,130 3,433,158 1,820,114 1,613,043 BriaCell
Therapeutics Corp Notes to the Consolidated Financial Statements For the Years Ended July 31, 2021 and 2020 (Expressed
in US Dollars) 7.
Share Capital and Warrant Reserve (continued) b)
Issued share capital (continued)
viii) On
June 3, 2021, the Company entered into securities purchase agreements (each a “Purchase Agreement”) with certain institutional
and accredited investors (the “Investors”) pursuant to which the Company will sell to the Investors in a private placement
an aggregate of (i) 4,370,343 800,000 5,170,343 27.2 5.26 5.2599 In
connection with the Offering, the Company agreed to: 1) pay the Placement Agent a cash commission equal to 8.0% of the gross proceeds
of the Offering; 2) reimburse the Placement Agent for all reasonable and out-of-pocket expenses of the Placement Agent; and 3) issue
to the Placement Agent 258,517 6.19 The
relative fair value of the Private Placement Warrants was $ 11,084,060 5.15 6.19 5.5 100 0% 0.78% $ 3,489,558 On
June 25, 2021, and June 26, 2021, 750,000 50,000 800,000
ix) During
June, 2021, 2,545,083 5.3125 2,545,083 2,521,208
x) On
June 14, 2021, 17,490 4.46 17,490 74,777 BriaCell
Therapeutics Corp Notes to the Consolidated Financial Statements For the Years Ended July 31, 2021 and 2020 (Expressed
in US Dollars) 7.
Share Capital and Warrant Reserve (continued) c)
Share Purchase Warrants A
summary of changes in share purchase warrants for the years ending July 31, 2021, 2020, and 2019 is presented below: Summary of Changes in Share Purchase Warrants
Number of options outstanding Weighted average exercise price
Balance, July 31, 2018 201,495 $ 46.40
Granted from conversion of Convertible Notes (note 7(b)(i)) 22,488 34.19
Exercised Brokered Unit Offering (note 7(b)(ii)) (3,333 ) (34.19 )
Expired during the year (i) (10,384 ) (85.47 )
Balance, July 31, 2019 210,266 43.96
Expired during the year (ii) (31,738 ) (85.47 )
Balance, July 31, 2020 178,528 35.82
Granted in the Public Offering (note 7(b)(vii)) 5,882,353 5.31
Granted in the Over Allotment (note 7(b)(vii)) 882,352 5.31
Granted in the Private Placement (note 7(b)(viii)) 5,170,343 6.19
Granted from the issuance of a convertible note (note 5(c)) 69,188 5.42
Expired during the year (iii) (156,039 ) (36.26 )
Exercised during the year (note 7(b)(ix) and (x)) (2,562,573 ) (5.48 )
Balance, July 31, 2021 9,464,152 $ 5.85
(i) During
the year ended July 31, 2019, 10,384 219,195
(ii) During
the year ended July 31, 2020, 31,738 487,205
(iii) During
the year ended July 31, 2021, 156,039 1,337,161 BriaCell
Therapeutics Corp Notes to the Consolidated Financial Statements For the Years Ended July 31, 2021 and 2020 (Expressed
in US Dollars) 7.
Share Capital and Warrant Reserve (continued) c)
Share Purchase Warrants (continued) As
of July 31, 2021, warrants outstanding were as follows: Schedule of Number of Warrants
Number of Warrants Exercise Price Exercisable At July 31, 2021 Expiry Date
22,489 $ 29.30 22,489 August 2021 to June 2022
51,698 $ 4.41 51,698 November 16, 2025
3,337,270 $ 5.313 3,337,270 February 26, 2026
882,352 $ 5.31 882,352 April 21, 2026
5,170,343 $ 6.19 5,170,343 December 7, 2026
9,464,152 9,464,152 d)
Compensation Warrants A
summary of changes in compensation warrants for the years ended July 31, 2021, 2020 and 2019 is presented below: Summary of Changes in Compensation Warrants
Number of options outstanding Weighted average exercise price
Balance, July 31, 2018 and 2019 15,773 $ 36.63
Expired during the year (i) (1,983 ) (48.84 )
Balance, July 31, 2020 13,790 35.16
Granted in the Public Offering (note 7(b)(vii)) 294,118 5.31
Granted in the Over Allotment (note 7(b)(vii)) 44,118 5.31
Granted in the Private Placement (note 7(b)(viii)) 258,517 6.19
Granted from the issuance of a convertible note (note 5(c)) 4,890 4.41
Expired during the year (ii) (13,790 ) (35.16 )
Exercised during the year - -
Balance, July 31, 2021 601,643 $ 5.68
(i) During
the year ended July 31, 2020, 1,983 53,072
(ii) During
the year ended July 31, 2021, 13,790 262,307 BriaCell
Therapeutics Corp Notes to the Consolidated Financial Statements For the Years Ended July 31, 2021 and 2020 (Expressed
in US Dollars) 7.
Share Capital and Warrant Reserve (continued) d)
Compensation Warrants (continued) As
at July 31, 2021, compensation warrants outstanding were as follows: Schedule of Compensation Warrants
Number of Warrants Exercise Price Exercisable At July 31, 2021 Expiry Date
4,890 $ 4.41 4,890 November 16, 2025
294,118 $ 5.31 294,118 February 26, 2026
44,118 $ 5.31 44,118 February 26, 2026
258,517 $ 6.19 258,517 June 7, 2026
601,643 601,6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and Share-Based Payment Reserve</t>
        </is>
      </c>
      <c r="B1" s="2" t="inlineStr">
        <is>
          <t>12 Months Ended</t>
        </is>
      </c>
    </row>
    <row r="2">
      <c r="B2" s="2" t="inlineStr">
        <is>
          <t>Jul. 31, 2021</t>
        </is>
      </c>
    </row>
    <row r="3">
      <c r="A3" s="3" t="inlineStr">
        <is>
          <t>Classes of employee benefits expense [abstract]</t>
        </is>
      </c>
    </row>
    <row r="4">
      <c r="A4" s="4" t="inlineStr">
        <is>
          <t>Share-Based Compensation and Share-Based Payment Reserve</t>
        </is>
      </c>
      <c r="B4" s="4" t="inlineStr">
        <is>
          <t xml:space="preserve">8.
Share-Based Compensation and Share-Based Payment Reserve The
Company has adopted a stock option plan (the “Plan”) under which it is authorized to grant options to officers, directors,
employees and consultants enabling them to acquire up to 10% 5 years A
summary of changes in stock options for the years ended July 31, 2021, 2020 and 2019 is presented below: Summary of Changes in Stock Options
Number of options outstanding Weighted average exercise price
Balance, July 31, 2018 31,410 $ 43.96
Expired (i) (2,167 ) (90.35 )
Cancelled (6,000 ) (43.96 )
Balance, July 31, 2019 23,243 41.51
Granted (ii) 166 50.47
Expired (iii) (3,440 ) (39.07 )
Balance, July 31, 2020 19,969 39.89
Granted (iv) 672,000 4.24
Expired (v) (16,636 ) (38.32 )
Forfeited (v) (667 ) (61.83 )
Balance, July 31, 2021 674,666 $ 4.39 BriaCell
Therapeutics Corp Notes to the Consolidated Financial Statements For the Years Ended July 31, 2021 and 2020 (Expressed
in US Dollars) 8.
Share-Based Compensation and Share-Based Payment Reserve (continued)
i. During
the year ended July 31, 2019, 6,000 2,167 76,396
ii. On
September 9, 2019, the Company issued a total of 166 14,484 13.43 17.09 5 years 88 0 1.4
iii. During
the year ended July 31, 2020, 3,440 113,933
iv. On
March 29, 2021, the Company granted 612,000 560,000 4.24 The
fair value of the options is $ 1,834,405 3.55 4.24 5 years 100% 0% 0.969%
v. During
the year ended July 31, 2021, options expired or were forfeited, with a total fair value of $ 387,647
vi. On
April 19, 2021, the Company granted 60,000 4.24 The
fair value of the options is $ 133,796 3.12 4.24 5 years 100% 0% 0.968%
vii. The
Company recognized stock - $1,968,226 1,686 49,317 BriaCell
Therapeutics Corp Notes to the Consolidated Financial Statements For the Years Ended July 31, 2021 and 2020 (Expressed
in US Dollars) 8.
Share-Based Compensation and Share-Based Payment Reserve (continued)
viii. As
at July 31, 2021, stock options were outstanding for the purchase of common shares as follows: Schedule of Options Outstanding and Exercisable
Number of Options Exercise Price Exercisable At July 31, 2021 Expiry Date
1,667 $ 48.15 1,667 March 10, 2022
833 $ 33.70 833 July 1, 2023
166 $ 16.85 166 September 9, 2024
612,000 $ 4.24 612,000 March 29, 2026
60,000 $ 4.24 60,000 April 19, 2026
674,666 674,666 As
at July 31, 2021, stock options outstanding have a weighted average remaining contractual life of 4.66 0.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l. 31, 2021</t>
        </is>
      </c>
    </row>
    <row r="3">
      <c r="A3" s="3" t="inlineStr">
        <is>
          <t>Income Taxes</t>
        </is>
      </c>
    </row>
    <row r="4">
      <c r="A4" s="4" t="inlineStr">
        <is>
          <t>Income Taxes</t>
        </is>
      </c>
      <c r="B4" s="4" t="inlineStr">
        <is>
          <t xml:space="preserve">9.
Income Taxes The
provision for taxes differs from the amount obtained by applying the combined Canadian Federal and Provincial statutory income tax rate
of 27% 27% Schedule of Income Tax
Year ended
July 31, 2021 July 31, 2020 July 31, 2019
Net loss before recovery of income taxes $ (428,334 ) $ (4,024,536 ) $ (4,712,789 )
Expected income tax (recovery) expense (115,650 ) (1,086,642 ) (1,272,452 )
Differences in foreign tax rates 30,180 (31,225 ) (42,930 )
Tax rate changes and other adjustments - - 5,893
Share-based compensation and non-deductible expenses 497,158 1,058 13,823
Change in fair value warrant liability (2,486,560 ) - -
Foreign exchange loss 588,574 - -
Share issuance cost booked directly to equity (1,360,584 ) - (25,833 )
Change in deferred tax assets not recognized 2,846,882 1,116,809 1,321,499
Income tax (recovery) expense $ - $ - $ - BriaCell
Therapeutics Corp Notes to the Consolidated Financial Statements For the Years Ended July 31, 2021 and 2020 (Expressed
in US Dollars) 9.
Income Taxes (continued) Deferred
Tax The
following table summarizes the components of deferred tax: Schedule of Components of Deferred Tax
July 31, 2021 July 31, 2020
Deferred Tax Assets
Warrant liability $ 7,752 $ -
Operating tax losses carried forward- USA 51,580 54,782
Deferred Tax Assets 59,332 54,782
Deferred tax liabilities
Intellectual property (51,580 ) -
Convertible debentures (7,752 ) (54,782 )
Deferred tax liabilities (59,332 ) (54,782 )
Net deffered tax liability $ - $ - Unrecognized
Deferred Tax Assets Deferred
taxes are provided as a result of temporary differences that arise due to the differences between the income tax values and the carrying
amount of assets and liabilities. Deferred tax assets have not been recognized in respect of the following deductible temporary differences
because it is not probable that the future taxable profit will be available against which the Company can utilize the benefits: The
following table summarizes the components of the unrecognized deductible temporary differences: Schedule of Components of the Unrecognized Deferred Tax Assets
Deferred Tax Assets
Non-capital losses carried forward - USA $ 13,727,000 $ 11,218,338
Non-capital losses carried forward - Canada 6,791,150 4,107,853
Warrant liability 149,290 -
Short term loans 1,566 7,460
Share issuance costs 5,496,290 287,615
Marketable securities 87,096 87,095
Property, plant and equipment - Canada 2,708 2,711
$ 26,255,100 $ 15,711,072 BriaCell
Therapeutics Corp Notes to the Consolidated Financial Statements For the Years Ended July 31, 2021 and 2020 (Expressed
in US Dollars) 9.
Income Taxes (continued) The
Canadian and U.S. Losses expire as noted in the table below. Share issuance and financing costs will be fully amortized in 2025. The
remaining deductible temporary differences may be carried forward indefinitely. Deferred tax assets have not been recognized in respect
of these items because it is not probable that future taxable profit will be available against which the group can utilize the benefits
therefrom. The
Company has Canadian non-capital income tax losses which expire as noted in the below table. Schedule of Non-Capital Income Tax Losses
2035 $ 599,000
2036 365,270
2037 447,450
2038 981,420
2039 797,990
2040 916,720
2041 2,863,290
$ 6,971,140 The
Company has U.S. tax loss carry forwards which expire as noted in the below table. Schedule of Tax Loss Carry Forwards
2033 $ 262,170
2034 1,379,290
2035 1,683,870
2036 1,096,020
Indefinite 9,305,670
$ 13,727,020 BriaCell
Therapeutics Corp Notes to the Consolidated Financial Statements For the Years Ended July 31, 2021 and 2020 (Expressed
in US Doll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and Balances</t>
        </is>
      </c>
      <c r="B1" s="2" t="inlineStr">
        <is>
          <t>12 Months Ended</t>
        </is>
      </c>
    </row>
    <row r="2">
      <c r="B2" s="2" t="inlineStr">
        <is>
          <t>Jul. 31, 2021</t>
        </is>
      </c>
    </row>
    <row r="3">
      <c r="A3" s="3" t="inlineStr">
        <is>
          <t>Disclosure of transactions between related parties [abstract]</t>
        </is>
      </c>
    </row>
    <row r="4">
      <c r="A4" s="4" t="inlineStr">
        <is>
          <t>Related Party Transactions and Balances</t>
        </is>
      </c>
      <c r="B4" s="4" t="inlineStr">
        <is>
          <t xml:space="preserve">10.
Related Party Transactions and Balances Parties
are considered to be related if one party has the ability, directly or indirectly, to control the other party or exercise significant
influence over the other party in making operating and financial decisions. This would include the Company’s senior management,
who are considered to be key management personnel by the Company. Parties are also related if they are subject to common control or significant
influence. Related parties may be individuals or corporate entities. A transaction is considered to be a related party transaction when
there is a transfer of resources or obligations between related parties. As
at July 31, 2021, included in accounts payable and accrued liabilities are amounts owing to a company controlled by an officer in the
amount of $ 6,283 42,735 42,247 501,219 During
the years ended July 31, 2021 and 2020, the Company incurred the following expenses charged by directors and key management personnel
or companies controlled by these individuals: Schedule of Key Management Transactions
Year Ended
July 31, 2021 July 31, 2020 August 1, 2019
a) Paid or accrued professional fees to a company controlled by an officer of the
Company $ 114,278 $ 34,188 $ 34,188
b) Paid or accrued consulting fees to companies controlled by individual directors. $ 34,632 $ 46,238 $ 98,585
c) Paid or accrued wages and consulting fees to directors $ 617,733 $ 440,627 $ 228,684
d) Share based compensation to directors and officers $ 1,714,508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Jul. 31, 2021</t>
        </is>
      </c>
    </row>
    <row r="3">
      <c r="A3" s="3" t="inlineStr">
        <is>
          <t>Capital Management</t>
        </is>
      </c>
    </row>
    <row r="4">
      <c r="A4" s="4" t="inlineStr">
        <is>
          <t>Capital Management</t>
        </is>
      </c>
      <c r="B4" s="4" t="inlineStr">
        <is>
          <t xml:space="preserve">11.
Capital Management The
Company’s capital comprises share capital, share-based payment reserve, warrant reserve, and accumulated other comprehensive loss.
The Company manages its capital structure, and makes adjustments to it, based on the funds available to the Company in order to support
the Company’s business activities. The Board of Directors does not establish quantitative return on capital criteria for management;
it relies on the expertise of the Company’s management to sustain future development of the business. The
intellectual property in which the Company currently has an interest is in the development stage; as such, the Company is dependent on
external financing to fund its activities. In order to carry continue to the planned research and development and pay for administrative
costs, the Company intends to raise additional amounts as needed. BriaCell
Therapeutics Corp Notes to the Consolidated Financial Statements For the Years Ended July 31, 2021 and 2020 (Expressed
in US Doll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 Factors</t>
        </is>
      </c>
      <c r="B1" s="2" t="inlineStr">
        <is>
          <t>12 Months Ended</t>
        </is>
      </c>
    </row>
    <row r="2">
      <c r="B2" s="2" t="inlineStr">
        <is>
          <t>Jul. 31, 2021</t>
        </is>
      </c>
    </row>
    <row r="3">
      <c r="A3" s="3" t="inlineStr">
        <is>
          <t>Disclosure of nature and extent of risks arising from financial instruments [abstract]</t>
        </is>
      </c>
    </row>
    <row r="4">
      <c r="A4" s="4" t="inlineStr">
        <is>
          <t>Financial Risk Factors</t>
        </is>
      </c>
      <c r="B4" s="4" t="inlineStr">
        <is>
          <t xml:space="preserve">12.
Financial Risk Factors The
Company’s risk exposures and the impact on the Company’s financial instruments are summarized below:
a) Credit risk Credit
risk from balances with banks and financial institutions is managed by the Company’s management. Investments of surplus funds are
made only with approved of management. The Company’s maximum exposure to credit risk for the components of the statement of financial
position as of July 31, 2021 and 2020 is the carrying amounts included in the Company’s consolidated statement of financial positions.
b) Liquidity risk The
Company’s approach to managing liquidity risk is to ensure that it will have sufficient liquidity to meet liabilities as they come
due. As of July 31, 2021, the Company has working capital balance of $ 57,241,335 3,808,024 Schedule of Financial Risk Factors
Carrying amount Contractual cash flows Within 1 year 1-2 years 2-5 years 5+ years
Accounts payable and accrued liabilities $ 556,795 $ 556,795 $ 556,795 $ - $ - $ -
Government grant 25,986 32,098 - 32,098 - -
$ 582,781 $ 588,893 $ 556,795 $ 32,098 $ - $ -
c)
Market Risk
i. Interest
rate risk Interest
Rate risk is the risk that the fair value of a financial instrument will fluctuate because of changes in market interest rates. Loans
payable include fixed interest rates; however, the Company does not believe it is exposed to material interest rate risk.
ii. Price
risk As
the Company has no revenues, price risk is remote.
iii. Exchange
risk The
Company is exposed to foreign exchange risk as a portion of the Company’s transactions occur in Canadian Dollars (mainly costs
relating to being a public company in Canada) and, therefore, the Company is exposed to foreign currency risk at the end of the reporting
period through its Canadian denominated accounts payable and cash. As of July 31, 2021, a 5% BriaCell
Therapeutics Corp Notes to the Consolidated Financial Statements For the Years Ended July 31, 2021 and 2020 (Expressed
in US Dollars) 12.
Financial Risk Factors
d)
COVID-19 Since
January 2020, the Coronavirus outbreak has dramatically expanded into a worldwide pandemic creating macro-economic uncertainty and disruption
in the business and financial markets. Many countries around the world, including Canada and the United States have been taking measures
designated to limit the continued spread of the Coronavirus, including the closure of workplaces, restricting travel, prohibiting assembling,
closing international borders and quarantining populated areas. Such measures present concerns that may dramatically affect the Company’s
ability to conduct its business effectively. The
Company may face difficulties recruiting or retaining patients in our ongoing and planned clinical trials if patients are affected by
the virus or are fearful of visiting or traveling to our clinical trial sites because of the outbreak of COVID-19. In the event that
clinical trial sites are slowed down or closed to enrolment in our trials, this could have a material adverse impact on our clinical
trial plans and timelines. The Company is continuing to assess its business plans and the impact COVID-19 is having on the Company’s
clinical trial timelines and the Company’s ability to recruit candidates for clinical trials. The extent to which COVID-19 and
global efforts to contain its spread will impact our operations will depend on future developments, which are highly uncertain and cannot
be predicted at this time, and include the duration, severity and scope of the outbreak and the actions taken to contain or treat the
coronavirus outbreak. The Company currently believes that the execution of our clinical trials and research programs are delayed by at
least one quarter due to COVID-19. BriaCell
Therapeutics Corp Notes to the Consolidated Financial Statements For the Years Ended July 31, 2021 and 2020 (Expressed
in US Doll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earch and Development Costs</t>
        </is>
      </c>
      <c r="B1" s="2" t="inlineStr">
        <is>
          <t>12 Months Ended</t>
        </is>
      </c>
    </row>
    <row r="2">
      <c r="B2" s="2" t="inlineStr">
        <is>
          <t>Jul. 31, 2021</t>
        </is>
      </c>
    </row>
    <row r="3">
      <c r="A3" s="3" t="inlineStr">
        <is>
          <t>Research And Development Costs</t>
        </is>
      </c>
    </row>
    <row r="4">
      <c r="A4" s="4" t="inlineStr">
        <is>
          <t>Research and Development Costs</t>
        </is>
      </c>
      <c r="B4" s="4" t="inlineStr">
        <is>
          <t xml:space="preserve">13.
Research and Development Costs Schedule of Research and Development Costs
Year Ended
July 31, 2021 July 31, 2020 August 1, 2019
Wages and Salaries $ 605,106 $ 593,262 $ 696,674
Clinical Trials and Investigational drug costs 669,943 1,712,954 2,935,074
Office Rent 28,031 27,437 41,771
Licensing 4,084 1,718 196,980
Supplies - - 20,932
Insurance product - 40,036 4,080
Patents 8,332 50,431 107,165
Research and development
costs $ 1,315,496 $ 2,425,838 $ 4,002,6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neral and Administration Costs</t>
        </is>
      </c>
      <c r="B1" s="2" t="inlineStr">
        <is>
          <t>12 Months Ended</t>
        </is>
      </c>
    </row>
    <row r="2">
      <c r="B2" s="2" t="inlineStr">
        <is>
          <t>Jul. 31, 2021</t>
        </is>
      </c>
    </row>
    <row r="3">
      <c r="A3" s="3" t="inlineStr">
        <is>
          <t>General And Administration Costs</t>
        </is>
      </c>
    </row>
    <row r="4">
      <c r="A4" s="4" t="inlineStr">
        <is>
          <t>General and Administration Costs</t>
        </is>
      </c>
      <c r="B4" s="4" t="inlineStr">
        <is>
          <t xml:space="preserve">14.
General and Administration Costs Schedule of General and Administration Costs
Year Ended
July 31, 2021 July 31, 2020 August 1, 2019
Consulting (Note 10) $ 313,366 $ 157,688 $ 279,153
NASDAQ uplisting expenses 1,490,427 - -
Insurance 318,034 15,476 13,024
Amortization 15,254 15,255 15,257
Professional fees 1,047,395 858,001 235,832
Regulatory, filing and transfer agent fees 57,935 39,981 43,044
Rent 11,939 21,023 12,679
Shareholder communications 196,257 108,013 275,328
Travel 15,799 2,122 39,156
Wages and salaries (Note 10) 179,166 202,751 55,651
Other 44,204 91,605 43,876
General and administration
costs $ 3,689,776 $ 1,511,915 $ 1,013,000 BriaCell
Therapeutics Corp Notes to the Consolidated Financial Statements For the Years Ended July 31, 2021 and 2020 (Expressed
in US Doll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onsolidated Statements of Financial Position</t>
        </is>
      </c>
      <c r="B1" s="2" t="inlineStr">
        <is>
          <t>Jul. 31, 2021USD ($)</t>
        </is>
      </c>
      <c r="C1" s="2" t="inlineStr">
        <is>
          <t>Apr. 30, 2021USD ($)</t>
        </is>
      </c>
      <c r="D1" s="2" t="inlineStr">
        <is>
          <t>Jul. 31, 2020USD ($)</t>
        </is>
      </c>
      <c r="E1" s="2" t="inlineStr">
        <is>
          <t>Jul. 31, 2020CAD ($)</t>
        </is>
      </c>
      <c r="F1" s="2" t="inlineStr">
        <is>
          <t>Aug. 01, 2019USD ($)</t>
        </is>
      </c>
      <c r="G1" s="2" t="inlineStr">
        <is>
          <t>Aug. 01, 2019CAD ($)</t>
        </is>
      </c>
      <c r="H1" s="2" t="inlineStr">
        <is>
          <t>Jul. 31, 2019USD ($)</t>
        </is>
      </c>
      <c r="I1" s="2" t="inlineStr">
        <is>
          <t>Jul. 29, 2019USD ($)</t>
        </is>
      </c>
      <c r="J1" s="2" t="inlineStr">
        <is>
          <t>Jul. 31, 2018USD ($)</t>
        </is>
      </c>
    </row>
    <row r="2">
      <c r="A2" s="3" t="inlineStr">
        <is>
          <t>Current assets</t>
        </is>
      </c>
    </row>
    <row r="3">
      <c r="A3" s="4" t="inlineStr">
        <is>
          <t>Cash</t>
        </is>
      </c>
      <c r="B3" s="5" t="n">
        <v>57268685</v>
      </c>
      <c r="D3" s="5" t="n">
        <v>21249</v>
      </c>
      <c r="E3" s="5" t="n">
        <v>26104</v>
      </c>
      <c r="F3" s="5" t="n">
        <v>157034</v>
      </c>
      <c r="G3" s="5" t="n">
        <v>192916</v>
      </c>
      <c r="I3" s="5" t="n">
        <v>763897</v>
      </c>
    </row>
    <row r="4">
      <c r="A4" s="4" t="inlineStr">
        <is>
          <t>Amounts receivable</t>
        </is>
      </c>
      <c r="B4" s="6" t="n">
        <v>12574</v>
      </c>
      <c r="D4" s="6" t="n">
        <v>22515</v>
      </c>
      <c r="E4" s="6" t="n">
        <v>27660</v>
      </c>
      <c r="F4" s="6" t="n">
        <v>2816</v>
      </c>
      <c r="G4" s="6" t="n">
        <v>3459</v>
      </c>
    </row>
    <row r="5">
      <c r="A5" s="4" t="inlineStr">
        <is>
          <t>Prepaid expenses</t>
        </is>
      </c>
      <c r="B5" s="6" t="n">
        <v>516891</v>
      </c>
      <c r="D5" s="6" t="n">
        <v>217699</v>
      </c>
      <c r="E5" s="6" t="n">
        <v>267444</v>
      </c>
      <c r="F5" s="6" t="n">
        <v>8683</v>
      </c>
      <c r="G5" s="6" t="n">
        <v>10667</v>
      </c>
    </row>
    <row r="6">
      <c r="A6" s="4" t="inlineStr">
        <is>
          <t>Total current assets</t>
        </is>
      </c>
      <c r="B6" s="6" t="n">
        <v>57798150</v>
      </c>
      <c r="D6" s="6" t="n">
        <v>261463</v>
      </c>
      <c r="E6" s="6" t="n">
        <v>321208</v>
      </c>
      <c r="F6" s="6" t="n">
        <v>168533</v>
      </c>
      <c r="G6" s="6" t="n">
        <v>207042</v>
      </c>
    </row>
    <row r="7">
      <c r="A7" s="4" t="inlineStr">
        <is>
          <t>Investments</t>
        </is>
      </c>
      <c r="B7" s="6" t="n">
        <v>2</v>
      </c>
      <c r="D7" s="6" t="n">
        <v>2</v>
      </c>
      <c r="E7" s="6" t="n">
        <v>2</v>
      </c>
      <c r="F7" s="6" t="n">
        <v>2</v>
      </c>
      <c r="G7" s="6" t="n">
        <v>2</v>
      </c>
    </row>
    <row r="8">
      <c r="A8" s="4" t="inlineStr">
        <is>
          <t>Intellectual property (Note 4)</t>
        </is>
      </c>
      <c r="B8" s="6" t="n">
        <v>245610</v>
      </c>
      <c r="D8" s="6" t="n">
        <v>260866</v>
      </c>
      <c r="E8" s="6" t="n">
        <v>320474</v>
      </c>
      <c r="F8" s="6" t="n">
        <v>276121</v>
      </c>
      <c r="G8" s="6" t="n">
        <v>339215</v>
      </c>
    </row>
    <row r="9">
      <c r="A9" s="4" t="inlineStr">
        <is>
          <t>Total Assets</t>
        </is>
      </c>
      <c r="B9" s="6" t="n">
        <v>58043762</v>
      </c>
      <c r="D9" s="6" t="n">
        <v>522331</v>
      </c>
      <c r="E9" s="6" t="n">
        <v>641684</v>
      </c>
      <c r="F9" s="6" t="n">
        <v>444656</v>
      </c>
      <c r="G9" s="6" t="n">
        <v>546259</v>
      </c>
    </row>
    <row r="10">
      <c r="A10" s="3" t="inlineStr">
        <is>
          <t>Current liabilities</t>
        </is>
      </c>
    </row>
    <row r="11">
      <c r="A11" s="4" t="inlineStr">
        <is>
          <t>Accounts payable and accrued liabilities (Note 10)</t>
        </is>
      </c>
      <c r="B11" s="6" t="n">
        <v>556795</v>
      </c>
      <c r="D11" s="6" t="n">
        <v>3714012</v>
      </c>
      <c r="E11" s="6" t="n">
        <v>4562856</v>
      </c>
      <c r="F11" s="6" t="n">
        <v>810795</v>
      </c>
      <c r="G11" s="6" t="n">
        <v>996172</v>
      </c>
    </row>
    <row r="12">
      <c r="A12" s="4" t="inlineStr">
        <is>
          <t>Short term loans (Note 5(a))</t>
        </is>
      </c>
      <c r="B12" s="4" t="inlineStr">
        <is>
          <t xml:space="preserve"> </t>
        </is>
      </c>
      <c r="D12" s="6" t="n">
        <v>249799</v>
      </c>
      <c r="E12" s="6" t="n">
        <v>306878</v>
      </c>
      <c r="F12" s="6" t="n">
        <v>322526</v>
      </c>
      <c r="G12" s="6" t="n">
        <v>396224</v>
      </c>
    </row>
    <row r="13">
      <c r="A13" s="4" t="inlineStr">
        <is>
          <t>Total current liabilities</t>
        </is>
      </c>
      <c r="B13" s="6" t="n">
        <v>556795</v>
      </c>
      <c r="D13" s="6" t="n">
        <v>3963811</v>
      </c>
      <c r="E13" s="6" t="n">
        <v>4869734</v>
      </c>
      <c r="F13" s="6" t="n">
        <v>1133321</v>
      </c>
      <c r="G13" s="6" t="n">
        <v>1392396</v>
      </c>
    </row>
    <row r="14">
      <c r="A14" s="3" t="inlineStr">
        <is>
          <t>Long term liabilities</t>
        </is>
      </c>
    </row>
    <row r="15">
      <c r="A15" s="4" t="inlineStr">
        <is>
          <t>Warrant liability (Note 6)</t>
        </is>
      </c>
      <c r="B15" s="6" t="n">
        <v>199458</v>
      </c>
      <c r="C15" s="5" t="n">
        <v>8879162</v>
      </c>
      <c r="D15" s="4" t="inlineStr">
        <is>
          <t xml:space="preserve"> </t>
        </is>
      </c>
      <c r="F15" s="4" t="inlineStr">
        <is>
          <t xml:space="preserve"> </t>
        </is>
      </c>
    </row>
    <row r="16">
      <c r="A16" s="4" t="inlineStr">
        <is>
          <t>Government loans (Note 5(b))</t>
        </is>
      </c>
      <c r="B16" s="6" t="n">
        <v>25986</v>
      </c>
      <c r="D16" s="6" t="n">
        <v>155940</v>
      </c>
      <c r="E16" s="6" t="n">
        <v>191572</v>
      </c>
      <c r="F16" s="4" t="inlineStr">
        <is>
          <t xml:space="preserve"> </t>
        </is>
      </c>
      <c r="G16" s="4" t="inlineStr">
        <is>
          <t xml:space="preserve"> </t>
        </is>
      </c>
    </row>
    <row r="17">
      <c r="A17" s="4" t="inlineStr">
        <is>
          <t>Total long term liabilities</t>
        </is>
      </c>
      <c r="B17" s="6" t="n">
        <v>225444</v>
      </c>
      <c r="D17" s="6" t="n">
        <v>155940</v>
      </c>
      <c r="E17" s="6" t="n">
        <v>191572</v>
      </c>
      <c r="F17" s="4" t="inlineStr">
        <is>
          <t xml:space="preserve"> </t>
        </is>
      </c>
      <c r="G17" s="4" t="inlineStr">
        <is>
          <t xml:space="preserve"> </t>
        </is>
      </c>
    </row>
    <row r="18">
      <c r="A18" s="3" t="inlineStr">
        <is>
          <t>Shareholders’ equity (deficit)</t>
        </is>
      </c>
    </row>
    <row r="19">
      <c r="A19" s="4" t="inlineStr">
        <is>
          <t>Share capital (Note 7)</t>
        </is>
      </c>
      <c r="B19" s="6" t="n">
        <v>54782633</v>
      </c>
      <c r="D19" s="6" t="n">
        <v>12263858</v>
      </c>
      <c r="E19" s="6" t="n">
        <v>15065961</v>
      </c>
      <c r="F19" s="6" t="n">
        <v>11112255</v>
      </c>
      <c r="G19" s="6" t="n">
        <v>13651217</v>
      </c>
    </row>
    <row r="20">
      <c r="A20" s="4" t="inlineStr">
        <is>
          <t>Share-based payment reserve (Note 8)</t>
        </is>
      </c>
      <c r="B20" s="6" t="n">
        <v>2178130</v>
      </c>
      <c r="D20" s="6" t="n">
        <v>597551</v>
      </c>
      <c r="E20" s="6" t="n">
        <v>739193</v>
      </c>
      <c r="F20" s="6" t="n">
        <v>709798</v>
      </c>
      <c r="G20" s="6" t="n">
        <v>877089</v>
      </c>
    </row>
    <row r="21">
      <c r="A21" s="4" t="inlineStr">
        <is>
          <t>Warrant reserve (Note 7)</t>
        </is>
      </c>
      <c r="B21" s="6" t="n">
        <v>16193475</v>
      </c>
      <c r="D21" s="6" t="n">
        <v>1849335</v>
      </c>
      <c r="E21" s="6" t="n">
        <v>2271910</v>
      </c>
      <c r="F21" s="6" t="n">
        <v>2336540</v>
      </c>
      <c r="G21" s="6" t="n">
        <v>2870442</v>
      </c>
    </row>
    <row r="22">
      <c r="A22" s="4" t="inlineStr">
        <is>
          <t>Accumulated other comprehensive loss</t>
        </is>
      </c>
      <c r="B22" s="6" t="n">
        <v>-138684</v>
      </c>
      <c r="D22" s="6" t="n">
        <v>-138684</v>
      </c>
      <c r="E22" s="6" t="n">
        <v>-170374</v>
      </c>
      <c r="F22" s="6" t="n">
        <v>-101176</v>
      </c>
      <c r="G22" s="6" t="n">
        <v>-124295</v>
      </c>
    </row>
    <row r="23">
      <c r="A23" s="4" t="inlineStr">
        <is>
          <t>Deficit</t>
        </is>
      </c>
      <c r="B23" s="6" t="n">
        <v>-15754031</v>
      </c>
      <c r="D23" s="6" t="n">
        <v>-18169480</v>
      </c>
      <c r="E23" s="6" t="n">
        <v>-22326312</v>
      </c>
      <c r="F23" s="6" t="n">
        <v>-14746082</v>
      </c>
      <c r="G23" s="6" t="n">
        <v>-18120590</v>
      </c>
    </row>
    <row r="24">
      <c r="A24" s="4" t="inlineStr">
        <is>
          <t>Total shareholders’ equity (deficit)</t>
        </is>
      </c>
      <c r="B24" s="6" t="n">
        <v>57261523</v>
      </c>
      <c r="D24" s="6" t="n">
        <v>-3597420</v>
      </c>
      <c r="E24" s="6" t="n">
        <v>-4419622</v>
      </c>
      <c r="F24" s="6" t="n">
        <v>-688665</v>
      </c>
      <c r="G24" s="6" t="n">
        <v>-846137</v>
      </c>
      <c r="H24" s="5" t="n">
        <v>-688665</v>
      </c>
      <c r="J24" s="5" t="n">
        <v>1002202</v>
      </c>
    </row>
    <row r="25">
      <c r="A25" s="4" t="inlineStr">
        <is>
          <t>Total liabilities and shareholders’ equity (deficit)</t>
        </is>
      </c>
      <c r="B25" s="5" t="n">
        <v>58043762</v>
      </c>
      <c r="D25" s="5" t="n">
        <v>522331</v>
      </c>
      <c r="E25" s="5" t="n">
        <v>641684</v>
      </c>
      <c r="F25" s="5" t="n">
        <v>444656</v>
      </c>
      <c r="G25" s="5" t="n">
        <v>546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t>
        </is>
      </c>
      <c r="B1" s="2" t="inlineStr">
        <is>
          <t>12 Months Ended</t>
        </is>
      </c>
    </row>
    <row r="2">
      <c r="B2" s="2" t="inlineStr">
        <is>
          <t>Jul. 31, 2021</t>
        </is>
      </c>
    </row>
    <row r="3">
      <c r="A3" s="3" t="inlineStr">
        <is>
          <t>Disclosure of contingent liabilities [abstract]</t>
        </is>
      </c>
    </row>
    <row r="4">
      <c r="A4" s="4" t="inlineStr">
        <is>
          <t>Commitments</t>
        </is>
      </c>
      <c r="B4" s="4" t="inlineStr">
        <is>
          <t xml:space="preserve">15.
Commitments In
July 2021, the Company ended its lease agreement in Berkeley, California. During the same time, the Company started a month-to-month
lease arrangement for office and lab space in New York, New York in the amount of approximately $ 8,600 In
the ordinary course of operating, the Company may from time to time be subject to various claims or possible claims. Management believes
there are no claims or possible claims that if resolved would either individually or collectively result in a material adverse impact
on the Company’s financial position results of operations, or cash flows. These matters are internally uncertain, and management’s
view of these matters may change in the futu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Period</t>
        </is>
      </c>
      <c r="B1" s="2" t="inlineStr">
        <is>
          <t>12 Months Ended</t>
        </is>
      </c>
    </row>
    <row r="2">
      <c r="B2" s="2" t="inlineStr">
        <is>
          <t>Jul. 31, 2021</t>
        </is>
      </c>
    </row>
    <row r="3">
      <c r="A3" s="3" t="inlineStr">
        <is>
          <t>Disclosure of non-adjusting events after reporting period [abstract]</t>
        </is>
      </c>
    </row>
    <row r="4">
      <c r="A4" s="4" t="inlineStr">
        <is>
          <t>Events After the Reporting Period</t>
        </is>
      </c>
      <c r="B4" s="4" t="inlineStr">
        <is>
          <t>16.
Events After the Reporting Period a)
Option grants Subsequent
to the year end and through the date of this report the Company issued 100,000 5.72 September 1, 2026 b)
Expiration of warrants. Subsequent
to the year end and through to the date of this report 4,771 29.30 c)
Exercise of warrants Subsequent
to the year end and through to the date of this report 236,604 5.31 96,813 BriaCell
Therapeutics Corp Notes to the Consolidated Financial Statements For the Years Ended July 31, 2021 and 2020 (Expressed
in US Dollars) 16.
Events After the Reporting Period d)
Share buyback program On
September 9, 2021 the Company approved a repurchase program whereby the Company may purchase through the facilities of the TSX Venture
or NASDAQ (i) up to 1,341,515 411,962 10% 13,415,154 10% 4,119,622 Pursuant
to the Buyback, the Company may, during the 12-month period commencing on September 28, 2021 and ending September 27, 2022 purchase,
through the facilities of the TSXV or Nasdaq or alternative exchanges, (i) up to 1,341,515 411,962 10% 13,415,154 10% 4,119,6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Jul. 31, 2021</t>
        </is>
      </c>
    </row>
    <row r="3">
      <c r="A3" s="3" t="inlineStr">
        <is>
          <t>Disclosure of voluntary change in accounting policy [abstract]</t>
        </is>
      </c>
    </row>
    <row r="4">
      <c r="A4" s="4" t="inlineStr">
        <is>
          <t>Cash and cash equivalents</t>
        </is>
      </c>
      <c r="B4" s="4" t="inlineStr">
        <is>
          <t xml:space="preserve">Cash
and cash equivalents Cash
and cash equivalents include cash on hand, deposits held with banks and other short-term highly liquid investments with original maturities
of three months or less. </t>
        </is>
      </c>
    </row>
    <row r="5">
      <c r="A5" s="4" t="inlineStr">
        <is>
          <t>Translation of Foreign Currencies</t>
        </is>
      </c>
      <c r="B5" s="4" t="inlineStr">
        <is>
          <t xml:space="preserve">Translation
of Foreign Currencies These
consolidated financial statements are presented in United States dollars. As of May 1, 2021, the functional currency of BriaCell is the
US dollar (as described above). The functional currency of BTC and Sapientia is the United States dollar. Within
each entity, transactions in currencies other than the functional currency (“foreign currencies”) are translated to the functional
currency at the rate of exchange prevailing at the date of the transaction. Monetary assets and liabilities denominated in foreign currencies
are retranslated to the functional currency at the end of each reporting period at the period-end exchange rate. Exchange gains and losses
on the settlement of transactions and the translation of monetary assets and liabilities to the functional currency are recorded in profit
or loss. </t>
        </is>
      </c>
    </row>
    <row r="6">
      <c r="A6" s="4" t="inlineStr">
        <is>
          <t>Intangible assets</t>
        </is>
      </c>
      <c r="B6" s="4" t="inlineStr">
        <is>
          <t xml:space="preserve">Intangible
assets Separately
acquired intangible assets are measured on initial recognition at cost including directly attributable costs. Intangible assets acquired
in a business combination are measured at fair value at the acquisition date. Expenditures relating to internally generated intangible
assets, excluding capitalized development costs, are recognized in profit or loss when incurred. Intangible
assets with finite useful lives are amortized over their useful lives and reviewed for impairment whenever there is an indication that
the asset may be impaired. The amortization period and the amortization method for an intangible asset are reviewed at least at each
year end. Intangible
assets with indefinite useful lives are not systematically amortized and are tested for impairment annually, or whenever there is an
indication that the intangible asset may be impaired. The useful life of these assets is reviewed annually to determine whether their
indefinite life assessment continues to be supportable. If the events and circumstances do not continue to support the assessment, the
change in the useful life assessment from indefinite to finite life is accounted for prospectively as a change in accounting estimate
and on that date the asset is tested for impairment. Commencing from that date, the asset is amortized systematically over its useful
life. The
useful lives of intangible assets are as follows: Schedule of Useful Lives of Intangible Assets
Patents
Useful
life 20
Amortization
method Straight-line
In-house
development or purchase Purchase BriaCell
Therapeutics Corp Notes to the Consolidated Financial Statements For the Years Ended July 31, 2021 and 2020 (Expressed
in US Dollars) 3.
Significant Accounting Policies (continued) </t>
        </is>
      </c>
    </row>
    <row r="7">
      <c r="A7" s="4" t="inlineStr">
        <is>
          <t>Impairment of non-financial assets</t>
        </is>
      </c>
      <c r="B7" s="4" t="inlineStr">
        <is>
          <t xml:space="preserve">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 generating unit (“CGU”)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t>
        </is>
      </c>
    </row>
    <row r="8">
      <c r="A8" s="4" t="inlineStr">
        <is>
          <t>Research and Development</t>
        </is>
      </c>
      <c r="B8" s="4" t="inlineStr">
        <is>
          <t xml:space="preserve">Research
and Development The
Company expenses amounts paid for intellectual property, development and production expenditures as they are incurred. However, such
costs are deferred and recorded in intangible assets when they meet generally accepted criteria, to the extent that their recovery can
reasonably be regarded as assured. The
costs must meet the following criteria to be deferred: the technical feasibility of completing the intangible asset so that it will be
available for use or sale; the intention to complete the intangible asset and use or sell it; the ability to use or sell the intangible
asset; the probability of future economic benefits; the availability of adequate technical, financial and other resources to complete
the development and to use or sell the intangible asset; and the ability to reliably measure the expenditure attributable to the intangible
asset during its development. Once those criteria are met, the future costs, such as costs to obtain patent or trademark protection over
the developed technologies, will be capitalized. These costs are then amortized over their expected useful lives. To date it has not
been demonstrated that these expenditures will generate or be able to be used to generate probable future economic benefits. BriaCell
Therapeutics Corp Notes to the Consolidated Financial Statements For the Years Ended July 31, 2021 and 2020 (Expressed
in US Dollars) 3.
Significant Accounting Policies (continued) </t>
        </is>
      </c>
    </row>
    <row r="9">
      <c r="A9" s="4" t="inlineStr">
        <is>
          <t>Financial Instruments</t>
        </is>
      </c>
      <c r="B9" s="4" t="inlineStr">
        <is>
          <t xml:space="preserve">Financial
Instruments a)
Classification The
following table shows the classification of financial instruments under IFRS 9: Schedule of Classification of Financial Instruments
Financial
asset/liability Classification
Cash
and cash equivalents Amortized
cost
Amounts
receivable, excluding HST Amortized
cost
Accounts
payable and Accrued liabilities Amortized
cost
Short
term loans Amortized
cost
Convertible
debt Amortized
cost
Warrant
Liability FVTPL
Government
Grants Amortized
cost The
Company determines the classification of financial assets at initial recognition. The classification of its instruments is driven by
the Company’s business model for managing the financial assets and their contractual cash flow characteristics. Equity instruments
that are held for trading (including all equity derivative instruments) are classified as fair value through profit and loss (“FVTPL”).
For other equity instruments, on the day of acquisition the Company can make an irrevocable election (on an instrument-by-instrument
basis) to designate them at fair value through other comprehensive income (“FVTOCI”). Financial liabilities are measured
at amortized cost, unless they are required to be measured at FVTPL (such as instruments held for trading or derivatives) or the Company
has opted to measure them at FVTPL. b)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the consolidated statements
of loss and comprehensive loss. Realized and unrealized gains and losses arising from changes in the fair value of the financial assets
and liabilities held at FVTPL are included in the statements of net income (loss) in the period in which they arise. Where Company has
opted to recognize a financial liability at FVTPL, any changes associated with the Company’s own credit risk will be recognized
in other comprehensive income (loss). BriaCell
Therapeutics Corp Notes to the Consolidated Financial Statements For the Years Ended July 31, 2021 and 2020 (Expressed
in US Dollars) 3.
Significant Accounting Policies (continued) Financial
Instruments (continued) c)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welve month expected credit losses. The Company recognizes an impairment gain or loss, the amount of expected credit losses
(or reversal) that is required to adjust the loss allowance at the reporting date to the amount that is required to be recognized. Following
are the carrying values and estimated values of the financial instruments: Schedule
of Carrying Values and Estimated Values of Financial Instruments
Level Carry Fair Carry Fair Carry Fair
Fair July 31, 2021 July 31, 2020 August 1, 2019
Value Input Level Carry Amount Estimated Fair Value Carry Amount Estimated Fair Value Carry Amount Estimated Fair Value
Cash 1 $ 57,268,685 $ 57,268,685 $ 21,249 $ 21,249 $ 157,034 $ 157,034
Amounts receivable 1 $ 12,574 $ 12,574 $ 22,515 $ 22,515 $ 2,816 $ 2,816
Investments 2 $ 2 $ 2 $ 2 $ 2 $ 2 $ 2
Accounts payable and accrued liabilities 1 $ 556,795 $ 556,795 $ 3,714,012 $ 3,714,012 $ 810,795 $ 810,795
Short term loans 1 $ - $ - $ 249,799 $ 249,799 $ 322,526 $ 322,526
Government grants 2 $ 25,986 $ 25,986 $ 155,940 $ 155,940 $ - $ -
Warrant liability 3 $ 199,458 $ 199,458 $ - $ - $ - $ - </t>
        </is>
      </c>
    </row>
    <row r="10">
      <c r="A10" s="4" t="inlineStr">
        <is>
          <t>Fair value measurement</t>
        </is>
      </c>
      <c r="B10" s="4" t="inlineStr">
        <is>
          <t xml:space="preserve">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BriaCell
Therapeutics Corp Notes to the Consolidated Financial Statements For the Years Ended July 31, 2021 and 2020 (Expressed
in US Dollars) 3.
Significant Accounting Policies (continued) Fair
value measurement (continued)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 </t>
        </is>
      </c>
    </row>
    <row r="11">
      <c r="A11" s="4" t="inlineStr">
        <is>
          <t>Share-based Payments</t>
        </is>
      </c>
      <c r="B11" s="4" t="inlineStr">
        <is>
          <t xml:space="preserve">Share-based
Payments Equity-settled
share-based payments for directors, officers and employees are measured at fair value at the date of grant and recorded as compensation
expense over the vesting period with a corresponding increase to share-based payment reserve in the consolidated financial statements. The
fair value determined at the grant date of equity-settled share-based payments is expensed using the graded vesting method over the vesting
period based on the Company’s estimate of payments that will eventually vest. Upon exercise of the stock options, consideration
paid by the option holder together with the amount previously recognized in share-based payment reserve is recorded as an increase to
share capital. Upon expiry, the amounts recorded for share-based compensation are transferred to the deficit from the share-based payment
reserve. Shares are issued from treasury upon the exercise of equity-settled share-based instruments. Compensation
expense on stock options granted to non-employees is measured at the earlier of the completion of performance and the date the options
are vested using the fair value method and is recorded as an expense in the same period as if the Company had paid cash for the goods
or services received. When
the value of goods or services received in exchange for the share-based payment cannot be reliably estimated, the fair value is measured
by use of a Black-Scholes valuation model. The expected life used in the model is adjusted, based on management’s best estimate,
for the effects of non-transferability, exercise restrictions, and behavioral considerations. </t>
        </is>
      </c>
    </row>
    <row r="12">
      <c r="A12" s="4" t="inlineStr">
        <is>
          <t>Share Capital</t>
        </is>
      </c>
      <c r="B12" s="4" t="inlineStr">
        <is>
          <t xml:space="preserve">Share
Capital Common
shares are classified as equity. Proceeds from unit placements are allocated between shares and warrants issued using the relative fair
value method. Costs directly identifiable with share capital financing are charged against share capital. Share issuance costs incurred
in advance of share subscriptions are recorded as prepaid assets. Share issuance costs related to uncompleted share subscriptions are
charged to operations in the period they are incurred. BriaCell
Therapeutics Corp Notes to the Consolidated Financial Statements For the Years Ended July 31, 2021 and 2020 (Expressed
in US Dollars) 3.
Significant Accounting Policies (continued) </t>
        </is>
      </c>
    </row>
    <row r="13">
      <c r="A13" s="4" t="inlineStr">
        <is>
          <t>Warrant Reserve</t>
        </is>
      </c>
      <c r="B13" s="4" t="inlineStr">
        <is>
          <t xml:space="preserve">Warrant
Reserve The
fair value of warrants is determined upon their issuance either as part of unit private placements or in settlement of share issuance
costs and finders’ fees, using the Black-Scholes model. All such warrants are classified in a warrant reserve within equity. If
the warrants are converted, the value attributable to the warrants is transferred to common share capital. Upon expiry, the amounts recorded
for expired warrants is transferred to the deficit from the warrant reserve. Shares are issued from treasury upon the exercise of share
purchase warrants. </t>
        </is>
      </c>
    </row>
    <row r="14">
      <c r="A14" s="4" t="inlineStr">
        <is>
          <t>Income Taxes</t>
        </is>
      </c>
      <c r="B14" s="4" t="inlineStr">
        <is>
          <t xml:space="preserve">Income
Taxes Income
tax expense consists of current and deferred tax expense. Current and deferred taxes are recognized in profit or loss except to the extent
they relate to items recognized directly in equity or other comprehensive income. Current
tax is recognized and measured at the amount expected to be recovered from or payable to the taxation authorities based on the income
tax rates enacted or substantively enacted at the end of the reporting period and includes any adjustment to taxes payable in respect
of previous years. Deferred
tax is recognized on any temporary differences between the carrying amounts of assets and liabilities in the consolidated financial statements
and the corresponding tax bases used in the computation of taxable earnings. Deferred tax assets and liabilities are measured at the
tax rates that are expected to apply in the period when the asset is realized and the liability is settled. The effect of a change in
the enacted or substantively enacted tax rates is recognized in loss and comprehensive loss or equity depending on the item to which
the adjustment relates. Deferred
tax assets are recognized to the extent future recovery is probable. At the end of each reporting period, deferred tax assets are reduced
to the extent that it is no longer probable that sufficient taxable earnings will be available to allow all of part of the asset to be
recovered. BriaCell
Therapeutics Corp Notes to the Consolidated Financial Statements For the Years Ended July 31, 2021 and 2020 (Expressed
in US Dollars) 3.
Significant Accounting Policies (continued) </t>
        </is>
      </c>
    </row>
    <row r="15">
      <c r="A15" s="4" t="inlineStr">
        <is>
          <t>Basic and Diluted Loss per Share</t>
        </is>
      </c>
      <c r="B15" s="4" t="inlineStr">
        <is>
          <t xml:space="preserve">Basic
and Diluted Loss per Share Basic
loss per share is computed by dividing the loss for the year by the weighted average number of common shares outstanding during the year.
Diluted earnings per share reflect the potential dilution that could occur if potentially dilutive securities were exercised or converted
to common stock. The
dilutive effect of options and warrants and their equivalent is computed by application of the treasury stock method. Diluted amounts
are not presented when the effect of the computations is anti-dilutive. Accordingly, at present, there is no difference in the amounts
presented for basic and diluted loss per share. </t>
        </is>
      </c>
    </row>
    <row r="16">
      <c r="A16" s="4" t="inlineStr">
        <is>
          <t>Government Grants</t>
        </is>
      </c>
      <c r="B16" s="4" t="inlineStr">
        <is>
          <t xml:space="preserve">Government
Grants Government
grants are recognized when there is reasonable assurance that the grant will be received, and all conditions associated with the grant
are met. Grants related to assets are recorded as a reduction to the asset’s carrying value and are depreciated over the useful
life of the asset. Claim under the government grant related to income are recorded as other income or netted against related expenses
in the period in which eligible expenses are incurred or when the services have been performed. </t>
        </is>
      </c>
    </row>
    <row r="17">
      <c r="A17" s="4" t="inlineStr">
        <is>
          <t>Accounting Standards Implemented as at August 1, 2019</t>
        </is>
      </c>
      <c r="B17" s="4" t="inlineStr">
        <is>
          <t xml:space="preserve">Accounting
Standards Implemented as at August 1, 2019 IFRS
16 - Leases (“IFRS 16”) IFRS
16 supersedes IAS 17 Leases, IFRIC 4 Determining whether an arrangement contains a lease, SIC-15 Operating Leases - Incentives and SIC-27
Evaluating the Substance of Transactions Involving the Legal Form of a Lease. It eliminates the distinction between operating and finance
leases from the perspective of the lessee. All contracts that meet the definition of a lease will be recorded in the consolidated statements
of financial position with a “right of use” asset and a corresponding liability. The asset is subsequently accounted for
as property, plant and equipment or investment property and the liability is unwound using the interest rate inherent in the lease. The
Company has adopted IFRS 16 as of August 1, 2019, and has assessed no changes to the opening consolidated statements of financial position
as a result of the adoption of this new standard. On
transition to IFRS 16, the Company has elected to apply the practical expedient to grandfather the assessment of which transactions are
leases and apply IFRS 16 only to contracts that were previously identified as leases. Contracts that were not identified as leases under
IAS 17 Leases have not been reassessed for whether a lease exists. The Company has elected to not recognize right-of-use assets and lease
liabilities for leases that have a lease term of 12 months or less and for leases of low-value assets. BriaCell
Therapeutics Corp Notes to the Consolidated Financial Statements For the Years Ended July 31, 2021 and 2020 (Expressed
in US Dollars) 3.
Significant Accounting Policies (continued) Accounting
Standards Implemented as at August 1, 2019 (continued) IFRIC
23 - Uncertainty over Income Tax Treatments (“IFRIC 23”) The
Company adopted IFRIC 23 on July 1, 2019 on a modified retrospective basis without restatement of comparative information. The interpretation
requires an entity to assess whether it is probable that a tax authority will accept an uncertain tax treatment used, or proposed to
be used, by an entity in its income tax filings and to exercise judgment in determining whether each tax treatment should be considered
independently or whether some tax treatments should be considered together. The decision should be based on which approach provides better
predictions of the resolution of the uncertainty. An entity also has to consider whether it is probable that the relevant authority will
accept each tax treatment, or group of tax treatments, assuming that the taxation authority with the right to examine any amounts reported
to it will examine those amounts and will have full knowledge of all relevant information when doing so. The adoption of the new standard
had no impact on the consolidated financial statements. IFRS
3 - Business Combinations (“IFRS 3”) In
October 2018, the IASB issued an amendment to IFRS 3, effective for annual periods beginning on or after January 1, 2020 with early adoption
permitted. The amendment clarifies that a business must include, at minimum, an input and a substantive process that together contribute
to the ability to create outputs, and assists companies in determining whether an acquisition is a business combination or an acquisition
of a group of assets by providing supplemental guidance for assessing whether an acquired process is substantive. The Company has decided
to early adopt the amendments to IFRS 3 effective August 1, 2019 and shall apply the amended standard in assessing business combinations
on a prospective basis. For acquisitions that are determined to be acquisitions of assets as opposed to business combinations, the Company
allocates the transaction price to the individual identifiable assets acquired and liabilities assumed on the basis of their relative
fair values, and no goodwill is recognized. Acquisitions that continue to meet the definition of a business combination are accounted
for under the acquisition method, without any changes to the Company’s accounting policy. There was no impact on the Company’s
consolidated financial statements. BriaCell
Therapeutics Corp Notes to the Consolidated Financial Statements For the Years Ended July 31, 2021 and 2020 (Expressed
in US Dollars) 3.
Significant Accounting Policies (continued) </t>
        </is>
      </c>
    </row>
    <row r="18">
      <c r="A18" s="4" t="inlineStr">
        <is>
          <t>New interpretations and amendments not yet adopted</t>
        </is>
      </c>
      <c r="B18" s="4" t="inlineStr">
        <is>
          <t xml:space="preserve">New
interpretations and amendments not yet adopted A
number of interpretations are not yet effective for the year ended July 31, 2021 and have not been applied in preparing these financial
statements. The following new interpretations and amendments have been issued, but are not yet effective until financial years beginning
on or after January 1, 2022, and may impact the Company in the future: IAS
12– Income Taxes IAS 12 currently provides guidance on current and deferred tax assets and liabilities however uncertainty may
exist on how tax law applies to certain transactions. IAS
1 – Presentation of Financial Statements IAS 1 has amended the definition of material to “information is material if omitting,
misstating or obscuring it could reasonably be expected to influence decisions that the primary users of general-purpose financial statements
make on the basis of those financial statements, which provide financial information about a specific reporting entity.” The previous
definition of material from IAS 1 was “omissions or misstatements of items are material if they could, individually or collectively,
influence the economic decisions that users make on the basis of the financial statements. Materiality depends on the size and nature
of the omission or misstatement judged in the surrounding circumstances. The size or nature of the item, or a combination of both, could
be the determining factor.” IAS
8 – Accounting Policies, Changes in Accounting Estimates and Errors IAS 8 amended the definition of material to reflect the changes
outlined above under IAS 1. </t>
        </is>
      </c>
    </row>
    <row r="19">
      <c r="A19" s="4" t="inlineStr">
        <is>
          <t>Significant Accounting Judgments and Estimates</t>
        </is>
      </c>
      <c r="B19" s="4" t="inlineStr">
        <is>
          <t xml:space="preserve">Significant
Accounting Judgments and Estimates The
preparation of these consolidated financial statements requires management to make estimates and assumptions that affect the reported
amounts of assets and liabilities at the date of the consolidated financial statements and reported amounts of expenses during the reporting
period. Actual outcomes could differ from these estimates. The consolidated financial statements include estimates which, by their nature,
are uncertain. The impacts of such estimates are pervasive throughout the consolidated financial statements, and may require accounting
adjustments based on future occurrences. Revisions to accounting estimates are recognized in the period in which the estimate is revised
and also in future periods when the revision affects both current and future periods. BriaCell
Therapeutics Corp Notes to the Consolidated Financial Statements For the Years Ended July 31, 2021 and 2020 (Expressed
in US Dollars) 3.
Significant Accounting Policies (continued) Significant
Accounting Judgments and Estimates (continued) The
critical judgments and significant estimates in applying accounting policies that have the most significant effect on the amounts recognized
in the consolidated financial statements are:
● Intangible
assets with an infinite life are tested for impairment annually or more frequently if there is an indication of impairment. The carrying
value of intangibles with definite lives is reviewed each reporting period to determine whether there is any indication of impairment.
If there are indications of impairment the impairment analysis is completed and if the carrying amount of an asset exceeds its recoverable
amount, the asset is impaired and impairment loss is recognized.
● The
Company uses the Black-Scholes option-pricing model to estimate fair value of options and the warrant liability at each reporting
date. The key assumptions used in the model are the expected future volatility in the price of the Company’s shares and the
expected life of the warrants.
● The
Company and its subsidiaries are required to determine their functional currencies based on the primary economic environment in which
each entity operates. In order to do that, management has to analyze several factors, including which currency mainly influences
the cost of undertaking the business activities, in which currency the entity has received financing, and in which currency it keeps
its receipts from operating activities. Management uses its judgment to determine which factors are most important when the above
indicators are mixed and the functional currency is not obviou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Tables)</t>
        </is>
      </c>
      <c r="B1" s="2" t="inlineStr">
        <is>
          <t>12 Months Ended</t>
        </is>
      </c>
    </row>
    <row r="2">
      <c r="B2" s="2" t="inlineStr">
        <is>
          <t>Jul. 31, 2021</t>
        </is>
      </c>
    </row>
    <row r="3">
      <c r="A3" s="3" t="inlineStr">
        <is>
          <t>Disclosure of associates [abstract]</t>
        </is>
      </c>
    </row>
    <row r="4">
      <c r="A4" s="4" t="inlineStr">
        <is>
          <t>Schedule of Restatement of Prior Period Information</t>
        </is>
      </c>
      <c r="B4" s="4" t="inlineStr">
        <is>
          <t xml:space="preserve">The
following shows the restatement of prior period information: Schedule
of Restatement of Prior Period Information
July, 31 2020 reported,CAD Foreign Currency Translation July, 31 2020 restated,USD August, 1 2019 reported,CAD Foreign Currency Translation August, 1 2019 restated,USD
ASSETS
Current assets
Cash $ 26,104 $ (4,855 ) $ 21,249 $ 192,916 $ (35,882 ) $ 157,034
Amounts receivable 27,660 (5,145 ) 22,515 3,459 (643 ) 2,816
Prepaid expenses 267,444 (49,745 ) 217,699 10,667 (1,984 ) 8,683
Total current assets 321,208 (59,745 ) 261,463 207,042 (38,509 ) 168,533
Investments 2 - 2 2 - 2
Intellectual property 320,474 (59,608 ) 260,866 339,215 (63,094 ) 276,121
Total Assets $ 641,684 $ (119,353 ) $ 522,331 $ 546,259 $ (101,603 ) $ 444,656
LIABILITIES AND SHAREHOLDERS’ EQUITY (DEFICIT)
Current liabilities
Accounts payable and accrued liabilities $ 4,562,856 $ (848,844 ) $ 3,714,012 $ 996,172 $ (185,377 ) $ 810,795
Short term loans 306,878 (57,079 ) 249,799 396,224 (73,698 ) 322,526
Total current liabilities 4,869,734 (905,923 ) 3,963,811 1,392,396 (259,075 ) 1,133,321
Long term liabilities
Government Loans 191,572 (35,632 ) 155,940 - - -
Total long term liabilities 191,572 (35,632 ) 155,940 - - -
Shareholders’ equity
Share capital 15,065,961 (2,802,103 ) 12,263,858 13,651,217 (2,538,962 ) 11,112,255
Share-based payment reserve 739,193 (141,642 ) 597,551 877,089 (167,291 ) 709,798
Warrant reserve 2,271,910 (422,575 ) 1,849,335 2,870,442 (533,902 ) 2,336,540
Accumulated other comprehensive loss (170,374 ) 31,690 (138,684 ) (124,295 ) 23,119 (101,176 )
Deficit (22,326,312 ) 4,156,832 (18,169,480 ) (18,120,590 ) 3,374,509 (14,746,082 )
Total shareholders’ equity (deficit) (4,419,622 ) 822,202 (3,597,420 ) (846,137 ) 157,472 (688,665 )
Total liabilities and shareholders’ equity (deficit) $ 641,684 $ (119,353 ) $ 522,331 $ 546,259 $ (101,603 ) $ 444,656 BriaCell
Therapeutics Corp Notes to the Consolidated Financial Statements For the Years Ended July 31, 2021 and 2020 (Expressed
in US Dollars) 2
Basis of Presentation (continued) Functional
Currency and Presentation Currency (continued) The
following shows the restatement of prior period information (continued):
July, 31 2020 reported,CAD Foreign Currency Translation July, 31 2020 restated,USD August, 1 2019 reported,CAD Foreign Currency Translation August, 1 2019 restated,USD
Expenses:
Research and development costs $ 2,980,144 $ (554,306 ) $ 2,425,838 $ 4,917,287 $ (914,611 ) $ 4,002,676
General and administration costs 1,857,465 (345,550 ) 1,511,915 1,244,471 (231,471 ) 1,013,000
Share-based compensation 2,071 (385 ) 1,686 60,586 (11,269 ) 49,317
Total Expenses 4,839,680 (900,241 ) 3,939,439 6,222,344 (1,157,351 ) 5,064,993
Operating Loss (4,839,680 ) 900,241 (3,939,439 ) (6,222,344 ) 1,157,351 (5,064,993 )
Interest income 12,004 (2,233 ) 9,771
Interest expense (36,216 ) 6,736 (29,480 ) (31,317 ) 5,825 (25,492 )
Change in fair value of convertible debt (79,119 ) 14,734 (64,385 ) 420,585 (78,228 ) 342,357
Gain from government grant 28,604 (5,320 ) 23,284 - - -
Foreign exchange income (loss) (17,810 ) 3,294 (14,516 ) 31,410 (5,842 ) 25,568
Non Operating Expenses (104,541 ) 19,444 (85,097 ) 432,682 (80,478 ) 352,204
Loss For The Year (4,944,221 ) 919,685 (4,024,536 ) (5,789,662 ) 1,076,873 (4,712,789 )
Foreign currency translation adjustment (46,079 ) 8,571 (37,508 ) (18,781 ) 3,493 (15,288 )
Comprehensive Loss for the Year $ (4,990,300 ) $ 928,256 $ (4,062,044 ) $ (5,808,443 ) $ 1,080,366 $ (4,728,077 )
Basic and Diluted Profit (Loss) Per Share $ (6.99 ) $ 1.35 $ (5.64 ) $ (10.02 ) $ 1.89 $ (8.13 )
Weighted Average Number Of Shares Outstanding 713,889 - 713,889 579,664 - 579,664 BriaCell
Therapeutics Corp Notes to the Consolidated Financial Statements For the Years Ended July 31, 2021 and 2020 (Expressed
in US Dollars) 2
Basis of Presentation (continued) Functional
Currency and Presentation Currency (continued) The
following shows the restatement of prior period information (continued):
July, 31 2020 reported,CAD Foreign Currency Translation July, 31 2020 restated,USD August, 1 2019 reported,CAD Foreign Currency Translation August, 1 2019 restated,USD
Cash flow from operating activities
Net loss for the year $ (4,944,221 ) $ 919,685 $ (4,024,536 ) $ (5,789,662 ) $ 1,076,873 $ (4,712,789 )
Items not affecting cash:
Depreciation and amortization 18,741 (3,486 ) 15,255 18,743 (3,486 ) 15,257
Share-based compensation 2,071 (385 ) 1,686 60,586 (11,269 ) 49,317
Accrued interest expense 36,216 (6,736 ) 29,480 - - -
Gain from government grant (28,604 ) 5,320 (23,284 ) - - -
Change in fair value of convertible debt 79,119 (14,734 ) 64,385 (420,585 ) 78,228 (342,357 )
Changes in non-cash working capital:
Amounts receivable (24,201 ) 1,686 (22,515 ) 15,516 (2,886 ) 12,630
Prepaid expenses (256,777 ) 39,017 (217,760 ) 137,067 (25,494 ) 111,573
Security deposits 172,980 (32,174 ) 140,806
Accounts payable and accrued liabilities 3,562,494 (651,106 ) 2,911,388 710,460 (132,141 ) 578,319
Net cash from operating
activities (1,555,162 ) 289,261 (1,265,901 ) (5,094,895 ) 947,651 (4,147,244 )
Cash flow from investing activities
Change in short-term investments - - - 1,341,043 (249,434 ) 1,091,609
Net cash from investing
activities - - - 1,341,043 (249,434 ) 1,091,609
Cash flow from financing activities
Proceeds for private placements 1,414,744 (263,142 ) 1,151,601 2,973,324 (553,038 ) 2,420,286
Proceeds from exercise of warrants - - - 140,000 (26,040 ) 113,960
Repayment of unsecured convertible loan (477,559 ) 88,826 (388,733 ) - - -
Short-term loan 505,159 (93,960 ) 411,199 (117,540 ) 21,862 (95,678 )
Net cash from financing
activities 1,442,344 (268,276 ) 1,174,067 2,995,784 (557,216 ) 2,438,568
Increase (Decrease) in cash and cash equivalents (112,818 ) 20,984 (91,834 ) (758,068 ) 141,001 (617,067 )
Effect of changes in foreign exchange (53,994 ) 10,043 (43,951 ) 12,536 (2,332 ) 10,204
Cash and cash equivalents, beginning of year 192,916 (35,882 ) 157,034 938,448 (174,551 ) 763,897
Cash and cash equivalents, end of year $ 26,104 $ (4,855 ) $ 21,249 $ 192,916 $ (35,882 ) $ 157,0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Tables)</t>
        </is>
      </c>
      <c r="B1" s="2" t="inlineStr">
        <is>
          <t>12 Months Ended</t>
        </is>
      </c>
    </row>
    <row r="2">
      <c r="B2" s="2" t="inlineStr">
        <is>
          <t>Jul. 31, 2021</t>
        </is>
      </c>
    </row>
    <row r="3">
      <c r="A3" s="3" t="inlineStr">
        <is>
          <t>Disclosure of voluntary change in accounting policy [abstract]</t>
        </is>
      </c>
    </row>
    <row r="4">
      <c r="A4" s="4" t="inlineStr">
        <is>
          <t>Schedule of Useful Lives of Intangible Assets</t>
        </is>
      </c>
      <c r="B4" s="4" t="inlineStr">
        <is>
          <t>The
useful lives of intangible assets are as follows: Schedule of Useful Lives of Intangible Assets
Patents
Useful
life 20
Amortization
method Straight-line
In-house
development or purchase Purchase</t>
        </is>
      </c>
    </row>
    <row r="5">
      <c r="A5" s="4" t="inlineStr">
        <is>
          <t>Schedule of Classification of Financial Instruments</t>
        </is>
      </c>
      <c r="B5" s="4" t="inlineStr">
        <is>
          <t>The
following table shows the classification of financial instruments under IFRS 9: Schedule of Classification of Financial Instruments
Financial
asset/liability Classification
Cash
and cash equivalents Amortized
cost
Amounts
receivable, excluding HST Amortized
cost
Accounts
payable and Accrued liabilities Amortized
cost
Short
term loans Amortized
cost
Convertible
debt Amortized
cost
Warrant
Liability FVTPL
Government
Grants Amortized
cost</t>
        </is>
      </c>
    </row>
    <row r="6">
      <c r="A6" s="4" t="inlineStr">
        <is>
          <t>Schedule of Carrying Values and Estimated Values of Financial Instruments</t>
        </is>
      </c>
      <c r="B6" s="4" t="inlineStr">
        <is>
          <t xml:space="preserve"> Schedule
of Carrying Values and Estimated Values of Financial Instruments
Level Carry Fair Carry Fair Carry Fair
Fair July 31, 2021 July 31, 2020 August 1, 2019
Value Input Level Carry Amount Estimated Fair Value Carry Amount Estimated Fair Value Carry Amount Estimated Fair Value
Cash 1 $ 57,268,685 $ 57,268,685 $ 21,249 $ 21,249 $ 157,034 $ 157,034
Amounts receivable 1 $ 12,574 $ 12,574 $ 22,515 $ 22,515 $ 2,816 $ 2,816
Investments 2 $ 2 $ 2 $ 2 $ 2 $ 2 $ 2
Accounts payable and accrued liabilities 1 $ 556,795 $ 556,795 $ 3,714,012 $ 3,714,012 $ 810,795 $ 810,795
Short term loans 1 $ - $ - $ 249,799 $ 249,799 $ 322,526 $ 322,526
Government grants 2 $ 25,986 $ 25,986 $ 155,940 $ 155,940 $ - $ -
Warrant liability 3 $ 199,458 $ 199,458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ellectual Property (Tables)</t>
        </is>
      </c>
      <c r="B1" s="2" t="inlineStr">
        <is>
          <t>12 Months Ended</t>
        </is>
      </c>
    </row>
    <row r="2">
      <c r="B2" s="2" t="inlineStr">
        <is>
          <t>Jul. 31, 2021</t>
        </is>
      </c>
    </row>
    <row r="3">
      <c r="A3" s="3" t="inlineStr">
        <is>
          <t>Disclosure of detailed information about intangible assets [abstract]</t>
        </is>
      </c>
    </row>
    <row r="4">
      <c r="A4" s="4" t="inlineStr">
        <is>
          <t>Schedule of Intellectual Property</t>
        </is>
      </c>
      <c r="B4" s="4" t="inlineStr">
        <is>
          <t xml:space="preserve"> Schedule of Intellectual Property
Costs Accumulated
Amortization Net
Book Value
July
31, 2020:
July
31, 2019 Additions July
31, 2020 July
31, 2019 Amortization
during the year July
31, 2020 July
31, 2020
$ 305,130 $ 0 $ 305,130 $ 29,008 $ 15,255 $ 44,263 $ 260,866
July 31, 2021:
July 31, 2020 Additions July 31, 2021 July 31, 2020 Amortization during the period July 31, 2021 July 31, 2021
$ 305,130 $ 0 $ 305,130 $ 44,263 $ 15,256 $ 59,520 $ 245,6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hare Capital and Warrant Reserve (Tables)</t>
        </is>
      </c>
      <c r="B1" s="2" t="inlineStr">
        <is>
          <t>12 Months Ended</t>
        </is>
      </c>
    </row>
    <row r="2">
      <c r="B2" s="2" t="inlineStr">
        <is>
          <t>Jul. 31, 2021</t>
        </is>
      </c>
    </row>
    <row r="3">
      <c r="A3" s="3" t="inlineStr">
        <is>
          <t>Disclosure of classes of share capital [abstract]</t>
        </is>
      </c>
    </row>
    <row r="4">
      <c r="A4" s="4" t="inlineStr">
        <is>
          <t>Summary of Changes in Share Purchase Warrants</t>
        </is>
      </c>
      <c r="B4" s="4" t="inlineStr">
        <is>
          <t>A
summary of changes in share purchase warrants for the years ending July 31, 2021, 2020, and 2019 is presented below: Summary of Changes in Share Purchase Warrants
Number of options outstanding Weighted average exercise price
Balance, July 31, 2018 201,495 $ 46.40
Granted from conversion of Convertible Notes (note 7(b)(i)) 22,488 34.19
Exercised Brokered Unit Offering (note 7(b)(ii)) (3,333 ) (34.19 )
Expired during the year (i) (10,384 ) (85.47 )
Balance, July 31, 2019 210,266 43.96
Expired during the year (ii) (31,738 ) (85.47 )
Balance, July 31, 2020 178,528 35.82
Granted in the Public Offering (note 7(b)(vii)) 5,882,353 5.31
Granted in the Over Allotment (note 7(b)(vii)) 882,352 5.31
Granted in the Private Placement (note 7(b)(viii)) 5,170,343 6.19
Granted from the issuance of a convertible note (note 5(c)) 69,188 5.42
Expired during the year (iii) (156,039 ) (36.26 )
Exercised during the year (note 7(b)(ix) and (x)) (2,562,573 ) (5.48 )
Balance, July 31, 2021 9,464,152 $ 5.85
(i) During
the year ended July 31, 2019, 10,384 219,195
(ii) During
the year ended July 31, 2020, 31,738 487,205
(iii) During
the year ended July 31, 2021, 156,039 1,337,161</t>
        </is>
      </c>
    </row>
    <row r="5">
      <c r="A5" s="4" t="inlineStr">
        <is>
          <t>Schedule of Number of Warrants</t>
        </is>
      </c>
      <c r="B5" s="4" t="inlineStr">
        <is>
          <t xml:space="preserve">As
of July 31, 2021, warrants outstanding were as follows: Schedule of Number of Warrants
Number of Warrants Exercise Price Exercisable At July 31, 2021 Expiry Date
22,489 $ 29.30 22,489 August 2021 to June 2022
51,698 $ 4.41 51,698 November 16, 2025
3,337,270 $ 5.313 3,337,270 February 26, 2026
882,352 $ 5.31 882,352 April 21, 2026
5,170,343 $ 6.19 5,170,343 December 7, 2026
9,464,152 9,464,152 </t>
        </is>
      </c>
    </row>
    <row r="6">
      <c r="A6" s="4" t="inlineStr">
        <is>
          <t>Summary of Changes in Compensation Warrants</t>
        </is>
      </c>
      <c r="B6" s="4" t="inlineStr">
        <is>
          <t>A
summary of changes in compensation warrants for the years ended July 31, 2021, 2020 and 2019 is presented below: Summary of Changes in Compensation Warrants
Number of options outstanding Weighted average exercise price
Balance, July 31, 2018 and 2019 15,773 $ 36.63
Expired during the year (i) (1,983 ) (48.84 )
Balance, July 31, 2020 13,790 35.16
Granted in the Public Offering (note 7(b)(vii)) 294,118 5.31
Granted in the Over Allotment (note 7(b)(vii)) 44,118 5.31
Granted in the Private Placement (note 7(b)(viii)) 258,517 6.19
Granted from the issuance of a convertible note (note 5(c)) 4,890 4.41
Expired during the year (ii) (13,790 ) (35.16 )
Exercised during the year - -
Balance, July 31, 2021 601,643 $ 5.68
(i) During
the year ended July 31, 2020, 1,983 53,072
(ii) During
the year ended July 31, 2021, 13,790 262,307</t>
        </is>
      </c>
    </row>
    <row r="7">
      <c r="A7" s="4" t="inlineStr">
        <is>
          <t>Schedule of Compensation Warrants</t>
        </is>
      </c>
      <c r="B7" s="4" t="inlineStr">
        <is>
          <t xml:space="preserve">As
at July 31, 2021, compensation warrants outstanding were as follows: Schedule of Compensation Warrants
Number of Warrants Exercise Price Exercisable At July 31, 2021 Expiry Date
4,890 $ 4.41 4,890 November 16, 2025
294,118 $ 5.31 294,118 February 26, 2026
44,118 $ 5.31 44,118 February 26, 2026
258,517 $ 6.19 258,517 June 7, 2026
601,643 601,6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and Share-Based Payment Reserve (Tables)</t>
        </is>
      </c>
      <c r="B1" s="2" t="inlineStr">
        <is>
          <t>12 Months Ended</t>
        </is>
      </c>
    </row>
    <row r="2">
      <c r="B2" s="2" t="inlineStr">
        <is>
          <t>Jul. 31, 2021</t>
        </is>
      </c>
    </row>
    <row r="3">
      <c r="A3" s="3" t="inlineStr">
        <is>
          <t>Classes of employee benefits expense [abstract]</t>
        </is>
      </c>
    </row>
    <row r="4">
      <c r="A4" s="4" t="inlineStr">
        <is>
          <t>Summary of Changes in Stock Options</t>
        </is>
      </c>
      <c r="B4" s="4" t="inlineStr">
        <is>
          <t xml:space="preserve">A
summary of changes in stock options for the years ended July 31, 2021, 2020 and 2019 is presented below: Summary of Changes in Stock Options
Number of options outstanding Weighted average exercise price
Balance, July 31, 2018 31,410 $ 43.96
Expired (i) (2,167 ) (90.35 )
Cancelled (6,000 ) (43.96 )
Balance, July 31, 2019 23,243 41.51
Granted (ii) 166 50.47
Expired (iii) (3,440 ) (39.07 )
Balance, July 31, 2020 19,969 39.89
Granted (iv) 672,000 4.24
Expired (v) (16,636 ) (38.32 )
Forfeited (v) (667 ) (61.83 )
Balance, July 31, 2021 674,666 $ 4.39 </t>
        </is>
      </c>
    </row>
    <row r="5">
      <c r="A5" s="4" t="inlineStr">
        <is>
          <t>Schedule of Options Outstanding and Exercisable</t>
        </is>
      </c>
      <c r="B5" s="4" t="inlineStr">
        <is>
          <t xml:space="preserve"> Schedule of Options Outstanding and Exercisable
Number of Options Exercise Price Exercisable At July 31, 2021 Expiry Date
1,667 $ 48.15 1,667 March 10, 2022
833 $ 33.70 833 July 1, 2023
166 $ 16.85 166 September 9, 2024
612,000 $ 4.24 612,000 March 29, 2026
60,000 $ 4.24 60,000 April 19, 2026
674,666 674,6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Jul. 31, 2021</t>
        </is>
      </c>
    </row>
    <row r="3">
      <c r="A3" s="3" t="inlineStr">
        <is>
          <t>Income Taxes</t>
        </is>
      </c>
    </row>
    <row r="4">
      <c r="A4" s="4" t="inlineStr">
        <is>
          <t>Schedule of Income Tax</t>
        </is>
      </c>
      <c r="B4" s="4" t="inlineStr">
        <is>
          <t xml:space="preserve"> Schedule of Income Tax
Year ended
July 31, 2021 July 31, 2020 July 31, 2019
Net loss before recovery of income taxes $ (428,334 ) $ (4,024,536 ) $ (4,712,789 )
Expected income tax (recovery) expense (115,650 ) (1,086,642 ) (1,272,452 )
Differences in foreign tax rates 30,180 (31,225 ) (42,930 )
Tax rate changes and other adjustments - - 5,893
Share-based compensation and non-deductible expenses 497,158 1,058 13,823
Change in fair value warrant liability (2,486,560 ) - -
Foreign exchange loss 588,574 - -
Share issuance cost booked directly to equity (1,360,584 ) - (25,833 )
Change in deferred tax assets not recognized 2,846,882 1,116,809 1,321,499
Income tax (recovery) expense $ - $ - $ - </t>
        </is>
      </c>
    </row>
    <row r="5">
      <c r="A5" s="4" t="inlineStr">
        <is>
          <t>Schedule of Components of Deferred Tax</t>
        </is>
      </c>
      <c r="B5" s="4" t="inlineStr">
        <is>
          <t xml:space="preserve">The
following table summarizes the components of deferred tax: Schedule of Components of Deferred Tax
July 31, 2021 July 31, 2020
Deferred Tax Assets
Warrant liability $ 7,752 $ -
Operating tax losses carried forward- USA 51,580 54,782
Deferred Tax Assets 59,332 54,782
Deferred tax liabilities
Intellectual property (51,580 ) -
Convertible debentures (7,752 ) (54,782 )
Deferred tax liabilities (59,332 ) (54,782 )
Net deffered tax liability $ - $ - </t>
        </is>
      </c>
    </row>
    <row r="6">
      <c r="A6" s="4" t="inlineStr">
        <is>
          <t>Schedule of Components of the Unrecognized Deferred Tax Assets</t>
        </is>
      </c>
      <c r="B6" s="4" t="inlineStr">
        <is>
          <t xml:space="preserve">The
following table summarizes the components of the unrecognized deductible temporary differences: Schedule of Components of the Unrecognized Deferred Tax Assets
Deferred Tax Assets
Non-capital losses carried forward - USA $ 13,727,000 $ 11,218,338
Non-capital losses carried forward - Canada 6,791,150 4,107,853
Warrant liability 149,290 -
Short term loans 1,566 7,460
Share issuance costs 5,496,290 287,615
Marketable securities 87,096 87,095
Property, plant and equipment - Canada 2,708 2,711
$ 26,255,100 $ 15,711,072 </t>
        </is>
      </c>
    </row>
    <row r="7">
      <c r="A7" s="4" t="inlineStr">
        <is>
          <t>Schedule of Non-Capital Income Tax Losses</t>
        </is>
      </c>
      <c r="B7" s="4" t="inlineStr">
        <is>
          <t xml:space="preserve">The
Company has Canadian non-capital income tax losses which expire as noted in the below table. Schedule of Non-Capital Income Tax Losses
2035 $ 599,000
2036 365,270
2037 447,450
2038 981,420
2039 797,990
2040 916,720
2041 2,863,290
$ 6,971,140 </t>
        </is>
      </c>
    </row>
    <row r="8">
      <c r="A8" s="4" t="inlineStr">
        <is>
          <t>Schedule of Tax Loss Carry Forwards</t>
        </is>
      </c>
      <c r="B8" s="4" t="inlineStr">
        <is>
          <t xml:space="preserve">The
Company has U.S. tax loss carry forwards which expire as noted in the below table. Schedule of Tax Loss Carry Forwards
2033 $ 262,170
2034 1,379,290
2035 1,683,870
2036 1,096,020
Indefinite 9,305,670
$ 13,727,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and Balances (Tables)</t>
        </is>
      </c>
      <c r="B1" s="2" t="inlineStr">
        <is>
          <t>12 Months Ended</t>
        </is>
      </c>
    </row>
    <row r="2">
      <c r="B2" s="2" t="inlineStr">
        <is>
          <t>Jul. 31, 2021</t>
        </is>
      </c>
    </row>
    <row r="3">
      <c r="A3" s="3" t="inlineStr">
        <is>
          <t>Disclosure of transactions between related parties [abstract]</t>
        </is>
      </c>
    </row>
    <row r="4">
      <c r="A4" s="4" t="inlineStr">
        <is>
          <t>Schedule of Key Management Transactions</t>
        </is>
      </c>
      <c r="B4" s="4" t="inlineStr">
        <is>
          <t xml:space="preserve">During
the years ended July 31, 2021 and 2020, the Company incurred the following expenses charged by directors and key management personnel
or companies controlled by these individuals: Schedule of Key Management Transactions
Year Ended
July 31, 2021 July 31, 2020 August 1, 2019
a) Paid or accrued professional fees to a company controlled by an officer of the
Company $ 114,278 $ 34,188 $ 34,188
b) Paid or accrued consulting fees to companies controlled by individual directors. $ 34,632 $ 46,238 $ 98,585
c) Paid or accrued wages and consulting fees to directors $ 617,733 $ 440,627 $ 228,684
d) Share based compensation to directors and officers $ 1,714,508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37" customWidth="1" min="2" max="2"/>
    <col width="37" customWidth="1" min="3" max="3"/>
    <col width="37" customWidth="1" min="4" max="4"/>
  </cols>
  <sheetData>
    <row r="1">
      <c r="A1" s="1" t="inlineStr">
        <is>
          <t>Consolidated Statements of Operations and Comprehensive Loss</t>
        </is>
      </c>
      <c r="B1" s="2" t="inlineStr">
        <is>
          <t>Aug. 01, 2019USD ($)$ / sharesshares</t>
        </is>
      </c>
      <c r="C1" s="2" t="inlineStr">
        <is>
          <t>Jul. 31, 2021USD ($)$ / sharesshares</t>
        </is>
      </c>
      <c r="D1" s="2" t="inlineStr">
        <is>
          <t>Jul. 31, 2020USD ($)$ / sharesshares</t>
        </is>
      </c>
    </row>
    <row r="2">
      <c r="A2" s="3" t="inlineStr">
        <is>
          <t>Expenses:</t>
        </is>
      </c>
    </row>
    <row r="3">
      <c r="A3" s="4" t="inlineStr">
        <is>
          <t>Research and development costs (Note 13)</t>
        </is>
      </c>
      <c r="B3" s="5" t="n">
        <v>4002676</v>
      </c>
      <c r="C3" s="5" t="n">
        <v>1315496</v>
      </c>
      <c r="D3" s="5" t="n">
        <v>2425838</v>
      </c>
    </row>
    <row r="4">
      <c r="A4" s="4" t="inlineStr">
        <is>
          <t>General and administration costs (Note 14)</t>
        </is>
      </c>
      <c r="B4" s="6" t="n">
        <v>1013000</v>
      </c>
      <c r="C4" s="6" t="n">
        <v>3689776</v>
      </c>
      <c r="D4" s="6" t="n">
        <v>1511915</v>
      </c>
    </row>
    <row r="5">
      <c r="A5" s="4" t="inlineStr">
        <is>
          <t>Share-based compensation (Note 8)</t>
        </is>
      </c>
      <c r="B5" s="6" t="n">
        <v>49317</v>
      </c>
      <c r="C5" s="6" t="n">
        <v>1968226</v>
      </c>
      <c r="D5" s="6" t="n">
        <v>1686</v>
      </c>
    </row>
    <row r="6">
      <c r="A6" s="4" t="inlineStr">
        <is>
          <t>Total Expenses</t>
        </is>
      </c>
      <c r="B6" s="6" t="n">
        <v>5064993</v>
      </c>
      <c r="C6" s="6" t="n">
        <v>6973498</v>
      </c>
      <c r="D6" s="6" t="n">
        <v>3939439</v>
      </c>
    </row>
    <row r="7">
      <c r="A7" s="4" t="inlineStr">
        <is>
          <t>Operating Loss</t>
        </is>
      </c>
      <c r="B7" s="6" t="n">
        <v>-5064993</v>
      </c>
      <c r="C7" s="6" t="n">
        <v>-6973498</v>
      </c>
      <c r="D7" s="6" t="n">
        <v>-3939439</v>
      </c>
    </row>
    <row r="8">
      <c r="A8" s="4" t="inlineStr">
        <is>
          <t>Interest income</t>
        </is>
      </c>
      <c r="B8" s="6" t="n">
        <v>9771</v>
      </c>
      <c r="C8" s="6" t="n">
        <v>3149</v>
      </c>
      <c r="D8" s="4" t="inlineStr">
        <is>
          <t xml:space="preserve"> </t>
        </is>
      </c>
    </row>
    <row r="9">
      <c r="A9" s="4" t="inlineStr">
        <is>
          <t>Interest expense (Note 5)</t>
        </is>
      </c>
      <c r="B9" s="6" t="n">
        <v>-25492</v>
      </c>
      <c r="C9" s="6" t="n">
        <v>-46095</v>
      </c>
      <c r="D9" s="6" t="n">
        <v>-29480</v>
      </c>
    </row>
    <row r="10">
      <c r="A10" s="4" t="inlineStr">
        <is>
          <t>Change in fair value of warrant liability (Note 6)</t>
        </is>
      </c>
      <c r="B10" s="4" t="inlineStr">
        <is>
          <t xml:space="preserve"> </t>
        </is>
      </c>
      <c r="C10" s="6" t="n">
        <v>8963348</v>
      </c>
      <c r="D10" s="4" t="inlineStr">
        <is>
          <t xml:space="preserve"> </t>
        </is>
      </c>
    </row>
    <row r="11">
      <c r="A11" s="4" t="inlineStr">
        <is>
          <t>Change in fair value of convertible loan (Note 6)</t>
        </is>
      </c>
      <c r="B11" s="6" t="n">
        <v>342357</v>
      </c>
      <c r="C11" s="4" t="inlineStr">
        <is>
          <t xml:space="preserve"> </t>
        </is>
      </c>
      <c r="D11" s="6" t="n">
        <v>-64385</v>
      </c>
    </row>
    <row r="12">
      <c r="A12" s="4" t="inlineStr">
        <is>
          <t>Gain on government grant</t>
        </is>
      </c>
      <c r="B12" s="4" t="inlineStr">
        <is>
          <t xml:space="preserve"> </t>
        </is>
      </c>
      <c r="C12" s="6" t="n">
        <v>3691</v>
      </c>
      <c r="D12" s="6" t="n">
        <v>23284</v>
      </c>
    </row>
    <row r="13">
      <c r="A13" s="4" t="inlineStr">
        <is>
          <t>Loss on extinguishment of debt (Note 7(b)(vi)), Note 5(c))</t>
        </is>
      </c>
      <c r="B13" s="4" t="inlineStr">
        <is>
          <t xml:space="preserve"> </t>
        </is>
      </c>
      <c r="C13" s="6" t="n">
        <v>-201138</v>
      </c>
      <c r="D13" s="4" t="inlineStr">
        <is>
          <t xml:space="preserve"> </t>
        </is>
      </c>
    </row>
    <row r="14">
      <c r="A14" s="4" t="inlineStr">
        <is>
          <t>Foreign exchange loss</t>
        </is>
      </c>
      <c r="B14" s="6" t="n">
        <v>25568</v>
      </c>
      <c r="C14" s="6" t="n">
        <v>-2177791</v>
      </c>
      <c r="D14" s="6" t="n">
        <v>-14516</v>
      </c>
    </row>
    <row r="15">
      <c r="A15" s="4" t="inlineStr">
        <is>
          <t>Non Operating Expenses</t>
        </is>
      </c>
      <c r="B15" s="6" t="n">
        <v>352204</v>
      </c>
      <c r="C15" s="6" t="n">
        <v>6545164</v>
      </c>
      <c r="D15" s="6" t="n">
        <v>-85097</v>
      </c>
    </row>
    <row r="16">
      <c r="A16" s="4" t="inlineStr">
        <is>
          <t>Loss for the Year</t>
        </is>
      </c>
      <c r="B16" s="6" t="n">
        <v>-4712789</v>
      </c>
      <c r="C16" s="6" t="n">
        <v>-428334</v>
      </c>
      <c r="D16" s="6" t="n">
        <v>-4024536</v>
      </c>
    </row>
    <row r="17">
      <c r="A17" s="4" t="inlineStr">
        <is>
          <t>Foreign currency translation adjustment</t>
        </is>
      </c>
      <c r="B17" s="6" t="n">
        <v>-15288</v>
      </c>
      <c r="C17" s="4" t="inlineStr">
        <is>
          <t xml:space="preserve"> </t>
        </is>
      </c>
      <c r="D17" s="6" t="n">
        <v>-37508</v>
      </c>
    </row>
    <row r="18">
      <c r="A18" s="4" t="inlineStr">
        <is>
          <t>Comprehensive Loss for the Year</t>
        </is>
      </c>
      <c r="B18" s="5" t="n">
        <v>-4728077</v>
      </c>
      <c r="C18" s="5" t="n">
        <v>-428334</v>
      </c>
      <c r="D18" s="5" t="n">
        <v>-4062044</v>
      </c>
    </row>
    <row r="19">
      <c r="A19" s="4" t="inlineStr">
        <is>
          <t>Basic and Diluted Profit (Loss) Per Share | (per share)</t>
        </is>
      </c>
      <c r="B19" s="7" t="n">
        <v>-8.130000000000001</v>
      </c>
      <c r="C19" s="7" t="n">
        <v>-0.09</v>
      </c>
      <c r="D19" s="7" t="n">
        <v>-5.64</v>
      </c>
    </row>
    <row r="20">
      <c r="A20" s="4" t="inlineStr">
        <is>
          <t>Weighted Average Number Of Shares Outstanding | shares</t>
        </is>
      </c>
      <c r="B20" s="6" t="n">
        <v>579664</v>
      </c>
      <c r="C20" s="6" t="n">
        <v>4519579</v>
      </c>
      <c r="D20" s="6" t="n">
        <v>7138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 Factors (Tables)</t>
        </is>
      </c>
      <c r="B1" s="2" t="inlineStr">
        <is>
          <t>12 Months Ended</t>
        </is>
      </c>
    </row>
    <row r="2">
      <c r="B2" s="2" t="inlineStr">
        <is>
          <t>Jul. 31, 2021</t>
        </is>
      </c>
    </row>
    <row r="3">
      <c r="A3" s="3" t="inlineStr">
        <is>
          <t>Disclosure of nature and extent of risks arising from financial instruments [abstract]</t>
        </is>
      </c>
    </row>
    <row r="4">
      <c r="A4" s="4" t="inlineStr">
        <is>
          <t>Schedule of Financial Risk Factors</t>
        </is>
      </c>
      <c r="B4" s="4" t="inlineStr">
        <is>
          <t xml:space="preserve"> Schedule of Financial Risk Factors
Carrying amount Contractual cash flows Within 1 year 1-2 years 2-5 years 5+ years
Accounts payable and accrued liabilities $ 556,795 $ 556,795 $ 556,795 $ - $ - $ -
Government grant 25,986 32,098 - 32,098 - -
$ 582,781 $ 588,893 $ 556,795 $ 32,098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earch and Development Costs (Tables)</t>
        </is>
      </c>
      <c r="B1" s="2" t="inlineStr">
        <is>
          <t>12 Months Ended</t>
        </is>
      </c>
    </row>
    <row r="2">
      <c r="B2" s="2" t="inlineStr">
        <is>
          <t>Jul. 31, 2021</t>
        </is>
      </c>
    </row>
    <row r="3">
      <c r="A3" s="3" t="inlineStr">
        <is>
          <t>Research And Development Costs</t>
        </is>
      </c>
    </row>
    <row r="4">
      <c r="A4" s="4" t="inlineStr">
        <is>
          <t>Schedule of Research and Development Costs</t>
        </is>
      </c>
      <c r="B4" s="4" t="inlineStr">
        <is>
          <t xml:space="preserve"> Schedule of Research and Development Costs
Year Ended
July 31, 2021 July 31, 2020 August 1, 2019
Wages and Salaries $ 605,106 $ 593,262 $ 696,674
Clinical Trials and Investigational drug costs 669,943 1,712,954 2,935,074
Office Rent 28,031 27,437 41,771
Licensing 4,084 1,718 196,980
Supplies - - 20,932
Insurance product - 40,036 4,080
Patents 8,332 50,431 107,165
Research and development
costs $ 1,315,496 $ 2,425,838 $ 4,002,6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and Administration Costs (Tables)</t>
        </is>
      </c>
      <c r="B1" s="2" t="inlineStr">
        <is>
          <t>12 Months Ended</t>
        </is>
      </c>
    </row>
    <row r="2">
      <c r="B2" s="2" t="inlineStr">
        <is>
          <t>Jul. 31, 2021</t>
        </is>
      </c>
    </row>
    <row r="3">
      <c r="A3" s="3" t="inlineStr">
        <is>
          <t>General And Administration Costs</t>
        </is>
      </c>
    </row>
    <row r="4">
      <c r="A4" s="4" t="inlineStr">
        <is>
          <t>Schedule of General and Administration Costs</t>
        </is>
      </c>
      <c r="B4" s="4" t="inlineStr">
        <is>
          <t xml:space="preserve"> Schedule of General and Administration Costs
Year Ended
July 31, 2021 July 31, 2020 August 1, 2019
Consulting (Note 10) $ 313,366 $ 157,688 $ 279,153
NASDAQ uplisting expenses 1,490,427 - -
Insurance 318,034 15,476 13,024
Amortization 15,254 15,255 15,257
Professional fees 1,047,395 858,001 235,832
Regulatory, filing and transfer agent fees 57,935 39,981 43,044
Rent 11,939 21,023 12,679
Shareholder communications 196,257 108,013 275,328
Travel 15,799 2,122 39,156
Wages and salaries (Note 10) 179,166 202,751 55,651
Other 44,204 91,605 43,876
General and administration
costs $ 3,689,776 $ 1,511,915 $ 1,013,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118"/>
  <sheetViews>
    <sheetView workbookViewId="0">
      <selection activeCell="A1" sqref="A1"/>
    </sheetView>
  </sheetViews>
  <sheetFormatPr baseColWidth="8" defaultRowHeight="15"/>
  <cols>
    <col width="62" customWidth="1" min="1" max="1"/>
    <col width="37" customWidth="1" min="2" max="2"/>
    <col width="27" customWidth="1" min="3" max="3"/>
    <col width="37" customWidth="1" min="4" max="4"/>
    <col width="27" customWidth="1" min="5" max="5"/>
    <col width="37" customWidth="1" min="6" max="6"/>
    <col width="37" customWidth="1" min="7" max="7"/>
    <col width="27" customWidth="1" min="8" max="8"/>
    <col width="37" customWidth="1" min="9" max="9"/>
    <col width="21" customWidth="1" min="10" max="10"/>
    <col width="21" customWidth="1" min="11" max="11"/>
    <col width="21" customWidth="1" min="12" max="12"/>
    <col width="21" customWidth="1" min="13" max="13"/>
  </cols>
  <sheetData>
    <row r="1">
      <c r="A1" s="1" t="inlineStr">
        <is>
          <t>Schedule of Restatement of Prior Period Information (Details)</t>
        </is>
      </c>
      <c r="B1" s="2" t="inlineStr">
        <is>
          <t>Aug. 01, 2019USD ($)$ / sharesshares</t>
        </is>
      </c>
      <c r="C1" s="2" t="inlineStr">
        <is>
          <t>Aug. 01, 2019CAD ($)shares</t>
        </is>
      </c>
      <c r="D1" s="2" t="inlineStr">
        <is>
          <t>Jul. 31, 2021USD ($)$ / sharesshares</t>
        </is>
      </c>
      <c r="E1" s="2" t="inlineStr">
        <is>
          <t>Jul. 31, 2021CAD ($)shares</t>
        </is>
      </c>
      <c r="F1" s="2" t="inlineStr">
        <is>
          <t>Jul. 31, 2020USD ($)$ / sharesshares</t>
        </is>
      </c>
      <c r="G1" s="2" t="inlineStr">
        <is>
          <t>Jul. 31, 2020CAD ($)$ / sharesshares</t>
        </is>
      </c>
      <c r="H1" s="2" t="inlineStr">
        <is>
          <t>Aug. 01, 2019USD ($)shares</t>
        </is>
      </c>
      <c r="I1" s="2" t="inlineStr">
        <is>
          <t>Aug. 01, 2019CAD ($)$ / sharesshares</t>
        </is>
      </c>
      <c r="J1" s="2" t="inlineStr">
        <is>
          <t>Jul. 31, 2019USD ($)</t>
        </is>
      </c>
      <c r="K1" s="2" t="inlineStr">
        <is>
          <t>Jul. 31, 2020CAD ($)</t>
        </is>
      </c>
      <c r="L1" s="2" t="inlineStr">
        <is>
          <t>Aug. 01, 2019CAD ($)</t>
        </is>
      </c>
      <c r="M1" s="2" t="inlineStr">
        <is>
          <t>Jul. 31, 2018USD ($)</t>
        </is>
      </c>
    </row>
    <row r="2">
      <c r="A2" s="3" t="inlineStr">
        <is>
          <t>IfrsStatementLineItems [Line Items]</t>
        </is>
      </c>
    </row>
    <row r="3">
      <c r="A3" s="4" t="inlineStr">
        <is>
          <t>Cash</t>
        </is>
      </c>
      <c r="B3" s="5" t="n">
        <v>157034</v>
      </c>
      <c r="D3" s="5" t="n">
        <v>57268685</v>
      </c>
      <c r="F3" s="5" t="n">
        <v>21249</v>
      </c>
      <c r="H3" s="5" t="n">
        <v>157034</v>
      </c>
      <c r="K3" s="5" t="n">
        <v>26104</v>
      </c>
      <c r="L3" s="5" t="n">
        <v>192916</v>
      </c>
    </row>
    <row r="4">
      <c r="A4" s="4" t="inlineStr">
        <is>
          <t>Amounts receivable</t>
        </is>
      </c>
      <c r="B4" s="6" t="n">
        <v>2816</v>
      </c>
      <c r="D4" s="6" t="n">
        <v>12574</v>
      </c>
      <c r="F4" s="6" t="n">
        <v>22515</v>
      </c>
      <c r="H4" s="6" t="n">
        <v>2816</v>
      </c>
      <c r="K4" s="6" t="n">
        <v>27660</v>
      </c>
      <c r="L4" s="6" t="n">
        <v>3459</v>
      </c>
    </row>
    <row r="5">
      <c r="A5" s="4" t="inlineStr">
        <is>
          <t>Prepaid expenses</t>
        </is>
      </c>
      <c r="B5" s="6" t="n">
        <v>8683</v>
      </c>
      <c r="D5" s="6" t="n">
        <v>516891</v>
      </c>
      <c r="F5" s="6" t="n">
        <v>217699</v>
      </c>
      <c r="H5" s="6" t="n">
        <v>8683</v>
      </c>
      <c r="K5" s="6" t="n">
        <v>267444</v>
      </c>
      <c r="L5" s="6" t="n">
        <v>10667</v>
      </c>
    </row>
    <row r="6">
      <c r="A6" s="4" t="inlineStr">
        <is>
          <t>Total current assets</t>
        </is>
      </c>
      <c r="B6" s="6" t="n">
        <v>168533</v>
      </c>
      <c r="D6" s="6" t="n">
        <v>57798150</v>
      </c>
      <c r="F6" s="6" t="n">
        <v>261463</v>
      </c>
      <c r="H6" s="6" t="n">
        <v>168533</v>
      </c>
      <c r="K6" s="6" t="n">
        <v>321208</v>
      </c>
      <c r="L6" s="6" t="n">
        <v>207042</v>
      </c>
    </row>
    <row r="7">
      <c r="A7" s="4" t="inlineStr">
        <is>
          <t>Investments</t>
        </is>
      </c>
      <c r="B7" s="6" t="n">
        <v>2</v>
      </c>
      <c r="D7" s="6" t="n">
        <v>2</v>
      </c>
      <c r="F7" s="6" t="n">
        <v>2</v>
      </c>
      <c r="H7" s="6" t="n">
        <v>2</v>
      </c>
      <c r="K7" s="6" t="n">
        <v>2</v>
      </c>
      <c r="L7" s="6" t="n">
        <v>2</v>
      </c>
    </row>
    <row r="8">
      <c r="A8" s="4" t="inlineStr">
        <is>
          <t>Intellectual property</t>
        </is>
      </c>
      <c r="B8" s="6" t="n">
        <v>276121</v>
      </c>
      <c r="D8" s="6" t="n">
        <v>245610</v>
      </c>
      <c r="F8" s="6" t="n">
        <v>260866</v>
      </c>
      <c r="H8" s="6" t="n">
        <v>276121</v>
      </c>
      <c r="K8" s="6" t="n">
        <v>320474</v>
      </c>
      <c r="L8" s="6" t="n">
        <v>339215</v>
      </c>
    </row>
    <row r="9">
      <c r="A9" s="4" t="inlineStr">
        <is>
          <t>Total Assets</t>
        </is>
      </c>
      <c r="B9" s="6" t="n">
        <v>444656</v>
      </c>
      <c r="D9" s="6" t="n">
        <v>58043762</v>
      </c>
      <c r="F9" s="6" t="n">
        <v>522331</v>
      </c>
      <c r="H9" s="6" t="n">
        <v>444656</v>
      </c>
      <c r="K9" s="6" t="n">
        <v>641684</v>
      </c>
      <c r="L9" s="6" t="n">
        <v>546259</v>
      </c>
    </row>
    <row r="10">
      <c r="A10" s="4" t="inlineStr">
        <is>
          <t>Accounts payable and accrued liabilities</t>
        </is>
      </c>
      <c r="B10" s="6" t="n">
        <v>810795</v>
      </c>
      <c r="D10" s="6" t="n">
        <v>556795</v>
      </c>
      <c r="F10" s="6" t="n">
        <v>3714012</v>
      </c>
      <c r="H10" s="6" t="n">
        <v>810795</v>
      </c>
      <c r="K10" s="6" t="n">
        <v>4562856</v>
      </c>
      <c r="L10" s="6" t="n">
        <v>996172</v>
      </c>
    </row>
    <row r="11">
      <c r="A11" s="4" t="inlineStr">
        <is>
          <t>Short term loans</t>
        </is>
      </c>
      <c r="B11" s="6" t="n">
        <v>322526</v>
      </c>
      <c r="D11" s="4" t="inlineStr">
        <is>
          <t xml:space="preserve"> </t>
        </is>
      </c>
      <c r="F11" s="6" t="n">
        <v>249799</v>
      </c>
      <c r="H11" s="6" t="n">
        <v>322526</v>
      </c>
      <c r="K11" s="6" t="n">
        <v>306878</v>
      </c>
      <c r="L11" s="6" t="n">
        <v>396224</v>
      </c>
    </row>
    <row r="12">
      <c r="A12" s="4" t="inlineStr">
        <is>
          <t>Total current liabilities</t>
        </is>
      </c>
      <c r="B12" s="6" t="n">
        <v>1133321</v>
      </c>
      <c r="D12" s="6" t="n">
        <v>556795</v>
      </c>
      <c r="F12" s="6" t="n">
        <v>3963811</v>
      </c>
      <c r="H12" s="6" t="n">
        <v>1133321</v>
      </c>
      <c r="K12" s="6" t="n">
        <v>4869734</v>
      </c>
      <c r="L12" s="6" t="n">
        <v>1392396</v>
      </c>
    </row>
    <row r="13">
      <c r="A13" s="4" t="inlineStr">
        <is>
          <t>Government grants</t>
        </is>
      </c>
      <c r="B13" s="4" t="inlineStr">
        <is>
          <t xml:space="preserve"> </t>
        </is>
      </c>
      <c r="D13" s="6" t="n">
        <v>25986</v>
      </c>
      <c r="F13" s="6" t="n">
        <v>155940</v>
      </c>
      <c r="H13" s="4" t="inlineStr">
        <is>
          <t xml:space="preserve"> </t>
        </is>
      </c>
      <c r="K13" s="6" t="n">
        <v>191572</v>
      </c>
      <c r="L13" s="4" t="inlineStr">
        <is>
          <t xml:space="preserve"> </t>
        </is>
      </c>
    </row>
    <row r="14">
      <c r="A14" s="4" t="inlineStr">
        <is>
          <t>Total long term liabilities</t>
        </is>
      </c>
      <c r="B14" s="4" t="inlineStr">
        <is>
          <t xml:space="preserve"> </t>
        </is>
      </c>
      <c r="D14" s="6" t="n">
        <v>225444</v>
      </c>
      <c r="F14" s="6" t="n">
        <v>155940</v>
      </c>
      <c r="H14" s="4" t="inlineStr">
        <is>
          <t xml:space="preserve"> </t>
        </is>
      </c>
      <c r="K14" s="6" t="n">
        <v>191572</v>
      </c>
      <c r="L14" s="4" t="inlineStr">
        <is>
          <t xml:space="preserve"> </t>
        </is>
      </c>
    </row>
    <row r="15">
      <c r="A15" s="4" t="inlineStr">
        <is>
          <t>Share capital</t>
        </is>
      </c>
      <c r="B15" s="6" t="n">
        <v>11112255</v>
      </c>
      <c r="D15" s="6" t="n">
        <v>54782633</v>
      </c>
      <c r="F15" s="6" t="n">
        <v>12263858</v>
      </c>
      <c r="H15" s="6" t="n">
        <v>11112255</v>
      </c>
      <c r="K15" s="6" t="n">
        <v>15065961</v>
      </c>
      <c r="L15" s="6" t="n">
        <v>13651217</v>
      </c>
    </row>
    <row r="16">
      <c r="A16" s="4" t="inlineStr">
        <is>
          <t>Share-based payment reserve</t>
        </is>
      </c>
      <c r="B16" s="6" t="n">
        <v>709798</v>
      </c>
      <c r="D16" s="6" t="n">
        <v>2178130</v>
      </c>
      <c r="F16" s="6" t="n">
        <v>597551</v>
      </c>
      <c r="H16" s="6" t="n">
        <v>709798</v>
      </c>
      <c r="K16" s="6" t="n">
        <v>739193</v>
      </c>
      <c r="L16" s="6" t="n">
        <v>877089</v>
      </c>
    </row>
    <row r="17">
      <c r="A17" s="4" t="inlineStr">
        <is>
          <t>Warrant reserve</t>
        </is>
      </c>
      <c r="B17" s="6" t="n">
        <v>2336540</v>
      </c>
      <c r="D17" s="6" t="n">
        <v>16193475</v>
      </c>
      <c r="F17" s="6" t="n">
        <v>1849335</v>
      </c>
      <c r="H17" s="6" t="n">
        <v>2336540</v>
      </c>
      <c r="K17" s="6" t="n">
        <v>2271910</v>
      </c>
      <c r="L17" s="6" t="n">
        <v>2870442</v>
      </c>
    </row>
    <row r="18">
      <c r="A18" s="4" t="inlineStr">
        <is>
          <t>Accumulated other comprehensive profit (loss)</t>
        </is>
      </c>
      <c r="B18" s="6" t="n">
        <v>-101176</v>
      </c>
      <c r="D18" s="6" t="n">
        <v>-138684</v>
      </c>
      <c r="F18" s="6" t="n">
        <v>-138684</v>
      </c>
      <c r="H18" s="6" t="n">
        <v>-101176</v>
      </c>
      <c r="K18" s="6" t="n">
        <v>-170374</v>
      </c>
      <c r="L18" s="6" t="n">
        <v>-124295</v>
      </c>
    </row>
    <row r="19">
      <c r="A19" s="4" t="inlineStr">
        <is>
          <t>Deficit</t>
        </is>
      </c>
      <c r="B19" s="6" t="n">
        <v>-14746082</v>
      </c>
      <c r="D19" s="6" t="n">
        <v>-15754031</v>
      </c>
      <c r="F19" s="6" t="n">
        <v>-18169480</v>
      </c>
      <c r="H19" s="6" t="n">
        <v>-14746082</v>
      </c>
      <c r="K19" s="6" t="n">
        <v>-22326312</v>
      </c>
      <c r="L19" s="6" t="n">
        <v>-18120590</v>
      </c>
    </row>
    <row r="20">
      <c r="A20" s="4" t="inlineStr">
        <is>
          <t>Total shareholders' deficit</t>
        </is>
      </c>
      <c r="B20" s="6" t="n">
        <v>-688665</v>
      </c>
      <c r="D20" s="6" t="n">
        <v>57261523</v>
      </c>
      <c r="F20" s="6" t="n">
        <v>-3597420</v>
      </c>
      <c r="H20" s="6" t="n">
        <v>-688665</v>
      </c>
      <c r="J20" s="5" t="n">
        <v>-688665</v>
      </c>
      <c r="K20" s="6" t="n">
        <v>-4419622</v>
      </c>
      <c r="L20" s="6" t="n">
        <v>-846137</v>
      </c>
      <c r="M20" s="5" t="n">
        <v>1002202</v>
      </c>
    </row>
    <row r="21">
      <c r="A21" s="4" t="inlineStr">
        <is>
          <t>Total liabilities and shareholders' deficit</t>
        </is>
      </c>
      <c r="B21" s="6" t="n">
        <v>444656</v>
      </c>
      <c r="D21" s="6" t="n">
        <v>58043762</v>
      </c>
      <c r="F21" s="6" t="n">
        <v>522331</v>
      </c>
      <c r="H21" s="5" t="n">
        <v>444656</v>
      </c>
      <c r="K21" s="5" t="n">
        <v>641684</v>
      </c>
      <c r="L21" s="5" t="n">
        <v>546259</v>
      </c>
    </row>
    <row r="22">
      <c r="A22" s="4" t="inlineStr">
        <is>
          <t>Research and development costs</t>
        </is>
      </c>
      <c r="B22" s="6" t="n">
        <v>4002676</v>
      </c>
      <c r="F22" s="6" t="n">
        <v>2425838</v>
      </c>
      <c r="G22" s="5" t="n">
        <v>2980144</v>
      </c>
      <c r="I22" s="5" t="n">
        <v>4917287</v>
      </c>
    </row>
    <row r="23">
      <c r="A23" s="4" t="inlineStr">
        <is>
          <t>General and administration costs</t>
        </is>
      </c>
      <c r="B23" s="6" t="n">
        <v>1013000</v>
      </c>
      <c r="D23" s="6" t="n">
        <v>3689776</v>
      </c>
      <c r="F23" s="6" t="n">
        <v>1511915</v>
      </c>
      <c r="G23" s="6" t="n">
        <v>1857465</v>
      </c>
      <c r="I23" s="6" t="n">
        <v>1244471</v>
      </c>
    </row>
    <row r="24">
      <c r="A24" s="4" t="inlineStr">
        <is>
          <t>Share-based compensation</t>
        </is>
      </c>
      <c r="B24" s="6" t="n">
        <v>49317</v>
      </c>
      <c r="C24" s="5" t="n">
        <v>60586</v>
      </c>
      <c r="D24" s="6" t="n">
        <v>1968226</v>
      </c>
      <c r="F24" s="6" t="n">
        <v>1686</v>
      </c>
      <c r="G24" s="6" t="n">
        <v>2071</v>
      </c>
      <c r="I24" s="6" t="n">
        <v>60586</v>
      </c>
    </row>
    <row r="25">
      <c r="A25" s="4" t="inlineStr">
        <is>
          <t>Total Expenses</t>
        </is>
      </c>
      <c r="B25" s="6" t="n">
        <v>5064993</v>
      </c>
      <c r="F25" s="6" t="n">
        <v>3939439</v>
      </c>
      <c r="G25" s="6" t="n">
        <v>4839680</v>
      </c>
      <c r="I25" s="6" t="n">
        <v>6222344</v>
      </c>
    </row>
    <row r="26">
      <c r="A26" s="4" t="inlineStr">
        <is>
          <t>Operating Loss</t>
        </is>
      </c>
      <c r="B26" s="6" t="n">
        <v>-5064993</v>
      </c>
      <c r="D26" s="6" t="n">
        <v>-6973498</v>
      </c>
      <c r="F26" s="6" t="n">
        <v>-3939439</v>
      </c>
      <c r="G26" s="6" t="n">
        <v>-4839680</v>
      </c>
      <c r="I26" s="6" t="n">
        <v>-6222344</v>
      </c>
    </row>
    <row r="27">
      <c r="A27" s="4" t="inlineStr">
        <is>
          <t>Interest income</t>
        </is>
      </c>
      <c r="B27" s="6" t="n">
        <v>9771</v>
      </c>
      <c r="D27" s="6" t="n">
        <v>3149</v>
      </c>
      <c r="F27" s="4" t="inlineStr">
        <is>
          <t xml:space="preserve"> </t>
        </is>
      </c>
      <c r="I27" s="6" t="n">
        <v>12004</v>
      </c>
    </row>
    <row r="28">
      <c r="A28" s="4" t="inlineStr">
        <is>
          <t>Interest expense</t>
        </is>
      </c>
      <c r="B28" s="6" t="n">
        <v>-25492</v>
      </c>
      <c r="C28" s="6" t="n">
        <v>-31317</v>
      </c>
      <c r="D28" s="6" t="n">
        <v>-46095</v>
      </c>
      <c r="F28" s="6" t="n">
        <v>-29480</v>
      </c>
      <c r="G28" s="6" t="n">
        <v>-36216</v>
      </c>
    </row>
    <row r="29">
      <c r="A29" s="4" t="inlineStr">
        <is>
          <t>Change in fair value of convertible debt</t>
        </is>
      </c>
      <c r="B29" s="6" t="n">
        <v>342357</v>
      </c>
      <c r="D29" s="4" t="inlineStr">
        <is>
          <t xml:space="preserve"> </t>
        </is>
      </c>
      <c r="F29" s="6" t="n">
        <v>-64385</v>
      </c>
      <c r="G29" s="6" t="n">
        <v>-79119</v>
      </c>
      <c r="I29" s="6" t="n">
        <v>420585</v>
      </c>
    </row>
    <row r="30">
      <c r="A30" s="4" t="inlineStr">
        <is>
          <t>Gain from government grant</t>
        </is>
      </c>
      <c r="B30" s="4" t="inlineStr">
        <is>
          <t xml:space="preserve"> </t>
        </is>
      </c>
      <c r="C30" s="4" t="inlineStr">
        <is>
          <t xml:space="preserve"> </t>
        </is>
      </c>
      <c r="D30" s="6" t="n">
        <v>3691</v>
      </c>
      <c r="F30" s="6" t="n">
        <v>23284</v>
      </c>
      <c r="G30" s="6" t="n">
        <v>28604</v>
      </c>
      <c r="I30" s="4" t="inlineStr">
        <is>
          <t xml:space="preserve"> </t>
        </is>
      </c>
    </row>
    <row r="31">
      <c r="A31" s="4" t="inlineStr">
        <is>
          <t>Foreign exchange Income loss</t>
        </is>
      </c>
      <c r="B31" s="6" t="n">
        <v>25568</v>
      </c>
      <c r="D31" s="6" t="n">
        <v>-2177791</v>
      </c>
      <c r="F31" s="6" t="n">
        <v>-14516</v>
      </c>
      <c r="G31" s="6" t="n">
        <v>-17810</v>
      </c>
      <c r="I31" s="6" t="n">
        <v>31410</v>
      </c>
    </row>
    <row r="32">
      <c r="A32" s="4" t="inlineStr">
        <is>
          <t>Non Operating Expenses</t>
        </is>
      </c>
      <c r="B32" s="6" t="n">
        <v>352204</v>
      </c>
      <c r="D32" s="6" t="n">
        <v>6545164</v>
      </c>
      <c r="F32" s="6" t="n">
        <v>-85097</v>
      </c>
      <c r="G32" s="6" t="n">
        <v>-104541</v>
      </c>
      <c r="I32" s="6" t="n">
        <v>432682</v>
      </c>
    </row>
    <row r="33">
      <c r="A33" s="4" t="inlineStr">
        <is>
          <t>Net loss for the year/period</t>
        </is>
      </c>
      <c r="B33" s="6" t="n">
        <v>-4712789</v>
      </c>
      <c r="C33" s="5" t="n">
        <v>-5789662</v>
      </c>
      <c r="D33" s="6" t="n">
        <v>-428334</v>
      </c>
      <c r="F33" s="6" t="n">
        <v>-4024536</v>
      </c>
      <c r="G33" s="6" t="n">
        <v>-4944221</v>
      </c>
      <c r="I33" s="6" t="n">
        <v>-5789662</v>
      </c>
      <c r="J33" s="5" t="n">
        <v>-4712789</v>
      </c>
    </row>
    <row r="34">
      <c r="A34" s="4" t="inlineStr">
        <is>
          <t>Foreign currency translation adjustment</t>
        </is>
      </c>
      <c r="B34" s="6" t="n">
        <v>-15288</v>
      </c>
      <c r="D34" s="4" t="inlineStr">
        <is>
          <t xml:space="preserve"> </t>
        </is>
      </c>
      <c r="F34" s="6" t="n">
        <v>-37508</v>
      </c>
      <c r="G34" s="6" t="n">
        <v>-46079</v>
      </c>
      <c r="I34" s="6" t="n">
        <v>-18781</v>
      </c>
    </row>
    <row r="35">
      <c r="A35" s="4" t="inlineStr">
        <is>
          <t>Comprehensive Loss for the Period</t>
        </is>
      </c>
      <c r="B35" s="5" t="n">
        <v>-4728077</v>
      </c>
      <c r="D35" s="5" t="n">
        <v>-428334</v>
      </c>
      <c r="F35" s="5" t="n">
        <v>-4062044</v>
      </c>
      <c r="G35" s="5" t="n">
        <v>-4990300</v>
      </c>
      <c r="I35" s="5" t="n">
        <v>-5808443</v>
      </c>
    </row>
    <row r="36">
      <c r="A36" s="4" t="inlineStr">
        <is>
          <t>Basic and Fully Diluted Loss Per Share | (per share)</t>
        </is>
      </c>
      <c r="B36" s="7" t="n">
        <v>-8.130000000000001</v>
      </c>
      <c r="D36" s="7" t="n">
        <v>-0.09</v>
      </c>
      <c r="F36" s="7" t="n">
        <v>-5.64</v>
      </c>
      <c r="G36" s="7" t="n">
        <v>-6.99</v>
      </c>
      <c r="I36" s="7" t="n">
        <v>-10.02</v>
      </c>
    </row>
    <row r="37">
      <c r="A37" s="4" t="inlineStr">
        <is>
          <t>Weighted Average Number Of Shares Outstanding | shares</t>
        </is>
      </c>
      <c r="B37" s="6" t="n">
        <v>579664</v>
      </c>
      <c r="C37" s="6" t="n">
        <v>579664</v>
      </c>
      <c r="D37" s="6" t="n">
        <v>4519579</v>
      </c>
      <c r="E37" s="6" t="n">
        <v>4519579</v>
      </c>
      <c r="F37" s="6" t="n">
        <v>713889</v>
      </c>
      <c r="G37" s="6" t="n">
        <v>713889</v>
      </c>
      <c r="H37" s="6" t="n">
        <v>579664</v>
      </c>
      <c r="I37" s="6" t="n">
        <v>579664</v>
      </c>
    </row>
    <row r="38">
      <c r="A38" s="4" t="inlineStr">
        <is>
          <t>Depreciation and amortization</t>
        </is>
      </c>
      <c r="B38" s="5" t="n">
        <v>15257</v>
      </c>
      <c r="C38" s="5" t="n">
        <v>18743</v>
      </c>
      <c r="F38" s="5" t="n">
        <v>15255</v>
      </c>
      <c r="G38" s="5" t="n">
        <v>18741</v>
      </c>
    </row>
    <row r="39">
      <c r="A39" s="4" t="inlineStr">
        <is>
          <t>Accrued interest expense</t>
        </is>
      </c>
      <c r="B39" s="4" t="inlineStr">
        <is>
          <t xml:space="preserve"> </t>
        </is>
      </c>
      <c r="C39" s="4" t="inlineStr">
        <is>
          <t xml:space="preserve"> </t>
        </is>
      </c>
      <c r="F39" s="6" t="n">
        <v>29480</v>
      </c>
      <c r="G39" s="6" t="n">
        <v>36216</v>
      </c>
    </row>
    <row r="40">
      <c r="A40" s="4" t="inlineStr">
        <is>
          <t>Gain from government grant</t>
        </is>
      </c>
      <c r="B40" s="4" t="inlineStr">
        <is>
          <t xml:space="preserve"> </t>
        </is>
      </c>
      <c r="C40" s="4" t="inlineStr">
        <is>
          <t xml:space="preserve"> </t>
        </is>
      </c>
      <c r="D40" s="5" t="n">
        <v>-3691</v>
      </c>
      <c r="F40" s="6" t="n">
        <v>-23284</v>
      </c>
      <c r="G40" s="6" t="n">
        <v>-28604</v>
      </c>
      <c r="I40" s="4" t="inlineStr">
        <is>
          <t xml:space="preserve"> </t>
        </is>
      </c>
    </row>
    <row r="41">
      <c r="A41" s="4" t="inlineStr">
        <is>
          <t>Change in fair value of convertible loan</t>
        </is>
      </c>
      <c r="B41" s="6" t="n">
        <v>-342357</v>
      </c>
      <c r="C41" s="6" t="n">
        <v>-420585</v>
      </c>
      <c r="F41" s="6" t="n">
        <v>64385</v>
      </c>
      <c r="G41" s="6" t="n">
        <v>79119</v>
      </c>
    </row>
    <row r="42">
      <c r="A42" s="4" t="inlineStr">
        <is>
          <t>Amounts receivable</t>
        </is>
      </c>
      <c r="B42" s="6" t="n">
        <v>12630</v>
      </c>
      <c r="C42" s="6" t="n">
        <v>15516</v>
      </c>
      <c r="D42" s="6" t="n">
        <v>9941</v>
      </c>
      <c r="F42" s="6" t="n">
        <v>-22515</v>
      </c>
      <c r="G42" s="6" t="n">
        <v>-24201</v>
      </c>
    </row>
    <row r="43">
      <c r="A43" s="4" t="inlineStr">
        <is>
          <t>Prepaid expenses</t>
        </is>
      </c>
      <c r="B43" s="6" t="n">
        <v>111573</v>
      </c>
      <c r="C43" s="6" t="n">
        <v>137067</v>
      </c>
      <c r="D43" s="6" t="n">
        <v>-100984</v>
      </c>
      <c r="F43" s="6" t="n">
        <v>-217760</v>
      </c>
      <c r="G43" s="6" t="n">
        <v>-256777</v>
      </c>
    </row>
    <row r="44">
      <c r="A44" s="4" t="inlineStr">
        <is>
          <t>Security deposits</t>
        </is>
      </c>
      <c r="B44" s="6" t="n">
        <v>140806</v>
      </c>
      <c r="C44" s="6" t="n">
        <v>172980</v>
      </c>
      <c r="D44" s="4" t="inlineStr">
        <is>
          <t xml:space="preserve"> </t>
        </is>
      </c>
      <c r="F44" s="4" t="inlineStr">
        <is>
          <t xml:space="preserve"> </t>
        </is>
      </c>
    </row>
    <row r="45">
      <c r="A45" s="4" t="inlineStr">
        <is>
          <t>Accounts payable and accrued liabilities</t>
        </is>
      </c>
      <c r="B45" s="6" t="n">
        <v>578319</v>
      </c>
      <c r="C45" s="6" t="n">
        <v>710460</v>
      </c>
      <c r="D45" s="6" t="n">
        <v>-2165829</v>
      </c>
      <c r="F45" s="6" t="n">
        <v>2911388</v>
      </c>
      <c r="G45" s="6" t="n">
        <v>3562494</v>
      </c>
    </row>
    <row r="46">
      <c r="A46" s="4" t="inlineStr">
        <is>
          <t>Net cash from operating activities</t>
        </is>
      </c>
      <c r="B46" s="6" t="n">
        <v>-4147244</v>
      </c>
      <c r="C46" s="6" t="n">
        <v>-5094895</v>
      </c>
      <c r="D46" s="6" t="n">
        <v>-7747651</v>
      </c>
      <c r="F46" s="6" t="n">
        <v>-1265901</v>
      </c>
      <c r="G46" s="6" t="n">
        <v>-1555162</v>
      </c>
    </row>
    <row r="47">
      <c r="A47" s="4" t="inlineStr">
        <is>
          <t>Change in short-term investments</t>
        </is>
      </c>
      <c r="B47" s="6" t="n">
        <v>1091609</v>
      </c>
      <c r="C47" s="6" t="n">
        <v>1341043</v>
      </c>
      <c r="D47" s="4" t="inlineStr">
        <is>
          <t xml:space="preserve"> </t>
        </is>
      </c>
      <c r="F47" s="4" t="inlineStr">
        <is>
          <t xml:space="preserve"> </t>
        </is>
      </c>
      <c r="G47" s="4" t="inlineStr">
        <is>
          <t xml:space="preserve"> </t>
        </is>
      </c>
    </row>
    <row r="48">
      <c r="A48" s="4" t="inlineStr">
        <is>
          <t>Net cash from investing activities</t>
        </is>
      </c>
      <c r="B48" s="6" t="n">
        <v>1091609</v>
      </c>
      <c r="C48" s="6" t="n">
        <v>1341043</v>
      </c>
      <c r="D48" s="4" t="inlineStr">
        <is>
          <t xml:space="preserve"> </t>
        </is>
      </c>
      <c r="F48" s="4" t="inlineStr">
        <is>
          <t xml:space="preserve"> </t>
        </is>
      </c>
      <c r="G48" s="4" t="inlineStr">
        <is>
          <t xml:space="preserve"> </t>
        </is>
      </c>
    </row>
    <row r="49">
      <c r="A49" s="4" t="inlineStr">
        <is>
          <t>Proceeds on private placement</t>
        </is>
      </c>
      <c r="B49" s="6" t="n">
        <v>2420286</v>
      </c>
      <c r="C49" s="6" t="n">
        <v>2973324</v>
      </c>
      <c r="D49" s="6" t="n">
        <v>24695195</v>
      </c>
      <c r="F49" s="6" t="n">
        <v>1151601</v>
      </c>
      <c r="G49" s="6" t="n">
        <v>1414744</v>
      </c>
    </row>
    <row r="50">
      <c r="A50" s="4" t="inlineStr">
        <is>
          <t>Proceeds from exercise of warrants</t>
        </is>
      </c>
      <c r="B50" s="6" t="n">
        <v>113960</v>
      </c>
      <c r="C50" s="6" t="n">
        <v>140000</v>
      </c>
      <c r="D50" s="6" t="n">
        <v>13705685</v>
      </c>
      <c r="F50" s="4" t="inlineStr">
        <is>
          <t xml:space="preserve"> </t>
        </is>
      </c>
      <c r="G50" s="4" t="inlineStr">
        <is>
          <t xml:space="preserve"> </t>
        </is>
      </c>
    </row>
    <row r="51">
      <c r="A51" s="4" t="inlineStr">
        <is>
          <t>Repayment of unsecured convertible loan</t>
        </is>
      </c>
      <c r="B51" s="4" t="inlineStr">
        <is>
          <t xml:space="preserve"> </t>
        </is>
      </c>
      <c r="C51" s="4" t="inlineStr">
        <is>
          <t xml:space="preserve"> </t>
        </is>
      </c>
      <c r="F51" s="6" t="n">
        <v>-388733</v>
      </c>
      <c r="G51" s="6" t="n">
        <v>-477559</v>
      </c>
    </row>
    <row r="52">
      <c r="A52" s="4" t="inlineStr">
        <is>
          <t>Short-term loans</t>
        </is>
      </c>
      <c r="B52" s="6" t="n">
        <v>-95678</v>
      </c>
      <c r="C52" s="6" t="n">
        <v>-117540</v>
      </c>
      <c r="D52" s="4" t="inlineStr">
        <is>
          <t xml:space="preserve"> </t>
        </is>
      </c>
      <c r="F52" s="6" t="n">
        <v>411199</v>
      </c>
      <c r="G52" s="6" t="n">
        <v>505159</v>
      </c>
    </row>
    <row r="53">
      <c r="A53" s="4" t="inlineStr">
        <is>
          <t>Net cash from financing activities</t>
        </is>
      </c>
      <c r="B53" s="6" t="n">
        <v>2438568</v>
      </c>
      <c r="C53" s="6" t="n">
        <v>2995784</v>
      </c>
      <c r="D53" s="6" t="n">
        <v>64995087</v>
      </c>
      <c r="F53" s="6" t="n">
        <v>1174067</v>
      </c>
      <c r="G53" s="6" t="n">
        <v>1442344</v>
      </c>
    </row>
    <row r="54">
      <c r="A54" s="4" t="inlineStr">
        <is>
          <t>Increase (Decrease) in cash and cash equivalents</t>
        </is>
      </c>
      <c r="B54" s="6" t="n">
        <v>-617067</v>
      </c>
      <c r="C54" s="6" t="n">
        <v>-758068</v>
      </c>
      <c r="D54" s="6" t="n">
        <v>57247436</v>
      </c>
      <c r="F54" s="6" t="n">
        <v>-91834</v>
      </c>
      <c r="G54" s="6" t="n">
        <v>-112818</v>
      </c>
    </row>
    <row r="55">
      <c r="A55" s="4" t="inlineStr">
        <is>
          <t>Effect of changes in foreign exchange rates</t>
        </is>
      </c>
      <c r="B55" s="6" t="n">
        <v>10204</v>
      </c>
      <c r="C55" s="6" t="n">
        <v>12536</v>
      </c>
      <c r="D55" s="4" t="inlineStr">
        <is>
          <t xml:space="preserve"> </t>
        </is>
      </c>
      <c r="F55" s="6" t="n">
        <v>-43951</v>
      </c>
      <c r="G55" s="6" t="n">
        <v>-53994</v>
      </c>
    </row>
    <row r="56">
      <c r="A56" s="4" t="inlineStr">
        <is>
          <t>Cash and cash equivalents, beginning of period</t>
        </is>
      </c>
      <c r="B56" s="6" t="n">
        <v>763897</v>
      </c>
      <c r="C56" s="6" t="n">
        <v>938448</v>
      </c>
      <c r="D56" s="6" t="n">
        <v>21249</v>
      </c>
      <c r="F56" s="6" t="n">
        <v>157034</v>
      </c>
      <c r="G56" s="6" t="n">
        <v>192916</v>
      </c>
    </row>
    <row r="57">
      <c r="A57" s="4" t="inlineStr">
        <is>
          <t>Cash, beginning of the year</t>
        </is>
      </c>
      <c r="B57" s="6" t="n">
        <v>763897</v>
      </c>
      <c r="D57" s="6" t="n">
        <v>21249</v>
      </c>
      <c r="E57" s="5" t="n">
        <v>26104</v>
      </c>
      <c r="F57" s="6" t="n">
        <v>157034</v>
      </c>
      <c r="G57" s="6" t="n">
        <v>192916</v>
      </c>
    </row>
    <row r="58">
      <c r="A58" s="4" t="inlineStr">
        <is>
          <t>Cash and cash equivalents, end of period</t>
        </is>
      </c>
      <c r="B58" s="6" t="n">
        <v>157034</v>
      </c>
      <c r="C58" s="6" t="n">
        <v>192916</v>
      </c>
      <c r="F58" s="6" t="n">
        <v>21249</v>
      </c>
      <c r="H58" s="5" t="n">
        <v>157034</v>
      </c>
      <c r="I58" s="6" t="n">
        <v>192916</v>
      </c>
    </row>
    <row r="59">
      <c r="A59" s="4" t="inlineStr">
        <is>
          <t>Cash, end of the year</t>
        </is>
      </c>
      <c r="B59" s="6" t="n">
        <v>157034</v>
      </c>
      <c r="C59" s="5" t="n">
        <v>192916</v>
      </c>
      <c r="D59" s="6" t="n">
        <v>57268685</v>
      </c>
      <c r="F59" s="6" t="n">
        <v>21249</v>
      </c>
      <c r="G59" s="5" t="n">
        <v>26104</v>
      </c>
      <c r="H59" s="6" t="n">
        <v>157034</v>
      </c>
      <c r="I59" s="5" t="n">
        <v>192916</v>
      </c>
    </row>
    <row r="60">
      <c r="A60" s="4" t="inlineStr">
        <is>
          <t>Foreign Currency Translation [Member]</t>
        </is>
      </c>
    </row>
    <row r="61">
      <c r="A61" s="3" t="inlineStr">
        <is>
          <t>IfrsStatementLineItems [Line Items]</t>
        </is>
      </c>
    </row>
    <row r="62">
      <c r="A62" s="4" t="inlineStr">
        <is>
          <t>Cash</t>
        </is>
      </c>
      <c r="B62" s="6" t="n">
        <v>-35882</v>
      </c>
      <c r="F62" s="6" t="n">
        <v>-4855</v>
      </c>
      <c r="H62" s="6" t="n">
        <v>-35882</v>
      </c>
    </row>
    <row r="63">
      <c r="A63" s="4" t="inlineStr">
        <is>
          <t>Amounts receivable</t>
        </is>
      </c>
      <c r="B63" s="6" t="n">
        <v>-643</v>
      </c>
      <c r="F63" s="6" t="n">
        <v>-5145</v>
      </c>
      <c r="H63" s="6" t="n">
        <v>-643</v>
      </c>
    </row>
    <row r="64">
      <c r="A64" s="4" t="inlineStr">
        <is>
          <t>Prepaid expenses</t>
        </is>
      </c>
      <c r="B64" s="6" t="n">
        <v>-1984</v>
      </c>
      <c r="F64" s="6" t="n">
        <v>-49745</v>
      </c>
      <c r="H64" s="6" t="n">
        <v>-1984</v>
      </c>
    </row>
    <row r="65">
      <c r="A65" s="4" t="inlineStr">
        <is>
          <t>Total current assets</t>
        </is>
      </c>
      <c r="B65" s="6" t="n">
        <v>-38509</v>
      </c>
      <c r="F65" s="6" t="n">
        <v>-59745</v>
      </c>
      <c r="H65" s="6" t="n">
        <v>-38509</v>
      </c>
    </row>
    <row r="66">
      <c r="A66" s="4" t="inlineStr">
        <is>
          <t>Investments</t>
        </is>
      </c>
      <c r="B66" s="4" t="inlineStr">
        <is>
          <t xml:space="preserve"> </t>
        </is>
      </c>
      <c r="F66" s="4" t="inlineStr">
        <is>
          <t xml:space="preserve"> </t>
        </is>
      </c>
      <c r="H66" s="4" t="inlineStr">
        <is>
          <t xml:space="preserve"> </t>
        </is>
      </c>
    </row>
    <row r="67">
      <c r="A67" s="4" t="inlineStr">
        <is>
          <t>Intellectual property</t>
        </is>
      </c>
      <c r="B67" s="6" t="n">
        <v>-63094</v>
      </c>
      <c r="F67" s="6" t="n">
        <v>-59608</v>
      </c>
      <c r="H67" s="6" t="n">
        <v>-63094</v>
      </c>
    </row>
    <row r="68">
      <c r="A68" s="4" t="inlineStr">
        <is>
          <t>Total Assets</t>
        </is>
      </c>
      <c r="B68" s="6" t="n">
        <v>-101603</v>
      </c>
      <c r="F68" s="6" t="n">
        <v>-119353</v>
      </c>
      <c r="H68" s="6" t="n">
        <v>-101603</v>
      </c>
    </row>
    <row r="69">
      <c r="A69" s="4" t="inlineStr">
        <is>
          <t>Accounts payable and accrued liabilities</t>
        </is>
      </c>
      <c r="B69" s="6" t="n">
        <v>-185377</v>
      </c>
      <c r="F69" s="6" t="n">
        <v>-848844</v>
      </c>
      <c r="H69" s="6" t="n">
        <v>-185377</v>
      </c>
    </row>
    <row r="70">
      <c r="A70" s="4" t="inlineStr">
        <is>
          <t>Short term loans</t>
        </is>
      </c>
      <c r="B70" s="6" t="n">
        <v>-73698</v>
      </c>
      <c r="F70" s="6" t="n">
        <v>-57079</v>
      </c>
      <c r="H70" s="6" t="n">
        <v>-73698</v>
      </c>
    </row>
    <row r="71">
      <c r="A71" s="4" t="inlineStr">
        <is>
          <t>Total current liabilities</t>
        </is>
      </c>
      <c r="B71" s="6" t="n">
        <v>-259075</v>
      </c>
      <c r="F71" s="6" t="n">
        <v>-905923</v>
      </c>
      <c r="H71" s="6" t="n">
        <v>-259075</v>
      </c>
    </row>
    <row r="72">
      <c r="A72" s="4" t="inlineStr">
        <is>
          <t>Government grants</t>
        </is>
      </c>
      <c r="B72" s="4" t="inlineStr">
        <is>
          <t xml:space="preserve"> </t>
        </is>
      </c>
      <c r="F72" s="6" t="n">
        <v>-35632</v>
      </c>
      <c r="H72" s="4" t="inlineStr">
        <is>
          <t xml:space="preserve"> </t>
        </is>
      </c>
    </row>
    <row r="73">
      <c r="A73" s="4" t="inlineStr">
        <is>
          <t>Total long term liabilities</t>
        </is>
      </c>
      <c r="B73" s="4" t="inlineStr">
        <is>
          <t xml:space="preserve"> </t>
        </is>
      </c>
      <c r="F73" s="6" t="n">
        <v>-35632</v>
      </c>
      <c r="H73" s="4" t="inlineStr">
        <is>
          <t xml:space="preserve"> </t>
        </is>
      </c>
    </row>
    <row r="74">
      <c r="A74" s="4" t="inlineStr">
        <is>
          <t>Share capital</t>
        </is>
      </c>
      <c r="B74" s="6" t="n">
        <v>-2538962</v>
      </c>
      <c r="F74" s="6" t="n">
        <v>-2802103</v>
      </c>
      <c r="H74" s="6" t="n">
        <v>-2538962</v>
      </c>
    </row>
    <row r="75">
      <c r="A75" s="4" t="inlineStr">
        <is>
          <t>Share-based payment reserve</t>
        </is>
      </c>
      <c r="B75" s="6" t="n">
        <v>-167291</v>
      </c>
      <c r="F75" s="6" t="n">
        <v>-141642</v>
      </c>
      <c r="H75" s="6" t="n">
        <v>-167291</v>
      </c>
    </row>
    <row r="76">
      <c r="A76" s="4" t="inlineStr">
        <is>
          <t>Warrant reserve</t>
        </is>
      </c>
      <c r="B76" s="6" t="n">
        <v>-533902</v>
      </c>
      <c r="F76" s="6" t="n">
        <v>-422575</v>
      </c>
      <c r="H76" s="6" t="n">
        <v>-533902</v>
      </c>
    </row>
    <row r="77">
      <c r="A77" s="4" t="inlineStr">
        <is>
          <t>Accumulated other comprehensive profit (loss)</t>
        </is>
      </c>
      <c r="B77" s="6" t="n">
        <v>23119</v>
      </c>
      <c r="F77" s="6" t="n">
        <v>31690</v>
      </c>
      <c r="H77" s="6" t="n">
        <v>23119</v>
      </c>
    </row>
    <row r="78">
      <c r="A78" s="4" t="inlineStr">
        <is>
          <t>Deficit</t>
        </is>
      </c>
      <c r="B78" s="6" t="n">
        <v>3374509</v>
      </c>
      <c r="F78" s="6" t="n">
        <v>4156832</v>
      </c>
      <c r="H78" s="6" t="n">
        <v>3374509</v>
      </c>
    </row>
    <row r="79">
      <c r="A79" s="4" t="inlineStr">
        <is>
          <t>Total shareholders' deficit</t>
        </is>
      </c>
      <c r="B79" s="6" t="n">
        <v>157472</v>
      </c>
      <c r="F79" s="6" t="n">
        <v>822202</v>
      </c>
      <c r="H79" s="6" t="n">
        <v>157472</v>
      </c>
    </row>
    <row r="80">
      <c r="A80" s="4" t="inlineStr">
        <is>
          <t>Total liabilities and shareholders' deficit</t>
        </is>
      </c>
      <c r="B80" s="6" t="n">
        <v>-101603</v>
      </c>
      <c r="F80" s="6" t="n">
        <v>-119353</v>
      </c>
      <c r="H80" s="6" t="n">
        <v>-101603</v>
      </c>
    </row>
    <row r="81">
      <c r="A81" s="4" t="inlineStr">
        <is>
          <t>Research and development costs</t>
        </is>
      </c>
      <c r="B81" s="6" t="n">
        <v>-914611</v>
      </c>
      <c r="F81" s="6" t="n">
        <v>-554306</v>
      </c>
    </row>
    <row r="82">
      <c r="A82" s="4" t="inlineStr">
        <is>
          <t>General and administration costs</t>
        </is>
      </c>
      <c r="B82" s="6" t="n">
        <v>-231471</v>
      </c>
      <c r="F82" s="6" t="n">
        <v>-345550</v>
      </c>
    </row>
    <row r="83">
      <c r="A83" s="4" t="inlineStr">
        <is>
          <t>Share-based compensation</t>
        </is>
      </c>
      <c r="B83" s="6" t="n">
        <v>-11269</v>
      </c>
      <c r="F83" s="6" t="n">
        <v>-385</v>
      </c>
    </row>
    <row r="84">
      <c r="A84" s="4" t="inlineStr">
        <is>
          <t>Total Expenses</t>
        </is>
      </c>
      <c r="B84" s="6" t="n">
        <v>-1157351</v>
      </c>
      <c r="F84" s="6" t="n">
        <v>-900241</v>
      </c>
    </row>
    <row r="85">
      <c r="A85" s="4" t="inlineStr">
        <is>
          <t>Operating Loss</t>
        </is>
      </c>
      <c r="B85" s="6" t="n">
        <v>1157351</v>
      </c>
      <c r="F85" s="6" t="n">
        <v>900241</v>
      </c>
    </row>
    <row r="86">
      <c r="A86" s="4" t="inlineStr">
        <is>
          <t>Interest income</t>
        </is>
      </c>
      <c r="B86" s="6" t="n">
        <v>-2233</v>
      </c>
    </row>
    <row r="87">
      <c r="A87" s="4" t="inlineStr">
        <is>
          <t>Interest expense</t>
        </is>
      </c>
      <c r="B87" s="6" t="n">
        <v>5825</v>
      </c>
      <c r="F87" s="6" t="n">
        <v>6736</v>
      </c>
    </row>
    <row r="88">
      <c r="A88" s="4" t="inlineStr">
        <is>
          <t>Change in fair value of convertible debt</t>
        </is>
      </c>
      <c r="B88" s="6" t="n">
        <v>-78228</v>
      </c>
      <c r="F88" s="6" t="n">
        <v>14734</v>
      </c>
    </row>
    <row r="89">
      <c r="A89" s="4" t="inlineStr">
        <is>
          <t>Gain from government grant</t>
        </is>
      </c>
      <c r="B89" s="4" t="inlineStr">
        <is>
          <t xml:space="preserve"> </t>
        </is>
      </c>
      <c r="F89" s="6" t="n">
        <v>-5320</v>
      </c>
    </row>
    <row r="90">
      <c r="A90" s="4" t="inlineStr">
        <is>
          <t>Foreign exchange Income loss</t>
        </is>
      </c>
      <c r="B90" s="6" t="n">
        <v>-5842</v>
      </c>
      <c r="F90" s="6" t="n">
        <v>3294</v>
      </c>
    </row>
    <row r="91">
      <c r="A91" s="4" t="inlineStr">
        <is>
          <t>Non Operating Expenses</t>
        </is>
      </c>
      <c r="B91" s="6" t="n">
        <v>-80478</v>
      </c>
      <c r="F91" s="6" t="n">
        <v>19444</v>
      </c>
    </row>
    <row r="92">
      <c r="A92" s="4" t="inlineStr">
        <is>
          <t>Net loss for the year/period</t>
        </is>
      </c>
      <c r="B92" s="6" t="n">
        <v>1076873</v>
      </c>
      <c r="F92" s="6" t="n">
        <v>919685</v>
      </c>
    </row>
    <row r="93">
      <c r="A93" s="4" t="inlineStr">
        <is>
          <t>Foreign currency translation adjustment</t>
        </is>
      </c>
      <c r="B93" s="6" t="n">
        <v>3493</v>
      </c>
      <c r="F93" s="6" t="n">
        <v>8571</v>
      </c>
    </row>
    <row r="94">
      <c r="A94" s="4" t="inlineStr">
        <is>
          <t>Comprehensive Loss for the Period</t>
        </is>
      </c>
      <c r="B94" s="5" t="n">
        <v>1080366</v>
      </c>
      <c r="F94" s="5" t="n">
        <v>928256</v>
      </c>
    </row>
    <row r="95">
      <c r="A95" s="4" t="inlineStr">
        <is>
          <t>Basic and Fully Diluted Loss Per Share | $ / shares</t>
        </is>
      </c>
      <c r="B95" s="7" t="n">
        <v>1.89</v>
      </c>
      <c r="F95" s="7" t="n">
        <v>1.35</v>
      </c>
    </row>
    <row r="96">
      <c r="A96" s="4" t="inlineStr">
        <is>
          <t>Weighted Average Number Of Shares Outstanding | shares</t>
        </is>
      </c>
      <c r="B96" s="4" t="inlineStr">
        <is>
          <t xml:space="preserve"> </t>
        </is>
      </c>
      <c r="C96" s="4" t="inlineStr">
        <is>
          <t xml:space="preserve"> </t>
        </is>
      </c>
      <c r="F96" s="4" t="inlineStr">
        <is>
          <t xml:space="preserve"> </t>
        </is>
      </c>
      <c r="G96" s="4" t="inlineStr">
        <is>
          <t xml:space="preserve"> </t>
        </is>
      </c>
    </row>
    <row r="97">
      <c r="A97" s="4" t="inlineStr">
        <is>
          <t>Depreciation and amortization</t>
        </is>
      </c>
      <c r="B97" s="5" t="n">
        <v>-3486</v>
      </c>
      <c r="F97" s="5" t="n">
        <v>-3486</v>
      </c>
    </row>
    <row r="98">
      <c r="A98" s="4" t="inlineStr">
        <is>
          <t>Accrued interest expense</t>
        </is>
      </c>
      <c r="B98" s="4" t="inlineStr">
        <is>
          <t xml:space="preserve"> </t>
        </is>
      </c>
      <c r="F98" s="6" t="n">
        <v>-6736</v>
      </c>
    </row>
    <row r="99">
      <c r="A99" s="4" t="inlineStr">
        <is>
          <t>Gain from government grant</t>
        </is>
      </c>
      <c r="B99" s="4" t="inlineStr">
        <is>
          <t xml:space="preserve"> </t>
        </is>
      </c>
      <c r="F99" s="6" t="n">
        <v>5320</v>
      </c>
    </row>
    <row r="100">
      <c r="A100" s="4" t="inlineStr">
        <is>
          <t>Change in fair value of convertible loan</t>
        </is>
      </c>
      <c r="B100" s="6" t="n">
        <v>78228</v>
      </c>
      <c r="F100" s="6" t="n">
        <v>-14734</v>
      </c>
    </row>
    <row r="101">
      <c r="A101" s="4" t="inlineStr">
        <is>
          <t>Amounts receivable</t>
        </is>
      </c>
      <c r="B101" s="6" t="n">
        <v>-2886</v>
      </c>
      <c r="F101" s="6" t="n">
        <v>1686</v>
      </c>
    </row>
    <row r="102">
      <c r="A102" s="4" t="inlineStr">
        <is>
          <t>Prepaid expenses</t>
        </is>
      </c>
      <c r="B102" s="6" t="n">
        <v>-25494</v>
      </c>
      <c r="F102" s="6" t="n">
        <v>39017</v>
      </c>
    </row>
    <row r="103">
      <c r="A103" s="4" t="inlineStr">
        <is>
          <t>Security deposits</t>
        </is>
      </c>
      <c r="B103" s="6" t="n">
        <v>-32174</v>
      </c>
    </row>
    <row r="104">
      <c r="A104" s="4" t="inlineStr">
        <is>
          <t>Accounts payable and accrued liabilities</t>
        </is>
      </c>
      <c r="B104" s="6" t="n">
        <v>-132141</v>
      </c>
      <c r="F104" s="6" t="n">
        <v>-651106</v>
      </c>
    </row>
    <row r="105">
      <c r="A105" s="4" t="inlineStr">
        <is>
          <t>Net cash from operating activities</t>
        </is>
      </c>
      <c r="B105" s="6" t="n">
        <v>947651</v>
      </c>
      <c r="F105" s="6" t="n">
        <v>289261</v>
      </c>
    </row>
    <row r="106">
      <c r="A106" s="4" t="inlineStr">
        <is>
          <t>Change in short-term investments</t>
        </is>
      </c>
      <c r="B106" s="6" t="n">
        <v>-249434</v>
      </c>
      <c r="F106" s="4" t="inlineStr">
        <is>
          <t xml:space="preserve"> </t>
        </is>
      </c>
    </row>
    <row r="107">
      <c r="A107" s="4" t="inlineStr">
        <is>
          <t>Net cash from investing activities</t>
        </is>
      </c>
      <c r="B107" s="6" t="n">
        <v>-249434</v>
      </c>
      <c r="F107" s="4" t="inlineStr">
        <is>
          <t xml:space="preserve"> </t>
        </is>
      </c>
    </row>
    <row r="108">
      <c r="A108" s="4" t="inlineStr">
        <is>
          <t>Proceeds on private placement</t>
        </is>
      </c>
      <c r="B108" s="6" t="n">
        <v>-553038</v>
      </c>
      <c r="F108" s="6" t="n">
        <v>-263142</v>
      </c>
    </row>
    <row r="109">
      <c r="A109" s="4" t="inlineStr">
        <is>
          <t>Proceeds from exercise of warrants</t>
        </is>
      </c>
      <c r="B109" s="6" t="n">
        <v>-26040</v>
      </c>
      <c r="F109" s="4" t="inlineStr">
        <is>
          <t xml:space="preserve"> </t>
        </is>
      </c>
    </row>
    <row r="110">
      <c r="A110" s="4" t="inlineStr">
        <is>
          <t>Repayment of unsecured convertible loan</t>
        </is>
      </c>
      <c r="B110" s="4" t="inlineStr">
        <is>
          <t xml:space="preserve"> </t>
        </is>
      </c>
      <c r="F110" s="6" t="n">
        <v>88826</v>
      </c>
    </row>
    <row r="111">
      <c r="A111" s="4" t="inlineStr">
        <is>
          <t>Short-term loans</t>
        </is>
      </c>
      <c r="B111" s="6" t="n">
        <v>21862</v>
      </c>
      <c r="F111" s="6" t="n">
        <v>-93960</v>
      </c>
    </row>
    <row r="112">
      <c r="A112" s="4" t="inlineStr">
        <is>
          <t>Net cash from financing activities</t>
        </is>
      </c>
      <c r="B112" s="6" t="n">
        <v>-557216</v>
      </c>
      <c r="F112" s="6" t="n">
        <v>-268276</v>
      </c>
    </row>
    <row r="113">
      <c r="A113" s="4" t="inlineStr">
        <is>
          <t>Increase (Decrease) in cash and cash equivalents</t>
        </is>
      </c>
      <c r="B113" s="6" t="n">
        <v>141001</v>
      </c>
      <c r="F113" s="6" t="n">
        <v>20984</v>
      </c>
    </row>
    <row r="114">
      <c r="A114" s="4" t="inlineStr">
        <is>
          <t>Effect of changes in foreign exchange rates</t>
        </is>
      </c>
      <c r="B114" s="6" t="n">
        <v>-2332</v>
      </c>
      <c r="F114" s="6" t="n">
        <v>10043</v>
      </c>
    </row>
    <row r="115">
      <c r="A115" s="4" t="inlineStr">
        <is>
          <t>Cash and cash equivalents, beginning of period</t>
        </is>
      </c>
      <c r="B115" s="6" t="n">
        <v>-174551</v>
      </c>
      <c r="D115" s="6" t="n">
        <v>-4855</v>
      </c>
      <c r="F115" s="6" t="n">
        <v>-35882</v>
      </c>
    </row>
    <row r="116">
      <c r="A116" s="4" t="inlineStr">
        <is>
          <t>Cash, beginning of the year</t>
        </is>
      </c>
      <c r="D116" s="5" t="n">
        <v>-4855</v>
      </c>
      <c r="F116" s="6" t="n">
        <v>-35882</v>
      </c>
    </row>
    <row r="117">
      <c r="A117" s="4" t="inlineStr">
        <is>
          <t>Cash and cash equivalents, end of period</t>
        </is>
      </c>
      <c r="B117" s="6" t="n">
        <v>-35882</v>
      </c>
      <c r="F117" s="6" t="n">
        <v>-4855</v>
      </c>
      <c r="H117" s="6" t="n">
        <v>-35882</v>
      </c>
    </row>
    <row r="118">
      <c r="A118" s="4" t="inlineStr">
        <is>
          <t>Cash, end of the year</t>
        </is>
      </c>
      <c r="B118" s="5" t="n">
        <v>-35882</v>
      </c>
      <c r="F118" s="5" t="n">
        <v>-4855</v>
      </c>
      <c r="H118" s="5" t="n">
        <v>-3588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Basis of Presentation (Details Narrative)</t>
        </is>
      </c>
      <c r="B1" s="2" t="inlineStr">
        <is>
          <t>1 Months Ended</t>
        </is>
      </c>
    </row>
    <row r="2">
      <c r="B2" s="2" t="inlineStr">
        <is>
          <t>Dec. 31, 2019</t>
        </is>
      </c>
    </row>
    <row r="3">
      <c r="A3" s="3" t="inlineStr">
        <is>
          <t>Disclosure of associates [abstract]</t>
        </is>
      </c>
    </row>
    <row r="4">
      <c r="A4" s="4" t="inlineStr">
        <is>
          <t>Reverse stock split</t>
        </is>
      </c>
      <c r="B4" s="4" t="inlineStr">
        <is>
          <t>1-for-3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16" customWidth="1" min="2" max="2"/>
  </cols>
  <sheetData>
    <row r="1">
      <c r="A1" s="1" t="inlineStr">
        <is>
          <t>Schedule of Useful Lives of Intangible Assets (Details)</t>
        </is>
      </c>
      <c r="B1" s="2" t="inlineStr">
        <is>
          <t>12 Months Ended</t>
        </is>
      </c>
    </row>
    <row r="2">
      <c r="B2" s="2" t="inlineStr">
        <is>
          <t>Jul. 31, 2021</t>
        </is>
      </c>
    </row>
    <row r="3">
      <c r="A3" s="3" t="inlineStr">
        <is>
          <t>Disclosure of voluntary change in accounting policy [abstract]</t>
        </is>
      </c>
    </row>
    <row r="4">
      <c r="A4" s="4" t="inlineStr">
        <is>
          <t>Useful life</t>
        </is>
      </c>
      <c r="B4" s="4" t="inlineStr">
        <is>
          <t>20 years</t>
        </is>
      </c>
    </row>
    <row r="5">
      <c r="A5" s="4" t="inlineStr">
        <is>
          <t>Amortization method</t>
        </is>
      </c>
      <c r="B5" s="4" t="inlineStr">
        <is>
          <t>Straight-line</t>
        </is>
      </c>
    </row>
    <row r="6">
      <c r="A6" s="4" t="inlineStr">
        <is>
          <t>In-house development or purchase</t>
        </is>
      </c>
      <c r="B6" s="4" t="inlineStr">
        <is>
          <t>Purcha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9" customWidth="1" min="2" max="2"/>
  </cols>
  <sheetData>
    <row r="1">
      <c r="A1" s="1" t="inlineStr">
        <is>
          <t>Schedule of Classification of Financial Instruments (Details) - Classification Under IFRS 9 [Member]</t>
        </is>
      </c>
      <c r="B1" s="2" t="inlineStr">
        <is>
          <t>12 Months Ended</t>
        </is>
      </c>
    </row>
    <row r="2">
      <c r="B2" s="2" t="inlineStr">
        <is>
          <t>Jul. 31, 2021</t>
        </is>
      </c>
    </row>
    <row r="3">
      <c r="A3" s="3" t="inlineStr">
        <is>
          <t>IfrsStatementLineItems [Line Items]</t>
        </is>
      </c>
    </row>
    <row r="4">
      <c r="A4" s="4" t="inlineStr">
        <is>
          <t>Cash and cash equivalents</t>
        </is>
      </c>
      <c r="B4" s="4" t="inlineStr">
        <is>
          <t>Amortized
    cost</t>
        </is>
      </c>
    </row>
    <row r="5">
      <c r="A5" s="4" t="inlineStr">
        <is>
          <t>Amounts receivable, excluding HST</t>
        </is>
      </c>
      <c r="B5" s="4" t="inlineStr">
        <is>
          <t>Amortized
    cost</t>
        </is>
      </c>
    </row>
    <row r="6">
      <c r="A6" s="4" t="inlineStr">
        <is>
          <t>Accounts payable and Accrued liabilities</t>
        </is>
      </c>
      <c r="B6" s="4" t="inlineStr">
        <is>
          <t>Amortized
    cost</t>
        </is>
      </c>
    </row>
    <row r="7">
      <c r="A7" s="4" t="inlineStr">
        <is>
          <t>Short term loans</t>
        </is>
      </c>
      <c r="B7" s="4" t="inlineStr">
        <is>
          <t>Amortized
    cost</t>
        </is>
      </c>
    </row>
    <row r="8">
      <c r="A8" s="4" t="inlineStr">
        <is>
          <t>Convertible debt</t>
        </is>
      </c>
      <c r="B8" s="4" t="inlineStr">
        <is>
          <t>Amortized
    cost</t>
        </is>
      </c>
    </row>
    <row r="9">
      <c r="A9" s="4" t="inlineStr">
        <is>
          <t>Warrant Liability</t>
        </is>
      </c>
      <c r="B9" s="4" t="inlineStr">
        <is>
          <t>FVTPL</t>
        </is>
      </c>
    </row>
    <row r="10">
      <c r="A10" s="4" t="inlineStr">
        <is>
          <t>Government Grants</t>
        </is>
      </c>
      <c r="B10" s="4" t="inlineStr">
        <is>
          <t>Amortized
    cos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chedule of Carrying Values and Estimated Values of Financial Instruments (Details)</t>
        </is>
      </c>
      <c r="B1" s="2" t="inlineStr">
        <is>
          <t>Jul. 31, 2021USD ($)</t>
        </is>
      </c>
      <c r="C1" s="2" t="inlineStr">
        <is>
          <t>Apr. 30, 2021USD ($)</t>
        </is>
      </c>
      <c r="D1" s="2" t="inlineStr">
        <is>
          <t>Jul. 31, 2020USD ($)</t>
        </is>
      </c>
      <c r="E1" s="2" t="inlineStr">
        <is>
          <t>Jul. 31, 2020CAD ($)</t>
        </is>
      </c>
      <c r="F1" s="2" t="inlineStr">
        <is>
          <t>Aug. 01, 2019USD ($)</t>
        </is>
      </c>
      <c r="G1" s="2" t="inlineStr">
        <is>
          <t>Aug. 01, 2019CAD ($)</t>
        </is>
      </c>
      <c r="H1" s="2" t="inlineStr">
        <is>
          <t>Jul. 29, 2019USD ($)</t>
        </is>
      </c>
    </row>
    <row r="2">
      <c r="A2" s="3" t="inlineStr">
        <is>
          <t>IfrsStatementLineItems [Line Items]</t>
        </is>
      </c>
    </row>
    <row r="3">
      <c r="A3" s="4" t="inlineStr">
        <is>
          <t>Cash</t>
        </is>
      </c>
      <c r="B3" s="5" t="n">
        <v>57268685</v>
      </c>
      <c r="D3" s="5" t="n">
        <v>21249</v>
      </c>
      <c r="E3" s="5" t="n">
        <v>26104</v>
      </c>
      <c r="F3" s="5" t="n">
        <v>157034</v>
      </c>
      <c r="G3" s="5" t="n">
        <v>192916</v>
      </c>
      <c r="H3" s="5" t="n">
        <v>763897</v>
      </c>
    </row>
    <row r="4">
      <c r="A4" s="4" t="inlineStr">
        <is>
          <t>Amounts receivable</t>
        </is>
      </c>
      <c r="B4" s="6" t="n">
        <v>12574</v>
      </c>
      <c r="D4" s="6" t="n">
        <v>22515</v>
      </c>
      <c r="E4" s="6" t="n">
        <v>27660</v>
      </c>
      <c r="F4" s="6" t="n">
        <v>2816</v>
      </c>
      <c r="G4" s="6" t="n">
        <v>3459</v>
      </c>
    </row>
    <row r="5">
      <c r="A5" s="4" t="inlineStr">
        <is>
          <t>Investments</t>
        </is>
      </c>
      <c r="B5" s="6" t="n">
        <v>2</v>
      </c>
      <c r="D5" s="6" t="n">
        <v>2</v>
      </c>
      <c r="E5" s="6" t="n">
        <v>2</v>
      </c>
      <c r="F5" s="6" t="n">
        <v>2</v>
      </c>
      <c r="G5" s="6" t="n">
        <v>2</v>
      </c>
    </row>
    <row r="6">
      <c r="A6" s="4" t="inlineStr">
        <is>
          <t>Accounts payable and accrued liabilities</t>
        </is>
      </c>
      <c r="B6" s="6" t="n">
        <v>556795</v>
      </c>
      <c r="D6" s="6" t="n">
        <v>3714012</v>
      </c>
      <c r="E6" s="6" t="n">
        <v>4562856</v>
      </c>
      <c r="F6" s="6" t="n">
        <v>810795</v>
      </c>
      <c r="G6" s="6" t="n">
        <v>996172</v>
      </c>
    </row>
    <row r="7">
      <c r="A7" s="4" t="inlineStr">
        <is>
          <t>Short term loans</t>
        </is>
      </c>
      <c r="B7" s="4" t="inlineStr">
        <is>
          <t xml:space="preserve"> </t>
        </is>
      </c>
      <c r="D7" s="6" t="n">
        <v>249799</v>
      </c>
      <c r="E7" s="6" t="n">
        <v>306878</v>
      </c>
      <c r="F7" s="6" t="n">
        <v>322526</v>
      </c>
      <c r="G7" s="6" t="n">
        <v>396224</v>
      </c>
    </row>
    <row r="8">
      <c r="A8" s="4" t="inlineStr">
        <is>
          <t>Government grants</t>
        </is>
      </c>
      <c r="B8" s="6" t="n">
        <v>25986</v>
      </c>
      <c r="D8" s="6" t="n">
        <v>155940</v>
      </c>
      <c r="E8" s="5" t="n">
        <v>191572</v>
      </c>
      <c r="F8" s="4" t="inlineStr">
        <is>
          <t xml:space="preserve"> </t>
        </is>
      </c>
      <c r="G8" s="4" t="inlineStr">
        <is>
          <t xml:space="preserve"> </t>
        </is>
      </c>
    </row>
    <row r="9">
      <c r="A9" s="4" t="inlineStr">
        <is>
          <t>Warrant liability</t>
        </is>
      </c>
      <c r="B9" s="6" t="n">
        <v>199458</v>
      </c>
      <c r="C9" s="5" t="n">
        <v>8879162</v>
      </c>
      <c r="D9" s="4" t="inlineStr">
        <is>
          <t xml:space="preserve"> </t>
        </is>
      </c>
      <c r="F9" s="4" t="inlineStr">
        <is>
          <t xml:space="preserve"> </t>
        </is>
      </c>
    </row>
    <row r="10">
      <c r="A10" s="4" t="inlineStr">
        <is>
          <t>At fair value [member]</t>
        </is>
      </c>
    </row>
    <row r="11">
      <c r="A11" s="3" t="inlineStr">
        <is>
          <t>IfrsStatementLineItems [Line Items]</t>
        </is>
      </c>
    </row>
    <row r="12">
      <c r="A12" s="4" t="inlineStr">
        <is>
          <t>Cash</t>
        </is>
      </c>
      <c r="B12" s="6" t="n">
        <v>57268685</v>
      </c>
      <c r="D12" s="6" t="n">
        <v>21249</v>
      </c>
      <c r="F12" s="6" t="n">
        <v>157034</v>
      </c>
    </row>
    <row r="13">
      <c r="A13" s="4" t="inlineStr">
        <is>
          <t>Amounts receivable</t>
        </is>
      </c>
      <c r="B13" s="6" t="n">
        <v>12574</v>
      </c>
      <c r="D13" s="6" t="n">
        <v>22515</v>
      </c>
      <c r="F13" s="6" t="n">
        <v>2816</v>
      </c>
    </row>
    <row r="14">
      <c r="A14" s="4" t="inlineStr">
        <is>
          <t>Investments</t>
        </is>
      </c>
      <c r="B14" s="6" t="n">
        <v>2</v>
      </c>
      <c r="D14" s="6" t="n">
        <v>2</v>
      </c>
      <c r="F14" s="6" t="n">
        <v>2</v>
      </c>
    </row>
    <row r="15">
      <c r="A15" s="4" t="inlineStr">
        <is>
          <t>Accounts payable and accrued liabilities</t>
        </is>
      </c>
      <c r="B15" s="6" t="n">
        <v>556795</v>
      </c>
      <c r="D15" s="6" t="n">
        <v>3714012</v>
      </c>
      <c r="F15" s="6" t="n">
        <v>810795</v>
      </c>
    </row>
    <row r="16">
      <c r="A16" s="4" t="inlineStr">
        <is>
          <t>Short term loans</t>
        </is>
      </c>
      <c r="B16" s="4" t="inlineStr">
        <is>
          <t xml:space="preserve"> </t>
        </is>
      </c>
      <c r="D16" s="6" t="n">
        <v>249799</v>
      </c>
      <c r="F16" s="6" t="n">
        <v>322526</v>
      </c>
    </row>
    <row r="17">
      <c r="A17" s="4" t="inlineStr">
        <is>
          <t>Government grants</t>
        </is>
      </c>
      <c r="B17" s="6" t="n">
        <v>25986</v>
      </c>
      <c r="D17" s="6" t="n">
        <v>155940</v>
      </c>
      <c r="F17" s="4" t="inlineStr">
        <is>
          <t xml:space="preserve"> </t>
        </is>
      </c>
    </row>
    <row r="18">
      <c r="A18" s="4" t="inlineStr">
        <is>
          <t>Warrant liability</t>
        </is>
      </c>
      <c r="B18" s="5" t="n">
        <v>199458</v>
      </c>
      <c r="D18" s="4" t="inlineStr">
        <is>
          <t xml:space="preserve"> </t>
        </is>
      </c>
      <c r="F1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s>
  <sheetData>
    <row r="1">
      <c r="A1" s="1" t="inlineStr">
        <is>
          <t>Schedule of Intellectual Property (Details)</t>
        </is>
      </c>
      <c r="B1" s="2" t="inlineStr">
        <is>
          <t>12 Months Ended</t>
        </is>
      </c>
    </row>
    <row r="2">
      <c r="B2" s="2" t="inlineStr">
        <is>
          <t>Jul. 31, 2021USD ($)</t>
        </is>
      </c>
      <c r="C2" s="2" t="inlineStr">
        <is>
          <t>Jul. 31, 2020USD ($)</t>
        </is>
      </c>
      <c r="D2" s="2" t="inlineStr">
        <is>
          <t>Jul. 31, 2020CAD ($)</t>
        </is>
      </c>
      <c r="E2" s="2" t="inlineStr">
        <is>
          <t>Aug. 01, 2019USD ($)</t>
        </is>
      </c>
      <c r="F2" s="2" t="inlineStr">
        <is>
          <t>Aug. 01, 2019CAD ($)</t>
        </is>
      </c>
    </row>
    <row r="3">
      <c r="A3" s="3" t="inlineStr">
        <is>
          <t>Disclosure of detailed information about intangible assets [abstract]</t>
        </is>
      </c>
    </row>
    <row r="4">
      <c r="A4" s="4" t="inlineStr">
        <is>
          <t>Beginning balance Cost</t>
        </is>
      </c>
      <c r="B4" s="5" t="n">
        <v>305130</v>
      </c>
      <c r="C4" s="5" t="n">
        <v>305130</v>
      </c>
    </row>
    <row r="5">
      <c r="A5" s="4" t="inlineStr">
        <is>
          <t>Additions</t>
        </is>
      </c>
      <c r="B5" s="6" t="n">
        <v>0</v>
      </c>
      <c r="C5" s="6" t="n">
        <v>0</v>
      </c>
    </row>
    <row r="6">
      <c r="A6" s="4" t="inlineStr">
        <is>
          <t>Beginning balance Cost</t>
        </is>
      </c>
      <c r="B6" s="6" t="n">
        <v>305130</v>
      </c>
      <c r="C6" s="6" t="n">
        <v>305130</v>
      </c>
    </row>
    <row r="7">
      <c r="A7" s="4" t="inlineStr">
        <is>
          <t>Beginning Accumulated Amortization</t>
        </is>
      </c>
      <c r="B7" s="6" t="n">
        <v>44263</v>
      </c>
      <c r="C7" s="6" t="n">
        <v>29008</v>
      </c>
    </row>
    <row r="8">
      <c r="A8" s="4" t="inlineStr">
        <is>
          <t>Amortization during the period</t>
        </is>
      </c>
      <c r="B8" s="6" t="n">
        <v>15256</v>
      </c>
      <c r="C8" s="6" t="n">
        <v>15255</v>
      </c>
    </row>
    <row r="9">
      <c r="A9" s="4" t="inlineStr">
        <is>
          <t>Ending Accumulated Amortization</t>
        </is>
      </c>
      <c r="B9" s="6" t="n">
        <v>59520</v>
      </c>
      <c r="C9" s="6" t="n">
        <v>44263</v>
      </c>
    </row>
    <row r="10">
      <c r="A10" s="4" t="inlineStr">
        <is>
          <t>Net Book Value</t>
        </is>
      </c>
      <c r="B10" s="5" t="n">
        <v>245610</v>
      </c>
      <c r="C10" s="5" t="n">
        <v>260866</v>
      </c>
      <c r="D10" s="5" t="n">
        <v>320474</v>
      </c>
      <c r="E10" s="5" t="n">
        <v>276121</v>
      </c>
      <c r="F10" s="5" t="n">
        <v>339215</v>
      </c>
    </row>
  </sheetData>
  <mergeCells count="3">
    <mergeCell ref="A1:A2"/>
    <mergeCell ref="B1:C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ellectual Property (Details Narrative) - USD ($)</t>
        </is>
      </c>
      <c r="B1" s="2" t="inlineStr">
        <is>
          <t>12 Months Ended</t>
        </is>
      </c>
    </row>
    <row r="2">
      <c r="B2" s="2" t="inlineStr">
        <is>
          <t>Jul. 31, 2021</t>
        </is>
      </c>
      <c r="C2" s="2" t="inlineStr">
        <is>
          <t>Jul. 31, 2020</t>
        </is>
      </c>
    </row>
    <row r="3">
      <c r="A3" s="3" t="inlineStr">
        <is>
          <t>Disclosure of detailed information about intangible assets [abstract]</t>
        </is>
      </c>
    </row>
    <row r="4">
      <c r="A4" s="4" t="inlineStr">
        <is>
          <t>Amortization on intellectual property</t>
        </is>
      </c>
      <c r="B4" s="5" t="n">
        <v>15256</v>
      </c>
      <c r="C4" s="5" t="n">
        <v>1525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s>
  <sheetData>
    <row r="1">
      <c r="A1" s="1" t="inlineStr">
        <is>
          <t>Consolidated Statements of Cash Flows</t>
        </is>
      </c>
      <c r="B1" s="2" t="inlineStr">
        <is>
          <t>Aug. 01, 2019USD ($)</t>
        </is>
      </c>
      <c r="C1" s="2" t="inlineStr">
        <is>
          <t>Jul. 31, 2021USD ($)</t>
        </is>
      </c>
      <c r="D1" s="2" t="inlineStr">
        <is>
          <t>Jul. 31, 2020USD ($)</t>
        </is>
      </c>
    </row>
    <row r="2">
      <c r="A2" s="3" t="inlineStr">
        <is>
          <t>Cash flow from operating activities</t>
        </is>
      </c>
    </row>
    <row r="3">
      <c r="A3" s="4" t="inlineStr">
        <is>
          <t>Net loss for the year</t>
        </is>
      </c>
      <c r="B3" s="5" t="n">
        <v>-4712789</v>
      </c>
      <c r="C3" s="5" t="n">
        <v>-428334</v>
      </c>
      <c r="D3" s="5" t="n">
        <v>-4024536</v>
      </c>
    </row>
    <row r="4">
      <c r="A4" s="3" t="inlineStr">
        <is>
          <t>Items not affecting cash:</t>
        </is>
      </c>
    </row>
    <row r="5">
      <c r="A5" s="4" t="inlineStr">
        <is>
          <t>Depreciation and amortization</t>
        </is>
      </c>
      <c r="B5" s="6" t="n">
        <v>15257</v>
      </c>
      <c r="C5" s="6" t="n">
        <v>15256</v>
      </c>
      <c r="D5" s="6" t="n">
        <v>15255</v>
      </c>
    </row>
    <row r="6">
      <c r="A6" s="4" t="inlineStr">
        <is>
          <t>Share-based compensation</t>
        </is>
      </c>
      <c r="B6" s="6" t="n">
        <v>49317</v>
      </c>
      <c r="C6" s="6" t="n">
        <v>1968226</v>
      </c>
      <c r="D6" s="6" t="n">
        <v>1686</v>
      </c>
    </row>
    <row r="7">
      <c r="A7" s="4" t="inlineStr">
        <is>
          <t>Interest expense</t>
        </is>
      </c>
      <c r="B7" s="4" t="inlineStr">
        <is>
          <t xml:space="preserve"> </t>
        </is>
      </c>
      <c r="C7" s="6" t="n">
        <v>46095</v>
      </c>
      <c r="D7" s="6" t="n">
        <v>29480</v>
      </c>
    </row>
    <row r="8">
      <c r="A8" s="4" t="inlineStr">
        <is>
          <t>Adjustments for unrealised foreign exchange losses (gains)</t>
        </is>
      </c>
      <c r="B8" s="4" t="inlineStr">
        <is>
          <t xml:space="preserve"> </t>
        </is>
      </c>
      <c r="C8" s="4" t="inlineStr">
        <is>
          <t xml:space="preserve"> </t>
        </is>
      </c>
    </row>
    <row r="9">
      <c r="A9" s="4" t="inlineStr">
        <is>
          <t>Gain from government grant</t>
        </is>
      </c>
      <c r="B9" s="4" t="inlineStr">
        <is>
          <t xml:space="preserve"> </t>
        </is>
      </c>
      <c r="C9" s="6" t="n">
        <v>3691</v>
      </c>
      <c r="D9" s="6" t="n">
        <v>-23284</v>
      </c>
    </row>
    <row r="10">
      <c r="A10" s="4" t="inlineStr">
        <is>
          <t>Expensed share issue costs in public offering</t>
        </is>
      </c>
      <c r="B10" s="4" t="inlineStr">
        <is>
          <t xml:space="preserve"> </t>
        </is>
      </c>
      <c r="C10" s="6" t="n">
        <v>1793527</v>
      </c>
      <c r="D10" s="4" t="inlineStr">
        <is>
          <t xml:space="preserve"> </t>
        </is>
      </c>
    </row>
    <row r="11">
      <c r="A11" s="4" t="inlineStr">
        <is>
          <t>Loan forgiveness</t>
        </is>
      </c>
      <c r="B11" s="4" t="inlineStr">
        <is>
          <t xml:space="preserve"> </t>
        </is>
      </c>
      <c r="C11" s="6" t="n">
        <v>-127030</v>
      </c>
      <c r="D11" s="4" t="inlineStr">
        <is>
          <t xml:space="preserve"> </t>
        </is>
      </c>
    </row>
    <row r="12">
      <c r="A12" s="4" t="inlineStr">
        <is>
          <t>Loss on extinguishment of settlement of debt</t>
        </is>
      </c>
      <c r="B12" s="4" t="inlineStr">
        <is>
          <t xml:space="preserve"> </t>
        </is>
      </c>
      <c r="C12" s="6" t="n">
        <v>201138</v>
      </c>
      <c r="D12" s="4" t="inlineStr">
        <is>
          <t xml:space="preserve"> </t>
        </is>
      </c>
    </row>
    <row r="13">
      <c r="A13" s="4" t="inlineStr">
        <is>
          <t>Change in fair value of convertible debt</t>
        </is>
      </c>
      <c r="B13" s="6" t="n">
        <v>-342357</v>
      </c>
      <c r="C13" s="4" t="inlineStr">
        <is>
          <t xml:space="preserve"> </t>
        </is>
      </c>
      <c r="D13" s="6" t="n">
        <v>64385</v>
      </c>
    </row>
    <row r="14">
      <c r="A14" s="4" t="inlineStr">
        <is>
          <t>Change in fair value of warrants</t>
        </is>
      </c>
      <c r="B14" s="4" t="inlineStr">
        <is>
          <t xml:space="preserve"> </t>
        </is>
      </c>
      <c r="C14" s="6" t="n">
        <v>-8963348</v>
      </c>
      <c r="D14" s="4" t="inlineStr">
        <is>
          <t xml:space="preserve"> </t>
        </is>
      </c>
    </row>
    <row r="15">
      <c r="A15" s="3" t="inlineStr">
        <is>
          <t>Changes in non-cash working capital:</t>
        </is>
      </c>
    </row>
    <row r="16">
      <c r="A16" s="4" t="inlineStr">
        <is>
          <t>Amounts receivable</t>
        </is>
      </c>
      <c r="B16" s="6" t="n">
        <v>12630</v>
      </c>
      <c r="C16" s="6" t="n">
        <v>9941</v>
      </c>
      <c r="D16" s="6" t="n">
        <v>-22515</v>
      </c>
    </row>
    <row r="17">
      <c r="A17" s="4" t="inlineStr">
        <is>
          <t>Prepaid expenses</t>
        </is>
      </c>
      <c r="B17" s="6" t="n">
        <v>111573</v>
      </c>
      <c r="C17" s="6" t="n">
        <v>-100984</v>
      </c>
      <c r="D17" s="6" t="n">
        <v>-217760</v>
      </c>
    </row>
    <row r="18">
      <c r="A18" s="4" t="inlineStr">
        <is>
          <t>Security deposits</t>
        </is>
      </c>
      <c r="B18" s="6" t="n">
        <v>140806</v>
      </c>
      <c r="C18" s="4" t="inlineStr">
        <is>
          <t xml:space="preserve"> </t>
        </is>
      </c>
      <c r="D18" s="4" t="inlineStr">
        <is>
          <t xml:space="preserve"> </t>
        </is>
      </c>
    </row>
    <row r="19">
      <c r="A19" s="4" t="inlineStr">
        <is>
          <t>Accounts payable and accrued liabilities</t>
        </is>
      </c>
      <c r="B19" s="6" t="n">
        <v>578319</v>
      </c>
      <c r="C19" s="6" t="n">
        <v>-2165829</v>
      </c>
      <c r="D19" s="6" t="n">
        <v>2911388</v>
      </c>
    </row>
    <row r="20">
      <c r="A20" s="4" t="inlineStr">
        <is>
          <t>Net cash from operating activities</t>
        </is>
      </c>
      <c r="B20" s="6" t="n">
        <v>-4147244</v>
      </c>
      <c r="C20" s="6" t="n">
        <v>-7747651</v>
      </c>
      <c r="D20" s="6" t="n">
        <v>-1265901</v>
      </c>
    </row>
    <row r="21">
      <c r="A21" s="3" t="inlineStr">
        <is>
          <t>Cash flow from investing activities</t>
        </is>
      </c>
    </row>
    <row r="22">
      <c r="A22" s="4" t="inlineStr">
        <is>
          <t>Change in short-term investments</t>
        </is>
      </c>
      <c r="B22" s="6" t="n">
        <v>1091609</v>
      </c>
      <c r="C22" s="4" t="inlineStr">
        <is>
          <t xml:space="preserve"> </t>
        </is>
      </c>
      <c r="D22" s="4" t="inlineStr">
        <is>
          <t xml:space="preserve"> </t>
        </is>
      </c>
    </row>
    <row r="23">
      <c r="A23" s="4" t="inlineStr">
        <is>
          <t>Net cash from investing activities</t>
        </is>
      </c>
      <c r="B23" s="6" t="n">
        <v>1091609</v>
      </c>
      <c r="C23" s="4" t="inlineStr">
        <is>
          <t xml:space="preserve"> </t>
        </is>
      </c>
      <c r="D23" s="4" t="inlineStr">
        <is>
          <t xml:space="preserve"> </t>
        </is>
      </c>
    </row>
    <row r="24">
      <c r="A24" s="3" t="inlineStr">
        <is>
          <t>Cash flow from financing activities</t>
        </is>
      </c>
    </row>
    <row r="25">
      <c r="A25" s="4" t="inlineStr">
        <is>
          <t>Proceeds from private placement, net</t>
        </is>
      </c>
      <c r="B25" s="6" t="n">
        <v>2420286</v>
      </c>
      <c r="C25" s="6" t="n">
        <v>24695195</v>
      </c>
      <c r="D25" s="6" t="n">
        <v>1151601</v>
      </c>
    </row>
    <row r="26">
      <c r="A26" s="4" t="inlineStr">
        <is>
          <t>Proceeds from public offering, net</t>
        </is>
      </c>
      <c r="B26" s="4" t="inlineStr">
        <is>
          <t xml:space="preserve"> </t>
        </is>
      </c>
      <c r="C26" s="6" t="n">
        <v>26927142</v>
      </c>
      <c r="D26" s="4" t="inlineStr">
        <is>
          <t xml:space="preserve"> </t>
        </is>
      </c>
    </row>
    <row r="27">
      <c r="A27" s="4" t="inlineStr">
        <is>
          <t>Proceeds from exercise of warrants</t>
        </is>
      </c>
      <c r="B27" s="6" t="n">
        <v>113960</v>
      </c>
      <c r="C27" s="6" t="n">
        <v>13705685</v>
      </c>
      <c r="D27" s="4" t="inlineStr">
        <is>
          <t xml:space="preserve"> </t>
        </is>
      </c>
    </row>
    <row r="28">
      <c r="A28" s="4" t="inlineStr">
        <is>
          <t>Repayment of unsecured convertible loan</t>
        </is>
      </c>
      <c r="B28" s="4" t="inlineStr">
        <is>
          <t xml:space="preserve"> </t>
        </is>
      </c>
      <c r="C28" s="6" t="n">
        <v>-309645</v>
      </c>
      <c r="D28" s="6" t="n">
        <v>-388733</v>
      </c>
    </row>
    <row r="29">
      <c r="A29" s="4" t="inlineStr">
        <is>
          <t>Proceeds from issuance of unsecured convertible loan</t>
        </is>
      </c>
      <c r="C29" s="6" t="n">
        <v>215710</v>
      </c>
    </row>
    <row r="30">
      <c r="A30" s="4" t="inlineStr">
        <is>
          <t>Proceeds from receipt of short-term loans</t>
        </is>
      </c>
      <c r="B30" s="6" t="n">
        <v>-95678</v>
      </c>
      <c r="C30" s="4" t="inlineStr">
        <is>
          <t xml:space="preserve"> </t>
        </is>
      </c>
      <c r="D30" s="6" t="n">
        <v>411199</v>
      </c>
    </row>
    <row r="31">
      <c r="A31" s="4" t="inlineStr">
        <is>
          <t>Repayment of short-term loans</t>
        </is>
      </c>
      <c r="B31" s="4" t="inlineStr">
        <is>
          <t xml:space="preserve"> </t>
        </is>
      </c>
      <c r="C31" s="6" t="n">
        <v>-239000</v>
      </c>
      <c r="D31" s="4" t="inlineStr">
        <is>
          <t xml:space="preserve"> </t>
        </is>
      </c>
    </row>
    <row r="32">
      <c r="A32" s="4" t="inlineStr">
        <is>
          <t>Net cash from financing activities</t>
        </is>
      </c>
      <c r="B32" s="6" t="n">
        <v>2438568</v>
      </c>
      <c r="C32" s="6" t="n">
        <v>64995087</v>
      </c>
      <c r="D32" s="6" t="n">
        <v>1174067</v>
      </c>
    </row>
    <row r="33">
      <c r="A33" s="4" t="inlineStr">
        <is>
          <t>Increase in cash</t>
        </is>
      </c>
      <c r="B33" s="6" t="n">
        <v>-617067</v>
      </c>
      <c r="C33" s="6" t="n">
        <v>57247436</v>
      </c>
      <c r="D33" s="6" t="n">
        <v>-91834</v>
      </c>
    </row>
    <row r="34">
      <c r="A34" s="4" t="inlineStr">
        <is>
          <t>Effects of changes in foreign exchange</t>
        </is>
      </c>
      <c r="B34" s="6" t="n">
        <v>10204</v>
      </c>
      <c r="C34" s="4" t="inlineStr">
        <is>
          <t xml:space="preserve"> </t>
        </is>
      </c>
      <c r="D34" s="6" t="n">
        <v>-43951</v>
      </c>
    </row>
    <row r="35">
      <c r="A35" s="4" t="inlineStr">
        <is>
          <t>Cash, beginning of the year</t>
        </is>
      </c>
      <c r="B35" s="6" t="n">
        <v>763897</v>
      </c>
      <c r="C35" s="6" t="n">
        <v>21249</v>
      </c>
      <c r="D35" s="6" t="n">
        <v>157034</v>
      </c>
    </row>
    <row r="36">
      <c r="A36" s="4" t="inlineStr">
        <is>
          <t>Cash, end of the year</t>
        </is>
      </c>
      <c r="B36" s="6" t="n">
        <v>157034</v>
      </c>
      <c r="C36" s="6" t="n">
        <v>57268685</v>
      </c>
      <c r="D36" s="6" t="n">
        <v>21249</v>
      </c>
    </row>
    <row r="37">
      <c r="A37" s="3" t="inlineStr">
        <is>
          <t>Significant non-cash transactions</t>
        </is>
      </c>
    </row>
    <row r="38">
      <c r="A38" s="4" t="inlineStr">
        <is>
          <t>Shares issued for settlement of debt</t>
        </is>
      </c>
      <c r="B38" s="4" t="inlineStr">
        <is>
          <t xml:space="preserve"> </t>
        </is>
      </c>
      <c r="C38" s="6" t="n">
        <v>329670</v>
      </c>
      <c r="D38" s="4" t="inlineStr">
        <is>
          <t xml:space="preserve"> </t>
        </is>
      </c>
    </row>
    <row r="39">
      <c r="A39" s="4" t="inlineStr">
        <is>
          <t>Forgiveness of government grant</t>
        </is>
      </c>
      <c r="B39" s="4" t="inlineStr">
        <is>
          <t xml:space="preserve"> </t>
        </is>
      </c>
      <c r="C39" s="5" t="n">
        <v>144542</v>
      </c>
      <c r="D3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V95"/>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42" customWidth="1" min="5" max="5"/>
    <col width="20" customWidth="1" min="6" max="6"/>
    <col width="80" customWidth="1" min="7" max="7"/>
    <col width="80" customWidth="1" min="8" max="8"/>
    <col width="38" customWidth="1" min="9" max="9"/>
    <col width="38" customWidth="1" min="10" max="10"/>
    <col width="38" customWidth="1" min="11" max="11"/>
    <col width="21" customWidth="1" min="12" max="12"/>
    <col width="21" customWidth="1" min="13" max="13"/>
    <col width="20" customWidth="1" min="14" max="14"/>
    <col width="80" customWidth="1" min="15" max="15"/>
    <col width="20" customWidth="1" min="16" max="16"/>
    <col width="21" customWidth="1" min="17" max="17"/>
    <col width="21" customWidth="1" min="18" max="18"/>
    <col width="27" customWidth="1" min="19" max="19"/>
    <col width="27" customWidth="1" min="20" max="20"/>
    <col width="21" customWidth="1" min="21" max="21"/>
    <col width="21" customWidth="1" min="22" max="22"/>
  </cols>
  <sheetData>
    <row r="1">
      <c r="A1" s="1" t="inlineStr">
        <is>
          <t>Loans (Details Narrative)</t>
        </is>
      </c>
      <c r="B1" s="2" t="inlineStr">
        <is>
          <t>Mar. 01, 2021USD ($)</t>
        </is>
      </c>
      <c r="C1" s="2" t="inlineStr">
        <is>
          <t>Jan. 31, 2021Integer</t>
        </is>
      </c>
      <c r="D1" s="2" t="inlineStr">
        <is>
          <t>Nov. 16, 2020USD ($)$ / sharesshares</t>
        </is>
      </c>
      <c r="E1" s="2" t="inlineStr">
        <is>
          <t>May 20, 2020</t>
        </is>
      </c>
      <c r="F1" s="2" t="inlineStr">
        <is>
          <t>May 02, 2020USD ($)</t>
        </is>
      </c>
      <c r="G1" s="2" t="inlineStr">
        <is>
          <t>Apr. 24, 2020USD ($)</t>
        </is>
      </c>
      <c r="H1" s="2" t="inlineStr">
        <is>
          <t>Apr. 24, 2020CAD ($)</t>
        </is>
      </c>
      <c r="I1" s="2" t="inlineStr">
        <is>
          <t>Feb. 20, 2020USD ($)</t>
        </is>
      </c>
      <c r="J1" s="2" t="inlineStr">
        <is>
          <t>Jan. 27, 2020USD ($)</t>
        </is>
      </c>
      <c r="K1" s="2" t="inlineStr">
        <is>
          <t>Dec. 03, 2019USD ($)</t>
        </is>
      </c>
      <c r="L1" s="2" t="inlineStr">
        <is>
          <t>Sep. 10, 2019USD ($)</t>
        </is>
      </c>
      <c r="M1" s="2" t="inlineStr">
        <is>
          <t>Aug. 01, 2019USD ($)</t>
        </is>
      </c>
      <c r="N1" s="2" t="inlineStr">
        <is>
          <t>Sep. 28, 2018shares</t>
        </is>
      </c>
      <c r="O1" s="2" t="inlineStr">
        <is>
          <t>Mar. 16, 2018USD ($)</t>
        </is>
      </c>
      <c r="P1" s="2" t="inlineStr">
        <is>
          <t>May 20, 2020USD ($)</t>
        </is>
      </c>
      <c r="Q1" s="2" t="inlineStr">
        <is>
          <t>Jul. 31, 2021USD ($)</t>
        </is>
      </c>
      <c r="R1" s="2" t="inlineStr">
        <is>
          <t>Jul. 31, 2020USD ($)</t>
        </is>
      </c>
      <c r="S1" s="2" t="inlineStr">
        <is>
          <t>Jul. 31, 2019USD ($)shares</t>
        </is>
      </c>
      <c r="T1" s="2" t="inlineStr">
        <is>
          <t>Jul. 31, 2018USD ($)shares</t>
        </is>
      </c>
      <c r="U1" s="2" t="inlineStr">
        <is>
          <t>Dec. 31, 2022USD ($)</t>
        </is>
      </c>
      <c r="V1" s="2" t="inlineStr">
        <is>
          <t>Dec. 31, 2020USD ($)</t>
        </is>
      </c>
    </row>
    <row r="2">
      <c r="A2" s="3" t="inlineStr">
        <is>
          <t>IfrsStatementLineItems [Line Items]</t>
        </is>
      </c>
    </row>
    <row r="3">
      <c r="A3" s="4" t="inlineStr">
        <is>
          <t>Interest expense</t>
        </is>
      </c>
      <c r="Q3" s="5" t="n">
        <v>5429</v>
      </c>
      <c r="R3" s="5" t="n">
        <v>27650</v>
      </c>
      <c r="S3" s="5" t="n">
        <v>0</v>
      </c>
    </row>
    <row r="4">
      <c r="A4" s="4" t="inlineStr">
        <is>
          <t>Number of warrants issued upon conversion of borrowings | shares</t>
        </is>
      </c>
      <c r="N4" s="6" t="n">
        <v>3333</v>
      </c>
    </row>
    <row r="5">
      <c r="A5" s="4" t="inlineStr">
        <is>
          <t>Repayments of current borrowings</t>
        </is>
      </c>
      <c r="M5" s="4" t="inlineStr">
        <is>
          <t xml:space="preserve"> </t>
        </is>
      </c>
      <c r="Q5" s="6" t="n">
        <v>239000</v>
      </c>
      <c r="R5" s="4" t="inlineStr">
        <is>
          <t xml:space="preserve"> </t>
        </is>
      </c>
    </row>
    <row r="6">
      <c r="A6" s="4" t="inlineStr">
        <is>
          <t>Third Parties [Member]</t>
        </is>
      </c>
    </row>
    <row r="7">
      <c r="A7" s="3" t="inlineStr">
        <is>
          <t>IfrsStatementLineItems [Line Items]</t>
        </is>
      </c>
    </row>
    <row r="8">
      <c r="A8" s="4" t="inlineStr">
        <is>
          <t>Proceeds from borrowings</t>
        </is>
      </c>
      <c r="P8" s="5" t="n">
        <v>20000</v>
      </c>
    </row>
    <row r="9">
      <c r="A9" s="4" t="inlineStr">
        <is>
          <t>Interest rate</t>
        </is>
      </c>
      <c r="E9" s="4" t="inlineStr">
        <is>
          <t>10.00%</t>
        </is>
      </c>
      <c r="P9" s="4" t="inlineStr">
        <is>
          <t>10.00%</t>
        </is>
      </c>
    </row>
    <row r="10">
      <c r="A10" s="4" t="inlineStr">
        <is>
          <t>Loan maturity</t>
        </is>
      </c>
      <c r="E10" s="4" t="inlineStr">
        <is>
          <t>repayable on or before December 31, 2020.</t>
        </is>
      </c>
    </row>
    <row r="11">
      <c r="A11" s="4" t="inlineStr">
        <is>
          <t>Unsecured Loan One [Member] | Third Party [Member]</t>
        </is>
      </c>
    </row>
    <row r="12">
      <c r="A12" s="3" t="inlineStr">
        <is>
          <t>IfrsStatementLineItems [Line Items]</t>
        </is>
      </c>
    </row>
    <row r="13">
      <c r="A13" s="4" t="inlineStr">
        <is>
          <t>Proceeds from borrowings</t>
        </is>
      </c>
      <c r="K13" s="5" t="n">
        <v>100000</v>
      </c>
    </row>
    <row r="14">
      <c r="A14" s="4" t="inlineStr">
        <is>
          <t>Interest rate</t>
        </is>
      </c>
      <c r="K14" s="4" t="inlineStr">
        <is>
          <t>2.50%</t>
        </is>
      </c>
    </row>
    <row r="15">
      <c r="A15" s="4" t="inlineStr">
        <is>
          <t>Loan maturity</t>
        </is>
      </c>
      <c r="K15" s="4" t="inlineStr">
        <is>
          <t>repayable on or before March 26, 2020</t>
        </is>
      </c>
    </row>
    <row r="16">
      <c r="A16" s="4" t="inlineStr">
        <is>
          <t>Interest rate after maturity</t>
        </is>
      </c>
      <c r="I16" s="4" t="inlineStr">
        <is>
          <t>15.00%</t>
        </is>
      </c>
    </row>
    <row r="17">
      <c r="A17" s="4" t="inlineStr">
        <is>
          <t>Unsecured Loan Two [Member] | Third Party [Member]</t>
        </is>
      </c>
    </row>
    <row r="18">
      <c r="A18" s="3" t="inlineStr">
        <is>
          <t>IfrsStatementLineItems [Line Items]</t>
        </is>
      </c>
    </row>
    <row r="19">
      <c r="A19" s="4" t="inlineStr">
        <is>
          <t>Proceeds from borrowings</t>
        </is>
      </c>
      <c r="J19" s="5" t="n">
        <v>50000</v>
      </c>
    </row>
    <row r="20">
      <c r="A20" s="4" t="inlineStr">
        <is>
          <t>Interest rate</t>
        </is>
      </c>
      <c r="J20" s="4" t="inlineStr">
        <is>
          <t>2.50%</t>
        </is>
      </c>
    </row>
    <row r="21">
      <c r="A21" s="4" t="inlineStr">
        <is>
          <t>Loan maturity</t>
        </is>
      </c>
      <c r="J21" s="4" t="inlineStr">
        <is>
          <t>repayable on or before March 26, 2020</t>
        </is>
      </c>
    </row>
    <row r="22">
      <c r="A22" s="4" t="inlineStr">
        <is>
          <t>Interest rate after maturity</t>
        </is>
      </c>
      <c r="I22" s="4" t="inlineStr">
        <is>
          <t>15.00%</t>
        </is>
      </c>
    </row>
    <row r="23">
      <c r="A23" s="4" t="inlineStr">
        <is>
          <t>Unsecured Loan Three [Member] | Third Party [Member]</t>
        </is>
      </c>
    </row>
    <row r="24">
      <c r="A24" s="3" t="inlineStr">
        <is>
          <t>IfrsStatementLineItems [Line Items]</t>
        </is>
      </c>
    </row>
    <row r="25">
      <c r="A25" s="4" t="inlineStr">
        <is>
          <t>Proceeds from borrowings</t>
        </is>
      </c>
      <c r="I25" s="5" t="n">
        <v>50000</v>
      </c>
    </row>
    <row r="26">
      <c r="A26" s="4" t="inlineStr">
        <is>
          <t>Interest rate</t>
        </is>
      </c>
      <c r="I26" s="4" t="inlineStr">
        <is>
          <t>2.50%</t>
        </is>
      </c>
    </row>
    <row r="27">
      <c r="A27" s="4" t="inlineStr">
        <is>
          <t>Loan maturity</t>
        </is>
      </c>
      <c r="I27" s="4" t="inlineStr">
        <is>
          <t>repayable on or before March 26, 2020</t>
        </is>
      </c>
    </row>
    <row r="28">
      <c r="A28" s="4" t="inlineStr">
        <is>
          <t>Interest rate after maturity</t>
        </is>
      </c>
      <c r="I28" s="4" t="inlineStr">
        <is>
          <t>15.00%</t>
        </is>
      </c>
    </row>
    <row r="29">
      <c r="A29" s="4" t="inlineStr">
        <is>
          <t>Unsecured Loans [Member] | Directors and Officer [Member]</t>
        </is>
      </c>
    </row>
    <row r="30">
      <c r="A30" s="3" t="inlineStr">
        <is>
          <t>IfrsStatementLineItems [Line Items]</t>
        </is>
      </c>
    </row>
    <row r="31">
      <c r="A31" s="4" t="inlineStr">
        <is>
          <t>Proceeds from borrowings</t>
        </is>
      </c>
      <c r="Q31" s="5" t="n">
        <v>27469</v>
      </c>
    </row>
    <row r="32">
      <c r="A32" s="4" t="inlineStr">
        <is>
          <t>Interest rate</t>
        </is>
      </c>
      <c r="Q32" s="4" t="inlineStr">
        <is>
          <t>2.50%</t>
        </is>
      </c>
    </row>
    <row r="33">
      <c r="A33" s="4" t="inlineStr">
        <is>
          <t>Canada Emergency Business Account [Member]</t>
        </is>
      </c>
    </row>
    <row r="34">
      <c r="A34" s="3" t="inlineStr">
        <is>
          <t>IfrsStatementLineItems [Line Items]</t>
        </is>
      </c>
    </row>
    <row r="35">
      <c r="A35" s="4" t="inlineStr">
        <is>
          <t>Interest rate</t>
        </is>
      </c>
      <c r="G35" s="4" t="inlineStr">
        <is>
          <t>0.00%</t>
        </is>
      </c>
      <c r="H35" s="4" t="inlineStr">
        <is>
          <t>0.00%</t>
        </is>
      </c>
    </row>
    <row r="36">
      <c r="A36" s="4" t="inlineStr">
        <is>
          <t>Loan maturity</t>
        </is>
      </c>
      <c r="G36" s="4" t="inlineStr">
        <is>
          <t>If the balance is not paid by December 31, 2022, the remaining balance will
be converted to a 3-year term loan at 5% annual interest, paid monthly, effective January 1, 2023. The full balance must be repaid by
no later than December 31, 2025. No principal payments required until December 31, 2022. Principal repayments can be voluntarily made
at any time without fees or penalties.</t>
        </is>
      </c>
      <c r="H36" s="4" t="inlineStr">
        <is>
          <t>If the balance is not paid by December 31, 2022, the remaining balance will
be converted to a 3-year term loan at 5% annual interest, paid monthly, effective January 1, 2023. The full balance must be repaid by
no later than December 31, 2025. No principal payments required until December 31, 2022. Principal repayments can be voluntarily made
at any time without fees or penalties.</t>
        </is>
      </c>
    </row>
    <row r="37">
      <c r="A37" s="4" t="inlineStr">
        <is>
          <t>Interest rate after maturity</t>
        </is>
      </c>
      <c r="G37" s="4" t="inlineStr">
        <is>
          <t>15.00%</t>
        </is>
      </c>
      <c r="H37" s="4" t="inlineStr">
        <is>
          <t>15.00%</t>
        </is>
      </c>
    </row>
    <row r="38">
      <c r="A38" s="4" t="inlineStr">
        <is>
          <t>Proceeds from government grants</t>
        </is>
      </c>
      <c r="G38" s="5" t="n">
        <v>32560</v>
      </c>
      <c r="H38" s="5" t="n">
        <v>40000</v>
      </c>
    </row>
    <row r="39">
      <c r="A39" s="4" t="inlineStr">
        <is>
          <t>Forgiveness from government</t>
        </is>
      </c>
      <c r="G39" s="5" t="n">
        <v>8140</v>
      </c>
    </row>
    <row r="40">
      <c r="A40" s="4" t="inlineStr">
        <is>
          <t>Borrowings outstanding balance</t>
        </is>
      </c>
      <c r="V40" s="5" t="n">
        <v>25986</v>
      </c>
    </row>
    <row r="41">
      <c r="A41" s="4" t="inlineStr">
        <is>
          <t>Interest expense on other financial liabilities</t>
        </is>
      </c>
      <c r="Q41" s="5" t="n">
        <v>3650</v>
      </c>
    </row>
    <row r="42">
      <c r="A42" s="4" t="inlineStr">
        <is>
          <t>Canada Emergency Business Account [Member] | Forecast [Member]</t>
        </is>
      </c>
    </row>
    <row r="43">
      <c r="A43" s="3" t="inlineStr">
        <is>
          <t>IfrsStatementLineItems [Line Items]</t>
        </is>
      </c>
    </row>
    <row r="44">
      <c r="A44" s="4" t="inlineStr">
        <is>
          <t>Repayments of borrowings</t>
        </is>
      </c>
      <c r="U44" s="5" t="n">
        <v>24420</v>
      </c>
    </row>
    <row r="45">
      <c r="A45" s="4" t="inlineStr">
        <is>
          <t>Paycheck Protection Program [Member]</t>
        </is>
      </c>
    </row>
    <row r="46">
      <c r="A46" s="3" t="inlineStr">
        <is>
          <t>IfrsStatementLineItems [Line Items]</t>
        </is>
      </c>
    </row>
    <row r="47">
      <c r="A47" s="4" t="inlineStr">
        <is>
          <t>Proceeds from borrowings</t>
        </is>
      </c>
      <c r="F47" s="5" t="n">
        <v>127030</v>
      </c>
    </row>
    <row r="48">
      <c r="A48" s="4" t="inlineStr">
        <is>
          <t>Interest rate</t>
        </is>
      </c>
      <c r="F48" s="4" t="inlineStr">
        <is>
          <t>1.00%</t>
        </is>
      </c>
    </row>
    <row r="49">
      <c r="A49" s="4" t="inlineStr">
        <is>
          <t>Interest expense</t>
        </is>
      </c>
      <c r="Q49" s="6" t="n">
        <v>3300</v>
      </c>
    </row>
    <row r="50">
      <c r="A50" s="4" t="inlineStr">
        <is>
          <t>Unsecured Convertible Debenture [Member]</t>
        </is>
      </c>
    </row>
    <row r="51">
      <c r="A51" s="3" t="inlineStr">
        <is>
          <t>IfrsStatementLineItems [Line Items]</t>
        </is>
      </c>
    </row>
    <row r="52">
      <c r="A52" s="4" t="inlineStr">
        <is>
          <t>Proceeds from borrowings</t>
        </is>
      </c>
      <c r="D52" s="5" t="n">
        <v>215710</v>
      </c>
    </row>
    <row r="53">
      <c r="A53" s="4" t="inlineStr">
        <is>
          <t>Interest rate</t>
        </is>
      </c>
      <c r="D53" s="4" t="inlineStr">
        <is>
          <t>5.00%</t>
        </is>
      </c>
    </row>
    <row r="54">
      <c r="A54" s="4" t="inlineStr">
        <is>
          <t>Loan maturity</t>
        </is>
      </c>
      <c r="D54" s="4" t="inlineStr">
        <is>
          <t>due on the earlier of (i) 5 years from the issue date; (ii) the Company receiving $1,628,000
or more by way of private placement or public offering; or (iii) such earlier date as the principal amount hereof may become due, subject
to extension upon mutual agreement of the Company and the holder of the Debenture;</t>
        </is>
      </c>
    </row>
    <row r="55">
      <c r="A55" s="4" t="inlineStr">
        <is>
          <t>Interest expense</t>
        </is>
      </c>
      <c r="Q55" s="6" t="n">
        <v>2467</v>
      </c>
      <c r="R55" s="6" t="n">
        <v>5520</v>
      </c>
    </row>
    <row r="56">
      <c r="A56" s="4" t="inlineStr">
        <is>
          <t>Borrowings outstanding balance</t>
        </is>
      </c>
      <c r="D56" s="5" t="n">
        <v>305250</v>
      </c>
    </row>
    <row r="57">
      <c r="A57" s="4" t="inlineStr">
        <is>
          <t>Percentage of original discount</t>
        </is>
      </c>
      <c r="D57" s="4" t="inlineStr">
        <is>
          <t>29.33%</t>
        </is>
      </c>
    </row>
    <row r="58">
      <c r="A58" s="4" t="inlineStr">
        <is>
          <t>Warrants | shares</t>
        </is>
      </c>
      <c r="D58" s="8" t="n">
        <v>691.88</v>
      </c>
    </row>
    <row r="59">
      <c r="A59" s="4" t="inlineStr">
        <is>
          <t>Description of conversion of debt to equity</t>
        </is>
      </c>
      <c r="D59" s="4" t="inlineStr">
        <is>
          <t>The
Debenture was convertible, at the option of the holder thereof, from the period beginning on May 16, 2021, until the repayment of the
Debenture in full, into that number of Shares of the Company (“Shares”) computed on the basis of the principal amount of
the Debenture divided by the conversion price of $4.41 per Common Share (the “Conversion Price”).Each Debenture Warrant entitles
the holder thereof to purchase one Common Share of the Company (each a “Warrant Share”) for a period of five (5) years from
the Closing Date at a price of $4.41 per Warrant Share, subject to adjustment as set forth in the Warrants. Each Warrant may also be
exercised by presentation and surrender of the Warrant to the Company with a written notice of the Subscriber’s intention to effect
a cashless exercise.</t>
        </is>
      </c>
    </row>
    <row r="60">
      <c r="A60" s="4" t="inlineStr">
        <is>
          <t>Brokerage fee expense</t>
        </is>
      </c>
      <c r="D60" s="5" t="n">
        <v>21571</v>
      </c>
    </row>
    <row r="61">
      <c r="A61" s="4" t="inlineStr">
        <is>
          <t>Net proceeds from borrowings</t>
        </is>
      </c>
      <c r="D61" s="6" t="n">
        <v>191461</v>
      </c>
    </row>
    <row r="62">
      <c r="A62" s="4" t="inlineStr">
        <is>
          <t>Liability component</t>
        </is>
      </c>
      <c r="D62" s="6" t="n">
        <v>118769</v>
      </c>
    </row>
    <row r="63">
      <c r="A63" s="4" t="inlineStr">
        <is>
          <t>Equity component</t>
        </is>
      </c>
      <c r="D63" s="6" t="n">
        <v>28712</v>
      </c>
    </row>
    <row r="64">
      <c r="A64" s="4" t="inlineStr">
        <is>
          <t>Warrants</t>
        </is>
      </c>
      <c r="D64" s="6" t="n">
        <v>28712</v>
      </c>
    </row>
    <row r="65">
      <c r="A65" s="4" t="inlineStr">
        <is>
          <t>Broker warrants</t>
        </is>
      </c>
      <c r="D65" s="6" t="n">
        <v>15268</v>
      </c>
    </row>
    <row r="66">
      <c r="A66" s="4" t="inlineStr">
        <is>
          <t>Transaction costs</t>
        </is>
      </c>
      <c r="D66" s="5" t="n">
        <v>129057</v>
      </c>
    </row>
    <row r="67">
      <c r="A67" s="4" t="inlineStr">
        <is>
          <t>Accretion expenses</t>
        </is>
      </c>
      <c r="Q67" s="5" t="n">
        <v>7385</v>
      </c>
      <c r="R67" s="5" t="n">
        <v>16521</v>
      </c>
    </row>
    <row r="68">
      <c r="A68" s="4" t="inlineStr">
        <is>
          <t>Gain (loss) extinguishment of borrowings</t>
        </is>
      </c>
      <c r="B68" s="5" t="n">
        <v>175903</v>
      </c>
    </row>
    <row r="69">
      <c r="A69" s="4" t="inlineStr">
        <is>
          <t>Unsecured Convertible Debenture [Member] | Historical volatility for shares, measurement input [member]</t>
        </is>
      </c>
    </row>
    <row r="70">
      <c r="A70" s="3" t="inlineStr">
        <is>
          <t>IfrsStatementLineItems [Line Items]</t>
        </is>
      </c>
    </row>
    <row r="71">
      <c r="A71" s="4" t="inlineStr">
        <is>
          <t>Input used in the measurement of fair value</t>
        </is>
      </c>
      <c r="C71" s="6" t="n">
        <v>100</v>
      </c>
    </row>
    <row r="72">
      <c r="A72" s="4" t="inlineStr">
        <is>
          <t>Unsecured Convertible Debenture [Member] | Interest rate, measurement input [member]</t>
        </is>
      </c>
    </row>
    <row r="73">
      <c r="A73" s="3" t="inlineStr">
        <is>
          <t>IfrsStatementLineItems [Line Items]</t>
        </is>
      </c>
    </row>
    <row r="74">
      <c r="A74" s="4" t="inlineStr">
        <is>
          <t>Input used in the measurement of fair value</t>
        </is>
      </c>
      <c r="C74" s="8" t="n">
        <v>0.49</v>
      </c>
    </row>
    <row r="75">
      <c r="A75" s="4" t="inlineStr">
        <is>
          <t>Unsecured Convertible Debenture [Member] | Expeceted Life Measurement Input [Member]</t>
        </is>
      </c>
    </row>
    <row r="76">
      <c r="A76" s="3" t="inlineStr">
        <is>
          <t>IfrsStatementLineItems [Line Items]</t>
        </is>
      </c>
    </row>
    <row r="77">
      <c r="A77" s="4" t="inlineStr">
        <is>
          <t>Input used in the measurement of fair value, description</t>
        </is>
      </c>
      <c r="C77" s="4" t="inlineStr">
        <is>
          <t>5 years</t>
        </is>
      </c>
    </row>
    <row r="78">
      <c r="A78" s="4" t="inlineStr">
        <is>
          <t>Unsecured Convertible Debenture [Member] | Share Price Measurement Input [Member]</t>
        </is>
      </c>
    </row>
    <row r="79">
      <c r="A79" s="3" t="inlineStr">
        <is>
          <t>IfrsStatementLineItems [Line Items]</t>
        </is>
      </c>
    </row>
    <row r="80">
      <c r="A80" s="4" t="inlineStr">
        <is>
          <t>Input used in the measurement of fair value | Integer</t>
        </is>
      </c>
      <c r="C80" s="8" t="n">
        <v>4.25</v>
      </c>
    </row>
    <row r="81">
      <c r="A81" s="4" t="inlineStr">
        <is>
          <t>Unsecured Convertible Debenture [Member] | Warrants [Member]</t>
        </is>
      </c>
    </row>
    <row r="82">
      <c r="A82" s="3" t="inlineStr">
        <is>
          <t>IfrsStatementLineItems [Line Items]</t>
        </is>
      </c>
    </row>
    <row r="83">
      <c r="A83" s="4" t="inlineStr">
        <is>
          <t>Number of shares issued as commission | shares</t>
        </is>
      </c>
      <c r="D83" s="8" t="n">
        <v>48.9</v>
      </c>
    </row>
    <row r="84">
      <c r="A84" s="4" t="inlineStr">
        <is>
          <t>exercise price | $ / shares</t>
        </is>
      </c>
      <c r="D84" s="9" t="n">
        <v>0.0441</v>
      </c>
    </row>
    <row r="85">
      <c r="A85" s="4" t="inlineStr">
        <is>
          <t>Exercise period</t>
        </is>
      </c>
      <c r="D85" s="4" t="inlineStr">
        <is>
          <t>5 years</t>
        </is>
      </c>
    </row>
    <row r="86">
      <c r="A86" s="4" t="inlineStr">
        <is>
          <t>Unsecured Convertible Note [Member]</t>
        </is>
      </c>
    </row>
    <row r="87">
      <c r="A87" s="3" t="inlineStr">
        <is>
          <t>IfrsStatementLineItems [Line Items]</t>
        </is>
      </c>
    </row>
    <row r="88">
      <c r="A88" s="4" t="inlineStr">
        <is>
          <t>Interest rate</t>
        </is>
      </c>
      <c r="O88" s="4" t="inlineStr">
        <is>
          <t>5.00%</t>
        </is>
      </c>
    </row>
    <row r="89">
      <c r="A89" s="4" t="inlineStr">
        <is>
          <t>Loan maturity</t>
        </is>
      </c>
      <c r="O89" s="4" t="inlineStr">
        <is>
          <t>The
original repayment date of the Convertible Notes was September 16, 2018.</t>
        </is>
      </c>
    </row>
    <row r="90">
      <c r="A90" s="4" t="inlineStr">
        <is>
          <t>Borrowings outstanding balance</t>
        </is>
      </c>
      <c r="O90" s="5" t="n">
        <v>885000</v>
      </c>
    </row>
    <row r="91">
      <c r="A91" s="4" t="inlineStr">
        <is>
          <t>Description of conversion of debt to equity</t>
        </is>
      </c>
      <c r="O91" s="4" t="inlineStr">
        <is>
          <t>each Convertible
Note is convertible, at the option of the holder, into (i) common shares of BriaCell for so long as the Convertible Note is outstanding,
at a fixed conversion price of $24.42 per common share, for a period of nine months from the date of issuance, which may be extended
by the applicable holder and (ii) for each common share issued as a result of conversion, one warrant. The warrants are valid for 36
months from their issuance date and each warrant is exercisable for one common share at an exercise price of $34.19. On April 23, 2019,
the Company revised the exercise price of these warrants from $34.19 to $29.30.</t>
        </is>
      </c>
    </row>
    <row r="92">
      <c r="A92" s="4" t="inlineStr">
        <is>
          <t>Borrowings conversion amount</t>
        </is>
      </c>
      <c r="S92" s="5" t="n">
        <v>549161</v>
      </c>
      <c r="T92" s="5" t="n">
        <v>86970</v>
      </c>
    </row>
    <row r="93">
      <c r="A93" s="4" t="inlineStr">
        <is>
          <t>Number of shares issued upon conversion of borrowings | shares</t>
        </is>
      </c>
      <c r="S93" s="6" t="n">
        <v>22488</v>
      </c>
      <c r="T93" s="6" t="n">
        <v>3561</v>
      </c>
    </row>
    <row r="94">
      <c r="A94" s="4" t="inlineStr">
        <is>
          <t>Number of warrants issued upon conversion of borrowings | shares</t>
        </is>
      </c>
      <c r="S94" s="6" t="n">
        <v>22488</v>
      </c>
      <c r="T94" s="6" t="n">
        <v>3561</v>
      </c>
    </row>
    <row r="95">
      <c r="A95" s="4" t="inlineStr">
        <is>
          <t>Repayments of current borrowings</t>
        </is>
      </c>
      <c r="L95" s="5" t="n">
        <v>3628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20" customWidth="1" min="2" max="2"/>
    <col width="30" customWidth="1" min="3" max="3"/>
    <col width="20" customWidth="1" min="4" max="4"/>
    <col width="21" customWidth="1" min="5" max="5"/>
    <col width="27" customWidth="1" min="6" max="6"/>
    <col width="31" customWidth="1" min="7" max="7"/>
    <col width="3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Warrant Liability (Details Narrative)</t>
        </is>
      </c>
      <c r="B1" s="2" t="inlineStr">
        <is>
          <t>May 02, 2021USD ($)</t>
        </is>
      </c>
      <c r="C1" s="2" t="inlineStr">
        <is>
          <t>May 01, 2021USD ($)$ / shares</t>
        </is>
      </c>
      <c r="D1" s="2" t="inlineStr">
        <is>
          <t>Apr. 12, 2021shares</t>
        </is>
      </c>
      <c r="E1" s="2" t="inlineStr">
        <is>
          <t>Feb. 26, 2021USD ($)</t>
        </is>
      </c>
      <c r="F1" s="2" t="inlineStr">
        <is>
          <t>Feb. 26, 2021USD ($)shares</t>
        </is>
      </c>
      <c r="G1" s="2" t="inlineStr">
        <is>
          <t>Jul. 31, 2021USD ($)$ / shares</t>
        </is>
      </c>
      <c r="H1" s="2" t="inlineStr">
        <is>
          <t>Jul. 31, 2021USD ($)$ / shares</t>
        </is>
      </c>
      <c r="I1" s="2" t="inlineStr">
        <is>
          <t>Jul. 31, 2019USD ($)</t>
        </is>
      </c>
      <c r="J1" s="2" t="inlineStr">
        <is>
          <t>Jun. 14, 2021USD ($)</t>
        </is>
      </c>
      <c r="K1" s="2" t="inlineStr">
        <is>
          <t>Apr. 30, 2021USD ($)</t>
        </is>
      </c>
      <c r="L1" s="2" t="inlineStr">
        <is>
          <t>Jul. 31, 2020USD ($)</t>
        </is>
      </c>
      <c r="M1" s="2" t="inlineStr">
        <is>
          <t>Aug. 01, 2019USD ($)</t>
        </is>
      </c>
      <c r="N1" s="2" t="inlineStr">
        <is>
          <t>Sep. 28, 2018USD ($)</t>
        </is>
      </c>
    </row>
    <row r="2">
      <c r="A2" s="3" t="inlineStr">
        <is>
          <t>IfrsStatementLineItems [Line Items]</t>
        </is>
      </c>
    </row>
    <row r="3">
      <c r="A3" s="4" t="inlineStr">
        <is>
          <t>Number of warrants issued | shares</t>
        </is>
      </c>
      <c r="F3" s="6" t="n">
        <v>5882353</v>
      </c>
    </row>
    <row r="4">
      <c r="A4" s="4" t="inlineStr">
        <is>
          <t>Fair value of warrants</t>
        </is>
      </c>
      <c r="C4" s="5" t="n">
        <v>278651</v>
      </c>
      <c r="E4" s="5" t="n">
        <v>13615779</v>
      </c>
      <c r="F4" s="5" t="n">
        <v>13615779</v>
      </c>
      <c r="G4" s="5" t="n">
        <v>199458</v>
      </c>
      <c r="H4" s="5" t="n">
        <v>199458</v>
      </c>
      <c r="J4" s="5" t="n">
        <v>74777</v>
      </c>
      <c r="K4" s="5" t="n">
        <v>6899999</v>
      </c>
      <c r="N4" s="5" t="n">
        <v>27790</v>
      </c>
    </row>
    <row r="5">
      <c r="A5" s="4" t="inlineStr">
        <is>
          <t>Warrant liability</t>
        </is>
      </c>
      <c r="G5" s="5" t="n">
        <v>199458</v>
      </c>
      <c r="H5" s="6" t="n">
        <v>199458</v>
      </c>
      <c r="K5" s="5" t="n">
        <v>8879162</v>
      </c>
      <c r="L5" s="4" t="inlineStr">
        <is>
          <t xml:space="preserve"> </t>
        </is>
      </c>
      <c r="M5" s="4" t="inlineStr">
        <is>
          <t xml:space="preserve"> </t>
        </is>
      </c>
    </row>
    <row r="6">
      <c r="A6" s="4" t="inlineStr">
        <is>
          <t>Increase (decrease) through exercise of warrants, equity</t>
        </is>
      </c>
      <c r="C6" s="5" t="n">
        <v>6621347</v>
      </c>
      <c r="H6" s="5" t="n">
        <v>13595531</v>
      </c>
      <c r="I6" s="5" t="n">
        <v>113960</v>
      </c>
    </row>
    <row r="7">
      <c r="A7" s="4" t="inlineStr">
        <is>
          <t>Gain (loss) on fair value of warrant liability</t>
        </is>
      </c>
      <c r="B7" s="5" t="n">
        <v>8963348</v>
      </c>
    </row>
    <row r="8">
      <c r="A8" s="4" t="inlineStr">
        <is>
          <t>Warrants [Member] | Option pricing model [member] | Share Price Measurement Input [Member]</t>
        </is>
      </c>
    </row>
    <row r="9">
      <c r="A9" s="3" t="inlineStr">
        <is>
          <t>IfrsStatementLineItems [Line Items]</t>
        </is>
      </c>
    </row>
    <row r="10">
      <c r="A10" s="4" t="inlineStr">
        <is>
          <t>Input used in the measurement of fair value</t>
        </is>
      </c>
      <c r="C10" s="10" t="n">
        <v>0.0451</v>
      </c>
      <c r="E10" s="11" t="n">
        <v>3.4</v>
      </c>
      <c r="F10" s="11" t="n">
        <v>3.4</v>
      </c>
      <c r="G10" s="8" t="n">
        <v>6.42</v>
      </c>
      <c r="H10" s="8" t="n">
        <v>6.42</v>
      </c>
    </row>
    <row r="11">
      <c r="A11" s="4" t="inlineStr">
        <is>
          <t>Warrants [Member] | Option pricing model [member] | Exercise Price Measurement Input [Member]</t>
        </is>
      </c>
    </row>
    <row r="12">
      <c r="A12" s="3" t="inlineStr">
        <is>
          <t>IfrsStatementLineItems [Line Items]</t>
        </is>
      </c>
    </row>
    <row r="13">
      <c r="A13" s="4" t="inlineStr">
        <is>
          <t>Input used in the measurement of fair value</t>
        </is>
      </c>
      <c r="C13" s="8" t="n">
        <v>29.3</v>
      </c>
      <c r="E13" s="8" t="n">
        <v>5.31</v>
      </c>
      <c r="F13" s="8" t="n">
        <v>5.31</v>
      </c>
      <c r="G13" s="8" t="n">
        <v>29.3</v>
      </c>
      <c r="H13" s="8" t="n">
        <v>29.3</v>
      </c>
    </row>
    <row r="14">
      <c r="A14" s="4" t="inlineStr">
        <is>
          <t>Warrants [Member] | Option pricing model [member] | Expeceted Life Measurement Input [Member]</t>
        </is>
      </c>
    </row>
    <row r="15">
      <c r="A15" s="3" t="inlineStr">
        <is>
          <t>IfrsStatementLineItems [Line Items]</t>
        </is>
      </c>
    </row>
    <row r="16">
      <c r="A16" s="4" t="inlineStr">
        <is>
          <t>Input used in the measurement of fair value, description</t>
        </is>
      </c>
      <c r="E16" s="4" t="inlineStr">
        <is>
          <t>5 years</t>
        </is>
      </c>
    </row>
    <row r="17">
      <c r="A17" s="4" t="inlineStr">
        <is>
          <t>Warrants [Member] | Option pricing model [member] | Expeceted Life Measurement Input [Member] | Minimum [Member]</t>
        </is>
      </c>
    </row>
    <row r="18">
      <c r="A18" s="3" t="inlineStr">
        <is>
          <t>IfrsStatementLineItems [Line Items]</t>
        </is>
      </c>
    </row>
    <row r="19">
      <c r="A19" s="4" t="inlineStr">
        <is>
          <t>Input used in the measurement of fair value, description</t>
        </is>
      </c>
      <c r="G19" s="4" t="inlineStr">
        <is>
          <t>1 year</t>
        </is>
      </c>
    </row>
    <row r="20">
      <c r="A20" s="4" t="inlineStr">
        <is>
          <t>Warrants [Member] | Option pricing model [member] | Expeceted Life Measurement Input [Member] | Maximum [Member]</t>
        </is>
      </c>
    </row>
    <row r="21">
      <c r="A21" s="3" t="inlineStr">
        <is>
          <t>IfrsStatementLineItems [Line Items]</t>
        </is>
      </c>
    </row>
    <row r="22">
      <c r="A22" s="4" t="inlineStr">
        <is>
          <t>Input used in the measurement of fair value, description</t>
        </is>
      </c>
      <c r="G22" s="4" t="inlineStr">
        <is>
          <t>1.25 years</t>
        </is>
      </c>
    </row>
    <row r="23">
      <c r="A23" s="4" t="inlineStr">
        <is>
          <t>Warrants [Member] | Option pricing model [member] | Historical volatility for shares, measurement input [member]</t>
        </is>
      </c>
    </row>
    <row r="24">
      <c r="A24" s="3" t="inlineStr">
        <is>
          <t>IfrsStatementLineItems [Line Items]</t>
        </is>
      </c>
    </row>
    <row r="25">
      <c r="A25" s="4" t="inlineStr">
        <is>
          <t>Input used in the measurement of fair value</t>
        </is>
      </c>
      <c r="C25" s="6" t="n">
        <v>100</v>
      </c>
      <c r="E25" s="6" t="n">
        <v>100</v>
      </c>
      <c r="F25" s="6" t="n">
        <v>100</v>
      </c>
      <c r="G25" s="6" t="n">
        <v>100</v>
      </c>
      <c r="H25" s="6" t="n">
        <v>100</v>
      </c>
    </row>
    <row r="26">
      <c r="A26" s="4" t="inlineStr">
        <is>
          <t>Warrants [Member] | Option pricing model [member] | Dividend Yield Measurement Input [Member]</t>
        </is>
      </c>
    </row>
    <row r="27">
      <c r="A27" s="3" t="inlineStr">
        <is>
          <t>IfrsStatementLineItems [Line Items]</t>
        </is>
      </c>
    </row>
    <row r="28">
      <c r="A28" s="4" t="inlineStr">
        <is>
          <t>Input used in the measurement of fair value</t>
        </is>
      </c>
      <c r="C28" s="6" t="n">
        <v>0</v>
      </c>
      <c r="E28" s="6" t="n">
        <v>0</v>
      </c>
      <c r="F28" s="6" t="n">
        <v>0</v>
      </c>
      <c r="G28" s="6" t="n">
        <v>0</v>
      </c>
      <c r="H28" s="6" t="n">
        <v>0</v>
      </c>
    </row>
    <row r="29">
      <c r="A29" s="4" t="inlineStr">
        <is>
          <t>Warrants [Member] | Option pricing model [member] | Interest rate, measurement input [member]</t>
        </is>
      </c>
    </row>
    <row r="30">
      <c r="A30" s="3" t="inlineStr">
        <is>
          <t>IfrsStatementLineItems [Line Items]</t>
        </is>
      </c>
    </row>
    <row r="31">
      <c r="A31" s="4" t="inlineStr">
        <is>
          <t>Input used in the measurement of fair value</t>
        </is>
      </c>
      <c r="C31" s="8" t="n">
        <v>0.93</v>
      </c>
      <c r="E31" s="8" t="n">
        <v>0.88</v>
      </c>
      <c r="F31" s="8" t="n">
        <v>0.88</v>
      </c>
      <c r="G31" s="8" t="n">
        <v>0.8100000000000001</v>
      </c>
      <c r="H31" s="8" t="n">
        <v>0.8100000000000001</v>
      </c>
    </row>
    <row r="32">
      <c r="A32" s="4" t="inlineStr">
        <is>
          <t>Over Allotment [Member]</t>
        </is>
      </c>
    </row>
    <row r="33">
      <c r="A33" s="3" t="inlineStr">
        <is>
          <t>IfrsStatementLineItems [Line Items]</t>
        </is>
      </c>
    </row>
    <row r="34">
      <c r="A34" s="4" t="inlineStr">
        <is>
          <t>Number of warrants issued | shares</t>
        </is>
      </c>
      <c r="D34" s="6" t="n">
        <v>882352</v>
      </c>
    </row>
    <row r="35">
      <c r="A35" s="4" t="inlineStr">
        <is>
          <t>Fair value of warrants</t>
        </is>
      </c>
      <c r="E35" s="5" t="n">
        <v>1632351</v>
      </c>
      <c r="F35" s="5" t="n">
        <v>16323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55"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Summary of Changes in Share Purchase Warrants (Details) - $ / shares</t>
        </is>
      </c>
      <c r="B1" s="2" t="inlineStr">
        <is>
          <t>12 Months Ended</t>
        </is>
      </c>
    </row>
    <row r="2">
      <c r="B2" s="2" t="inlineStr">
        <is>
          <t>Jul. 31, 2021</t>
        </is>
      </c>
      <c r="D2" s="2" t="inlineStr">
        <is>
          <t>Jul. 31, 2020</t>
        </is>
      </c>
      <c r="F2" s="2" t="inlineStr">
        <is>
          <t>Aug. 01, 2019</t>
        </is>
      </c>
      <c r="H2" s="2" t="inlineStr">
        <is>
          <t>Jul. 31, 2019</t>
        </is>
      </c>
    </row>
    <row r="3">
      <c r="A3" s="3" t="inlineStr">
        <is>
          <t>Disclosure of classes of share capital [abstract]</t>
        </is>
      </c>
    </row>
    <row r="4">
      <c r="A4" s="4" t="inlineStr">
        <is>
          <t>Number of Warrants, Balance</t>
        </is>
      </c>
      <c r="B4" s="6" t="n">
        <v>178528</v>
      </c>
      <c r="D4" s="6" t="n">
        <v>210266</v>
      </c>
      <c r="F4" s="6" t="n">
        <v>201495</v>
      </c>
      <c r="H4" s="6" t="n">
        <v>201495</v>
      </c>
    </row>
    <row r="5">
      <c r="A5" s="4" t="inlineStr">
        <is>
          <t>Weighted Average Exercise Price, Balance</t>
        </is>
      </c>
      <c r="B5" s="7" t="n">
        <v>35.82</v>
      </c>
      <c r="D5" s="7" t="n">
        <v>43.96</v>
      </c>
      <c r="F5" s="7" t="n">
        <v>46.4</v>
      </c>
      <c r="H5" s="7" t="n">
        <v>46.4</v>
      </c>
    </row>
    <row r="6">
      <c r="A6" s="4" t="inlineStr">
        <is>
          <t>Number of Warrants, Granted from conversion of Convertible Notes (Note 7(b)(xii))</t>
        </is>
      </c>
      <c r="B6" s="6" t="n">
        <v>69188</v>
      </c>
      <c r="F6" s="6" t="n">
        <v>22488</v>
      </c>
    </row>
    <row r="7">
      <c r="A7" s="4" t="inlineStr">
        <is>
          <t>Weighted Average Exercise Price, Granted from conversion of Convertible Notes (Note 7(b)(xii))</t>
        </is>
      </c>
      <c r="F7" s="7" t="n">
        <v>34.19</v>
      </c>
    </row>
    <row r="8">
      <c r="A8" s="4" t="inlineStr">
        <is>
          <t>Number of Warrants, Exercised Brokered Unit Offering (Note 7(b)(xii))</t>
        </is>
      </c>
      <c r="F8" s="6" t="n">
        <v>-3333</v>
      </c>
    </row>
    <row r="9">
      <c r="A9" s="4" t="inlineStr">
        <is>
          <t>Weighted Average Exercise Price, Exercised Brokered Unit Offering (Note 7(b)(xii))</t>
        </is>
      </c>
      <c r="F9" s="7" t="n">
        <v>-34.19</v>
      </c>
    </row>
    <row r="10">
      <c r="A10" s="4" t="inlineStr">
        <is>
          <t>Number of Warrants, Expired during the year</t>
        </is>
      </c>
      <c r="B10" s="6" t="n">
        <v>-156039</v>
      </c>
      <c r="C10" s="4" t="inlineStr">
        <is>
          <t>[1]</t>
        </is>
      </c>
      <c r="D10" s="6" t="n">
        <v>-31738</v>
      </c>
      <c r="E10" s="4" t="inlineStr">
        <is>
          <t>[2]</t>
        </is>
      </c>
      <c r="F10" s="6" t="n">
        <v>-10384</v>
      </c>
      <c r="G10" s="4" t="inlineStr">
        <is>
          <t>[3]</t>
        </is>
      </c>
      <c r="H10" s="6" t="n">
        <v>-10384</v>
      </c>
    </row>
    <row r="11">
      <c r="A11" s="4" t="inlineStr">
        <is>
          <t>Weighted Average Exercise Price, Expired during the year</t>
        </is>
      </c>
      <c r="B11" s="7" t="n">
        <v>-36.26</v>
      </c>
      <c r="C11" s="4" t="inlineStr">
        <is>
          <t>[1]</t>
        </is>
      </c>
      <c r="D11" s="7" t="n">
        <v>-85.47</v>
      </c>
      <c r="E11" s="4" t="inlineStr">
        <is>
          <t>[2]</t>
        </is>
      </c>
      <c r="F11" s="7" t="n">
        <v>-85.47</v>
      </c>
      <c r="G11" s="4" t="inlineStr">
        <is>
          <t>[3]</t>
        </is>
      </c>
    </row>
    <row r="12">
      <c r="A12" s="4" t="inlineStr">
        <is>
          <t>Number of Warrants, Granted in the Public Offering (note 7(b)(vii))</t>
        </is>
      </c>
      <c r="B12" s="6" t="n">
        <v>5882353</v>
      </c>
    </row>
    <row r="13">
      <c r="A13" s="4" t="inlineStr">
        <is>
          <t>Weighted average exercise price grant from public offering</t>
        </is>
      </c>
      <c r="B13" s="7" t="n">
        <v>5.31</v>
      </c>
    </row>
    <row r="14">
      <c r="A14" s="4" t="inlineStr">
        <is>
          <t>Number of Warrants, Granted in the Over Allotment (note 7(b)(vii))</t>
        </is>
      </c>
      <c r="B14" s="6" t="n">
        <v>882352</v>
      </c>
    </row>
    <row r="15">
      <c r="A15" s="4" t="inlineStr">
        <is>
          <t>Weighted average exercise price grant from over allotment</t>
        </is>
      </c>
      <c r="B15" s="7" t="n">
        <v>5.31</v>
      </c>
    </row>
    <row r="16">
      <c r="A16" s="4" t="inlineStr">
        <is>
          <t>Number of Warrants, Granted in the Private Placement (note 7(b)(viii))</t>
        </is>
      </c>
      <c r="B16" s="6" t="n">
        <v>5170343</v>
      </c>
    </row>
    <row r="17">
      <c r="A17" s="4" t="inlineStr">
        <is>
          <t>Weighted Average Exercise Price, Grant from placement of Convertible Notes (Note 6)</t>
        </is>
      </c>
      <c r="B17" s="7" t="n">
        <v>6.19</v>
      </c>
    </row>
    <row r="18">
      <c r="A18" s="4" t="inlineStr">
        <is>
          <t>Weighted Average Exercise Price, Grant from placement of Convertible Notes (Note 6)</t>
        </is>
      </c>
      <c r="B18" s="7" t="n">
        <v>5.42</v>
      </c>
    </row>
    <row r="19">
      <c r="A19" s="4" t="inlineStr">
        <is>
          <t>Number of Warrants, Exercised during the year (note 7(b)(ix) and (x))</t>
        </is>
      </c>
      <c r="B19" s="6" t="n">
        <v>-2562573</v>
      </c>
    </row>
    <row r="20">
      <c r="A20" s="4" t="inlineStr">
        <is>
          <t>Weighted Average Exercise Price, Exercised</t>
        </is>
      </c>
      <c r="B20" s="7" t="n">
        <v>-5.48</v>
      </c>
    </row>
    <row r="21">
      <c r="A21" s="4" t="inlineStr">
        <is>
          <t>Number of Warrants, Balance</t>
        </is>
      </c>
      <c r="B21" s="6" t="n">
        <v>9464152</v>
      </c>
      <c r="D21" s="6" t="n">
        <v>178528</v>
      </c>
      <c r="F21" s="6" t="n">
        <v>210266</v>
      </c>
    </row>
    <row r="22">
      <c r="A22" s="4" t="inlineStr">
        <is>
          <t>Weighted average exercise price, outstanding</t>
        </is>
      </c>
      <c r="B22" s="7" t="n">
        <v>5.85</v>
      </c>
      <c r="D22" s="7" t="n">
        <v>35.82</v>
      </c>
      <c r="F22" s="7" t="n">
        <v>43.96</v>
      </c>
    </row>
    <row r="23"/>
    <row r="24">
      <c r="A24" s="4" t="inlineStr">
        <is>
          <t>[1]</t>
        </is>
      </c>
      <c r="B24" s="4" t="inlineStr">
        <is>
          <t>During
the year ended July 31, 2021, 156,039 1,337,161</t>
        </is>
      </c>
    </row>
    <row r="25">
      <c r="A25" s="4" t="inlineStr">
        <is>
          <t>[2]</t>
        </is>
      </c>
      <c r="B25" s="4" t="inlineStr">
        <is>
          <t>During
the year ended July 31, 2020, 31,738 487,205</t>
        </is>
      </c>
    </row>
    <row r="26">
      <c r="A26" s="4" t="inlineStr">
        <is>
          <t>[3]</t>
        </is>
      </c>
      <c r="B26" s="4" t="inlineStr">
        <is>
          <t>During
the year ended July 31, 2019, 10,384 219,195</t>
        </is>
      </c>
    </row>
  </sheetData>
  <mergeCells count="9">
    <mergeCell ref="A1:A2"/>
    <mergeCell ref="B1:H1"/>
    <mergeCell ref="B2:C2"/>
    <mergeCell ref="D2:E2"/>
    <mergeCell ref="F2:G2"/>
    <mergeCell ref="A23:H23"/>
    <mergeCell ref="B24:H24"/>
    <mergeCell ref="B25:H25"/>
    <mergeCell ref="B26:H2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55"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Summary of Changes in Share Purchase Warrants (Details) (Parenthetical) - USD ($)</t>
        </is>
      </c>
      <c r="B1" s="2" t="inlineStr">
        <is>
          <t>12 Months Ended</t>
        </is>
      </c>
    </row>
    <row r="2">
      <c r="B2" s="2" t="inlineStr">
        <is>
          <t>Jul. 31, 2021</t>
        </is>
      </c>
      <c r="D2" s="2" t="inlineStr">
        <is>
          <t>Jul. 31, 2020</t>
        </is>
      </c>
      <c r="F2" s="2" t="inlineStr">
        <is>
          <t>Aug. 01, 2019</t>
        </is>
      </c>
      <c r="G2" s="2" t="inlineStr">
        <is>
          <t>[3]</t>
        </is>
      </c>
      <c r="H2" s="2" t="inlineStr">
        <is>
          <t>Jul. 31, 2019</t>
        </is>
      </c>
    </row>
    <row r="3">
      <c r="A3" s="3" t="inlineStr">
        <is>
          <t>Disclosure of classes of share capital [abstract]</t>
        </is>
      </c>
    </row>
    <row r="4">
      <c r="A4" s="4" t="inlineStr">
        <is>
          <t>Number of Warrants, Expired during the year</t>
        </is>
      </c>
      <c r="B4" s="6" t="n">
        <v>156039</v>
      </c>
      <c r="C4" s="4" t="inlineStr">
        <is>
          <t>[1]</t>
        </is>
      </c>
      <c r="D4" s="6" t="n">
        <v>31738</v>
      </c>
      <c r="E4" s="4" t="inlineStr">
        <is>
          <t>[2]</t>
        </is>
      </c>
      <c r="F4" s="6" t="n">
        <v>10384</v>
      </c>
      <c r="H4" s="6" t="n">
        <v>10384</v>
      </c>
    </row>
    <row r="5">
      <c r="A5" s="4" t="inlineStr">
        <is>
          <t>Fair value of warrants expired</t>
        </is>
      </c>
      <c r="B5" s="5" t="n">
        <v>1337161</v>
      </c>
      <c r="D5" s="5" t="n">
        <v>487205</v>
      </c>
      <c r="H5" s="5" t="n">
        <v>219195</v>
      </c>
    </row>
    <row r="6"/>
    <row r="7">
      <c r="A7" s="4" t="inlineStr">
        <is>
          <t>[1]</t>
        </is>
      </c>
      <c r="B7" s="4" t="inlineStr">
        <is>
          <t>During
the year ended July 31, 2021, 156,039 1,337,161</t>
        </is>
      </c>
    </row>
    <row r="8">
      <c r="A8" s="4" t="inlineStr">
        <is>
          <t>[2]</t>
        </is>
      </c>
      <c r="B8" s="4" t="inlineStr">
        <is>
          <t>During
the year ended July 31, 2020, 31,738 487,205</t>
        </is>
      </c>
    </row>
    <row r="9">
      <c r="A9" s="4" t="inlineStr">
        <is>
          <t>[3]</t>
        </is>
      </c>
      <c r="B9" s="4" t="inlineStr">
        <is>
          <t>During
the year ended July 31, 2019, 10,384 219,195</t>
        </is>
      </c>
    </row>
  </sheetData>
  <mergeCells count="11">
    <mergeCell ref="A1:A2"/>
    <mergeCell ref="B1:H1"/>
    <mergeCell ref="B2:C2"/>
    <mergeCell ref="D2:E2"/>
    <mergeCell ref="F3:G3"/>
    <mergeCell ref="F4:G4"/>
    <mergeCell ref="F5:G5"/>
    <mergeCell ref="A6:H6"/>
    <mergeCell ref="B7:H7"/>
    <mergeCell ref="B8:H8"/>
    <mergeCell ref="B9:H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3" customWidth="1" min="1" max="1"/>
    <col width="30" customWidth="1" min="2" max="2"/>
  </cols>
  <sheetData>
    <row r="1">
      <c r="A1" s="1" t="inlineStr">
        <is>
          <t>Schedule of Number of Warrants (Details)</t>
        </is>
      </c>
      <c r="B1" s="2" t="inlineStr">
        <is>
          <t>12 Months Ended</t>
        </is>
      </c>
    </row>
    <row r="2">
      <c r="B2" s="2" t="inlineStr">
        <is>
          <t>Jul. 31, 2021$ / sharesshares</t>
        </is>
      </c>
    </row>
    <row r="3">
      <c r="A3" s="3" t="inlineStr">
        <is>
          <t>IfrsStatementLineItems [Line Items]</t>
        </is>
      </c>
    </row>
    <row r="4">
      <c r="A4" s="4" t="inlineStr">
        <is>
          <t>Share Purchase Warrants, Number of Warrants</t>
        </is>
      </c>
      <c r="B4" s="6" t="n">
        <v>9464152</v>
      </c>
    </row>
    <row r="5">
      <c r="A5" s="4" t="inlineStr">
        <is>
          <t>Share Purchase Warrants, Exercisable</t>
        </is>
      </c>
      <c r="B5" s="6" t="n">
        <v>9464152</v>
      </c>
    </row>
    <row r="6">
      <c r="A6" s="4" t="inlineStr">
        <is>
          <t>Exercise Price Range One [Member]</t>
        </is>
      </c>
    </row>
    <row r="7">
      <c r="A7" s="3" t="inlineStr">
        <is>
          <t>IfrsStatementLineItems [Line Items]</t>
        </is>
      </c>
    </row>
    <row r="8">
      <c r="A8" s="4" t="inlineStr">
        <is>
          <t>Share Purchase Warrants, Number of Warrants</t>
        </is>
      </c>
      <c r="B8" s="6" t="n">
        <v>22489</v>
      </c>
    </row>
    <row r="9">
      <c r="A9" s="4" t="inlineStr">
        <is>
          <t>Share Purchase Warrants, Exercise Price | $ / shares</t>
        </is>
      </c>
      <c r="B9" s="7" t="n">
        <v>29.3</v>
      </c>
    </row>
    <row r="10">
      <c r="A10" s="4" t="inlineStr">
        <is>
          <t>Share Purchase Warrants, Exercisable</t>
        </is>
      </c>
      <c r="B10" s="6" t="n">
        <v>22489</v>
      </c>
    </row>
    <row r="11">
      <c r="A11" s="4" t="inlineStr">
        <is>
          <t>Share Purchase Warrants, Expiry Date</t>
        </is>
      </c>
      <c r="B11" s="4" t="inlineStr">
        <is>
          <t>August 2021 to June 2022</t>
        </is>
      </c>
    </row>
    <row r="12">
      <c r="A12" s="4" t="inlineStr">
        <is>
          <t>Exercise Price Range Two [Member]</t>
        </is>
      </c>
    </row>
    <row r="13">
      <c r="A13" s="3" t="inlineStr">
        <is>
          <t>IfrsStatementLineItems [Line Items]</t>
        </is>
      </c>
    </row>
    <row r="14">
      <c r="A14" s="4" t="inlineStr">
        <is>
          <t>Share Purchase Warrants, Number of Warrants</t>
        </is>
      </c>
      <c r="B14" s="6" t="n">
        <v>51698</v>
      </c>
    </row>
    <row r="15">
      <c r="A15" s="4" t="inlineStr">
        <is>
          <t>Share Purchase Warrants, Exercise Price | $ / shares</t>
        </is>
      </c>
      <c r="B15" s="7" t="n">
        <v>4.41</v>
      </c>
    </row>
    <row r="16">
      <c r="A16" s="4" t="inlineStr">
        <is>
          <t>Share Purchase Warrants, Exercisable</t>
        </is>
      </c>
      <c r="B16" s="6" t="n">
        <v>51698</v>
      </c>
    </row>
    <row r="17">
      <c r="A17" s="4" t="inlineStr">
        <is>
          <t>Share Purchase Warrants, Expiry Date</t>
        </is>
      </c>
      <c r="B17" s="4" t="inlineStr">
        <is>
          <t>Nov. 16,
		2025</t>
        </is>
      </c>
    </row>
    <row r="18">
      <c r="A18" s="4" t="inlineStr">
        <is>
          <t>Exercise Price Range Three [Member]</t>
        </is>
      </c>
    </row>
    <row r="19">
      <c r="A19" s="3" t="inlineStr">
        <is>
          <t>IfrsStatementLineItems [Line Items]</t>
        </is>
      </c>
    </row>
    <row r="20">
      <c r="A20" s="4" t="inlineStr">
        <is>
          <t>Share Purchase Warrants, Number of Warrants</t>
        </is>
      </c>
      <c r="B20" s="6" t="n">
        <v>3337270</v>
      </c>
    </row>
    <row r="21">
      <c r="A21" s="4" t="inlineStr">
        <is>
          <t>Share Purchase Warrants, Exercise Price | $ / shares</t>
        </is>
      </c>
      <c r="B21" s="12" t="n">
        <v>5.313</v>
      </c>
    </row>
    <row r="22">
      <c r="A22" s="4" t="inlineStr">
        <is>
          <t>Share Purchase Warrants, Exercisable</t>
        </is>
      </c>
      <c r="B22" s="6" t="n">
        <v>3337270</v>
      </c>
    </row>
    <row r="23">
      <c r="A23" s="4" t="inlineStr">
        <is>
          <t>Share Purchase Warrants, Expiry Date</t>
        </is>
      </c>
      <c r="B23" s="4" t="inlineStr">
        <is>
          <t>Feb. 26,
		2026</t>
        </is>
      </c>
    </row>
    <row r="24">
      <c r="A24" s="4" t="inlineStr">
        <is>
          <t>Exercise Price Range Four [Member]</t>
        </is>
      </c>
    </row>
    <row r="25">
      <c r="A25" s="3" t="inlineStr">
        <is>
          <t>IfrsStatementLineItems [Line Items]</t>
        </is>
      </c>
    </row>
    <row r="26">
      <c r="A26" s="4" t="inlineStr">
        <is>
          <t>Share Purchase Warrants, Number of Warrants</t>
        </is>
      </c>
      <c r="B26" s="6" t="n">
        <v>882352</v>
      </c>
    </row>
    <row r="27">
      <c r="A27" s="4" t="inlineStr">
        <is>
          <t>Share Purchase Warrants, Exercise Price | $ / shares</t>
        </is>
      </c>
      <c r="B27" s="7" t="n">
        <v>5.31</v>
      </c>
    </row>
    <row r="28">
      <c r="A28" s="4" t="inlineStr">
        <is>
          <t>Share Purchase Warrants, Exercisable</t>
        </is>
      </c>
      <c r="B28" s="6" t="n">
        <v>882352</v>
      </c>
    </row>
    <row r="29">
      <c r="A29" s="4" t="inlineStr">
        <is>
          <t>Share Purchase Warrants, Expiry Date</t>
        </is>
      </c>
      <c r="B29" s="4" t="inlineStr">
        <is>
          <t>Apr. 21,
		2026</t>
        </is>
      </c>
    </row>
    <row r="30">
      <c r="A30" s="4" t="inlineStr">
        <is>
          <t>Exercise Price Range Five [member]</t>
        </is>
      </c>
    </row>
    <row r="31">
      <c r="A31" s="3" t="inlineStr">
        <is>
          <t>IfrsStatementLineItems [Line Items]</t>
        </is>
      </c>
    </row>
    <row r="32">
      <c r="A32" s="4" t="inlineStr">
        <is>
          <t>Share Purchase Warrants, Number of Warrants</t>
        </is>
      </c>
      <c r="B32" s="6" t="n">
        <v>5170343</v>
      </c>
    </row>
    <row r="33">
      <c r="A33" s="4" t="inlineStr">
        <is>
          <t>Share Purchase Warrants, Exercise Price | $ / shares</t>
        </is>
      </c>
      <c r="B33" s="7" t="n">
        <v>6.19</v>
      </c>
    </row>
    <row r="34">
      <c r="A34" s="4" t="inlineStr">
        <is>
          <t>Share Purchase Warrants, Exercisable</t>
        </is>
      </c>
      <c r="B34" s="6" t="n">
        <v>5170343</v>
      </c>
    </row>
    <row r="35">
      <c r="A35" s="4" t="inlineStr">
        <is>
          <t>Share Purchase Warrants, Expiry Date</t>
        </is>
      </c>
      <c r="B35" s="4" t="inlineStr">
        <is>
          <t>Dec. 7,
		202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5" customWidth="1" min="1" max="1"/>
    <col width="55"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Summary of Changes in Compensation Warrants (Details) - $ / shares</t>
        </is>
      </c>
      <c r="B1" s="2" t="inlineStr">
        <is>
          <t>12 Months Ended</t>
        </is>
      </c>
    </row>
    <row r="2">
      <c r="B2" s="2" t="inlineStr">
        <is>
          <t>Jul. 31, 2021</t>
        </is>
      </c>
      <c r="D2" s="2" t="inlineStr">
        <is>
          <t>Jul. 31, 2020</t>
        </is>
      </c>
      <c r="F2" s="2" t="inlineStr">
        <is>
          <t>Aug. 01, 2019</t>
        </is>
      </c>
      <c r="H2" s="2" t="inlineStr">
        <is>
          <t>Jul. 31, 2019</t>
        </is>
      </c>
    </row>
    <row r="3">
      <c r="A3" s="3" t="inlineStr">
        <is>
          <t>IfrsStatementLineItems [Line Items]</t>
        </is>
      </c>
    </row>
    <row r="4">
      <c r="A4" s="4" t="inlineStr">
        <is>
          <t>Number of Warrants, Balance</t>
        </is>
      </c>
      <c r="B4" s="6" t="n">
        <v>178528</v>
      </c>
      <c r="D4" s="6" t="n">
        <v>210266</v>
      </c>
      <c r="F4" s="6" t="n">
        <v>201495</v>
      </c>
      <c r="H4" s="6" t="n">
        <v>201495</v>
      </c>
    </row>
    <row r="5">
      <c r="A5" s="4" t="inlineStr">
        <is>
          <t>Weighted Average Exercise Price, Balance</t>
        </is>
      </c>
      <c r="B5" s="7" t="n">
        <v>35.82</v>
      </c>
      <c r="D5" s="7" t="n">
        <v>43.96</v>
      </c>
      <c r="F5" s="7" t="n">
        <v>46.4</v>
      </c>
      <c r="H5" s="7" t="n">
        <v>46.4</v>
      </c>
    </row>
    <row r="6">
      <c r="A6" s="4" t="inlineStr">
        <is>
          <t>Number of warrants expired during the year</t>
        </is>
      </c>
      <c r="B6" s="6" t="n">
        <v>-156039</v>
      </c>
      <c r="C6" s="4" t="inlineStr">
        <is>
          <t>[1]</t>
        </is>
      </c>
      <c r="D6" s="6" t="n">
        <v>-31738</v>
      </c>
      <c r="E6" s="4" t="inlineStr">
        <is>
          <t>[2]</t>
        </is>
      </c>
      <c r="F6" s="6" t="n">
        <v>-10384</v>
      </c>
      <c r="G6" s="4" t="inlineStr">
        <is>
          <t>[3]</t>
        </is>
      </c>
      <c r="H6" s="6" t="n">
        <v>-10384</v>
      </c>
    </row>
    <row r="7">
      <c r="A7" s="4" t="inlineStr">
        <is>
          <t>Weighted average exercise price, expired during the year</t>
        </is>
      </c>
      <c r="B7" s="7" t="n">
        <v>-36.26</v>
      </c>
      <c r="C7" s="4" t="inlineStr">
        <is>
          <t>[1]</t>
        </is>
      </c>
      <c r="D7" s="7" t="n">
        <v>-85.47</v>
      </c>
      <c r="E7" s="4" t="inlineStr">
        <is>
          <t>[2]</t>
        </is>
      </c>
      <c r="F7" s="7" t="n">
        <v>-85.47</v>
      </c>
      <c r="G7" s="4" t="inlineStr">
        <is>
          <t>[3]</t>
        </is>
      </c>
    </row>
    <row r="8">
      <c r="A8" s="4" t="inlineStr">
        <is>
          <t>Number of warrants grant from public offering</t>
        </is>
      </c>
      <c r="B8" s="6" t="n">
        <v>5882353</v>
      </c>
    </row>
    <row r="9">
      <c r="A9" s="4" t="inlineStr">
        <is>
          <t>Weighted average exercise price grant from public offering</t>
        </is>
      </c>
      <c r="B9" s="7" t="n">
        <v>5.31</v>
      </c>
    </row>
    <row r="10">
      <c r="A10" s="4" t="inlineStr">
        <is>
          <t>Number of warrants grant from over allotment</t>
        </is>
      </c>
      <c r="B10" s="6" t="n">
        <v>882352</v>
      </c>
    </row>
    <row r="11">
      <c r="A11" s="4" t="inlineStr">
        <is>
          <t>Weighted average exercise price grant from over allotment</t>
        </is>
      </c>
      <c r="B11" s="7" t="n">
        <v>5.31</v>
      </c>
    </row>
    <row r="12">
      <c r="A12" s="4" t="inlineStr">
        <is>
          <t>Number of warrants grant from private placement</t>
        </is>
      </c>
      <c r="B12" s="6" t="n">
        <v>5170343</v>
      </c>
    </row>
    <row r="13">
      <c r="A13" s="4" t="inlineStr">
        <is>
          <t>Weighted average exercise price grant from private placement</t>
        </is>
      </c>
      <c r="B13" s="7" t="n">
        <v>6.19</v>
      </c>
    </row>
    <row r="14">
      <c r="A14" s="4" t="inlineStr">
        <is>
          <t>Number of warrants, granted from conversion of convertible notes</t>
        </is>
      </c>
      <c r="B14" s="6" t="n">
        <v>69188</v>
      </c>
      <c r="F14" s="6" t="n">
        <v>22488</v>
      </c>
    </row>
    <row r="15">
      <c r="A15" s="4" t="inlineStr">
        <is>
          <t>Weighted average exercise price, grant from placement of convertible notes</t>
        </is>
      </c>
      <c r="B15" s="7" t="n">
        <v>5.42</v>
      </c>
    </row>
    <row r="16">
      <c r="A16" s="4" t="inlineStr">
        <is>
          <t>Number of warrants exercised</t>
        </is>
      </c>
      <c r="B16" s="6" t="n">
        <v>-2562573</v>
      </c>
    </row>
    <row r="17">
      <c r="A17" s="4" t="inlineStr">
        <is>
          <t>Weighted average exercise price</t>
        </is>
      </c>
      <c r="B17" s="7" t="n">
        <v>-5.48</v>
      </c>
    </row>
    <row r="18">
      <c r="A18" s="4" t="inlineStr">
        <is>
          <t>Number of Warrants, Balance</t>
        </is>
      </c>
      <c r="B18" s="6" t="n">
        <v>9464152</v>
      </c>
      <c r="D18" s="6" t="n">
        <v>178528</v>
      </c>
      <c r="F18" s="6" t="n">
        <v>210266</v>
      </c>
    </row>
    <row r="19">
      <c r="A19" s="4" t="inlineStr">
        <is>
          <t>Weighted average exercise price, outstanding</t>
        </is>
      </c>
      <c r="B19" s="7" t="n">
        <v>5.85</v>
      </c>
      <c r="D19" s="7" t="n">
        <v>35.82</v>
      </c>
      <c r="F19" s="7" t="n">
        <v>43.96</v>
      </c>
    </row>
    <row r="20">
      <c r="A20" s="4" t="inlineStr">
        <is>
          <t>Compensation Warrants [Member]</t>
        </is>
      </c>
    </row>
    <row r="21">
      <c r="A21" s="3" t="inlineStr">
        <is>
          <t>IfrsStatementLineItems [Line Items]</t>
        </is>
      </c>
    </row>
    <row r="22">
      <c r="A22" s="4" t="inlineStr">
        <is>
          <t>Number of Warrants, Balance</t>
        </is>
      </c>
      <c r="B22" s="6" t="n">
        <v>13790</v>
      </c>
      <c r="D22" s="6" t="n">
        <v>15773</v>
      </c>
    </row>
    <row r="23">
      <c r="A23" s="4" t="inlineStr">
        <is>
          <t>Weighted Average Exercise Price, Balance</t>
        </is>
      </c>
      <c r="B23" s="7" t="n">
        <v>35.16</v>
      </c>
      <c r="D23" s="7" t="n">
        <v>36.63</v>
      </c>
    </row>
    <row r="24">
      <c r="A24" s="4" t="inlineStr">
        <is>
          <t>Number of warrants expired during the year</t>
        </is>
      </c>
      <c r="B24" s="6" t="n">
        <v>-13790</v>
      </c>
      <c r="C24" s="4" t="inlineStr">
        <is>
          <t>[4]</t>
        </is>
      </c>
      <c r="D24" s="6" t="n">
        <v>-1983</v>
      </c>
      <c r="E24" s="4" t="inlineStr">
        <is>
          <t>[5]</t>
        </is>
      </c>
    </row>
    <row r="25">
      <c r="A25" s="4" t="inlineStr">
        <is>
          <t>Weighted average exercise price, expired during the year</t>
        </is>
      </c>
      <c r="B25" s="7" t="n">
        <v>-35.16</v>
      </c>
      <c r="C25" s="4" t="inlineStr">
        <is>
          <t>[4]</t>
        </is>
      </c>
      <c r="D25" s="7" t="n">
        <v>-48.84</v>
      </c>
      <c r="E25" s="4" t="inlineStr">
        <is>
          <t>[5]</t>
        </is>
      </c>
    </row>
    <row r="26">
      <c r="A26" s="4" t="inlineStr">
        <is>
          <t>Number of warrants grant from public offering</t>
        </is>
      </c>
      <c r="B26" s="6" t="n">
        <v>294118</v>
      </c>
    </row>
    <row r="27">
      <c r="A27" s="4" t="inlineStr">
        <is>
          <t>Weighted average exercise price grant from public offering</t>
        </is>
      </c>
      <c r="B27" s="7" t="n">
        <v>5.31</v>
      </c>
    </row>
    <row r="28">
      <c r="A28" s="4" t="inlineStr">
        <is>
          <t>Number of warrants grant from over allotment</t>
        </is>
      </c>
      <c r="B28" s="6" t="n">
        <v>44118</v>
      </c>
    </row>
    <row r="29">
      <c r="A29" s="4" t="inlineStr">
        <is>
          <t>Weighted average exercise price grant from over allotment</t>
        </is>
      </c>
      <c r="B29" s="7" t="n">
        <v>5.31</v>
      </c>
    </row>
    <row r="30">
      <c r="A30" s="4" t="inlineStr">
        <is>
          <t>Number of warrants grant from private placement</t>
        </is>
      </c>
      <c r="B30" s="6" t="n">
        <v>258517</v>
      </c>
    </row>
    <row r="31">
      <c r="A31" s="4" t="inlineStr">
        <is>
          <t>Weighted average exercise price grant from private placement</t>
        </is>
      </c>
      <c r="B31" s="7" t="n">
        <v>6.19</v>
      </c>
    </row>
    <row r="32">
      <c r="A32" s="4" t="inlineStr">
        <is>
          <t>Number of warrants, granted from conversion of convertible notes</t>
        </is>
      </c>
      <c r="B32" s="6" t="n">
        <v>4890</v>
      </c>
    </row>
    <row r="33">
      <c r="A33" s="4" t="inlineStr">
        <is>
          <t>Weighted average exercise price, grant from placement of convertible notes</t>
        </is>
      </c>
      <c r="B33" s="7" t="n">
        <v>4.41</v>
      </c>
    </row>
    <row r="34">
      <c r="A34" s="4" t="inlineStr">
        <is>
          <t>Number of warrants exercised</t>
        </is>
      </c>
      <c r="B34" s="4" t="inlineStr">
        <is>
          <t xml:space="preserve"> </t>
        </is>
      </c>
    </row>
    <row r="35">
      <c r="A35" s="4" t="inlineStr">
        <is>
          <t>Weighted average exercise price</t>
        </is>
      </c>
      <c r="B35" s="4" t="inlineStr">
        <is>
          <t xml:space="preserve"> </t>
        </is>
      </c>
    </row>
    <row r="36">
      <c r="A36" s="4" t="inlineStr">
        <is>
          <t>Number of Warrants, Balance</t>
        </is>
      </c>
      <c r="B36" s="6" t="n">
        <v>601643</v>
      </c>
      <c r="D36" s="6" t="n">
        <v>13790</v>
      </c>
      <c r="F36" s="6" t="n">
        <v>15773</v>
      </c>
    </row>
    <row r="37">
      <c r="A37" s="4" t="inlineStr">
        <is>
          <t>Weighted average exercise price, outstanding</t>
        </is>
      </c>
      <c r="B37" s="7" t="n">
        <v>5.68</v>
      </c>
      <c r="D37" s="7" t="n">
        <v>35.16</v>
      </c>
      <c r="F37" s="7" t="n">
        <v>36.63</v>
      </c>
    </row>
    <row r="38"/>
    <row r="39">
      <c r="A39" s="4" t="inlineStr">
        <is>
          <t>[1]</t>
        </is>
      </c>
      <c r="B39" s="4" t="inlineStr">
        <is>
          <t>During
the year ended July 31, 2021, 156,039 1,337,161</t>
        </is>
      </c>
    </row>
    <row r="40">
      <c r="A40" s="4" t="inlineStr">
        <is>
          <t>[2]</t>
        </is>
      </c>
      <c r="B40" s="4" t="inlineStr">
        <is>
          <t>During
the year ended July 31, 2020, 31,738 487,205</t>
        </is>
      </c>
    </row>
    <row r="41">
      <c r="A41" s="4" t="inlineStr">
        <is>
          <t>[3]</t>
        </is>
      </c>
      <c r="B41" s="4" t="inlineStr">
        <is>
          <t>During
the year ended July 31, 2019, 10,384 219,195</t>
        </is>
      </c>
    </row>
    <row r="42">
      <c r="A42" s="4" t="inlineStr">
        <is>
          <t>[4]</t>
        </is>
      </c>
      <c r="B42" s="4" t="inlineStr">
        <is>
          <t>During
the year ended July 31, 2021, 13,790 262,307</t>
        </is>
      </c>
    </row>
    <row r="43">
      <c r="A43" s="4" t="inlineStr">
        <is>
          <t>[5]</t>
        </is>
      </c>
      <c r="B43" s="4" t="inlineStr">
        <is>
          <t>During
the year ended July 31, 2020, 1,983 53,072</t>
        </is>
      </c>
    </row>
  </sheetData>
  <mergeCells count="11">
    <mergeCell ref="A1:A2"/>
    <mergeCell ref="B1:H1"/>
    <mergeCell ref="B2:C2"/>
    <mergeCell ref="D2:E2"/>
    <mergeCell ref="F2:G2"/>
    <mergeCell ref="A38:H38"/>
    <mergeCell ref="B39:H39"/>
    <mergeCell ref="B40:H40"/>
    <mergeCell ref="B41:H41"/>
    <mergeCell ref="B42:H42"/>
    <mergeCell ref="B43:H4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55"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Summary of Changes in Compensation Warrants (Details) (Parenthetical) - USD ($)</t>
        </is>
      </c>
      <c r="B1" s="2" t="inlineStr">
        <is>
          <t>12 Months Ended</t>
        </is>
      </c>
    </row>
    <row r="2">
      <c r="B2" s="2" t="inlineStr">
        <is>
          <t>Jul. 31, 2021</t>
        </is>
      </c>
      <c r="D2" s="2" t="inlineStr">
        <is>
          <t>Jul. 31, 2020</t>
        </is>
      </c>
      <c r="F2" s="2" t="inlineStr">
        <is>
          <t>Aug. 01, 2019</t>
        </is>
      </c>
      <c r="G2" s="2" t="inlineStr">
        <is>
          <t>[3]</t>
        </is>
      </c>
      <c r="H2" s="2" t="inlineStr">
        <is>
          <t>Jul. 31, 2019</t>
        </is>
      </c>
    </row>
    <row r="3">
      <c r="A3" s="3" t="inlineStr">
        <is>
          <t>IfrsStatementLineItems [Line Items]</t>
        </is>
      </c>
    </row>
    <row r="4">
      <c r="A4" s="4" t="inlineStr">
        <is>
          <t>Number of Warrants, Expired during the year</t>
        </is>
      </c>
      <c r="B4" s="6" t="n">
        <v>156039</v>
      </c>
      <c r="C4" s="4" t="inlineStr">
        <is>
          <t>[1]</t>
        </is>
      </c>
      <c r="D4" s="6" t="n">
        <v>31738</v>
      </c>
      <c r="E4" s="4" t="inlineStr">
        <is>
          <t>[2]</t>
        </is>
      </c>
      <c r="F4" s="6" t="n">
        <v>10384</v>
      </c>
      <c r="H4" s="6" t="n">
        <v>10384</v>
      </c>
    </row>
    <row r="5">
      <c r="A5" s="4" t="inlineStr">
        <is>
          <t>Fair value of warrants expired</t>
        </is>
      </c>
      <c r="B5" s="5" t="n">
        <v>1337161</v>
      </c>
      <c r="D5" s="5" t="n">
        <v>487205</v>
      </c>
      <c r="H5" s="5" t="n">
        <v>219195</v>
      </c>
    </row>
    <row r="6">
      <c r="A6" s="4" t="inlineStr">
        <is>
          <t>Compensation Warrants [Member]</t>
        </is>
      </c>
    </row>
    <row r="7">
      <c r="A7" s="3" t="inlineStr">
        <is>
          <t>IfrsStatementLineItems [Line Items]</t>
        </is>
      </c>
    </row>
    <row r="8">
      <c r="A8" s="4" t="inlineStr">
        <is>
          <t>Number of Warrants, Expired during the year</t>
        </is>
      </c>
      <c r="B8" s="6" t="n">
        <v>13790</v>
      </c>
      <c r="C8" s="4" t="inlineStr">
        <is>
          <t>[4]</t>
        </is>
      </c>
      <c r="D8" s="6" t="n">
        <v>1983</v>
      </c>
      <c r="E8" s="4" t="inlineStr">
        <is>
          <t>[5]</t>
        </is>
      </c>
    </row>
    <row r="9">
      <c r="A9" s="4" t="inlineStr">
        <is>
          <t>Fair value of warrants expired</t>
        </is>
      </c>
      <c r="B9" s="5" t="n">
        <v>262307</v>
      </c>
      <c r="D9" s="5" t="n">
        <v>53072</v>
      </c>
    </row>
    <row r="10"/>
    <row r="11">
      <c r="A11" s="4" t="inlineStr">
        <is>
          <t>[1]</t>
        </is>
      </c>
      <c r="B11" s="4" t="inlineStr">
        <is>
          <t>During
the year ended July 31, 2021, 156,039 1,337,161</t>
        </is>
      </c>
    </row>
    <row r="12">
      <c r="A12" s="4" t="inlineStr">
        <is>
          <t>[2]</t>
        </is>
      </c>
      <c r="B12" s="4" t="inlineStr">
        <is>
          <t>During
the year ended July 31, 2020, 31,738 487,205</t>
        </is>
      </c>
    </row>
    <row r="13">
      <c r="A13" s="4" t="inlineStr">
        <is>
          <t>[3]</t>
        </is>
      </c>
      <c r="B13" s="4" t="inlineStr">
        <is>
          <t>During
the year ended July 31, 2019, 10,384 219,195</t>
        </is>
      </c>
    </row>
    <row r="14">
      <c r="A14" s="4" t="inlineStr">
        <is>
          <t>[4]</t>
        </is>
      </c>
      <c r="B14" s="4" t="inlineStr">
        <is>
          <t>During
the year ended July 31, 2021, 13,790 262,307</t>
        </is>
      </c>
    </row>
    <row r="15">
      <c r="A15" s="4" t="inlineStr">
        <is>
          <t>[5]</t>
        </is>
      </c>
      <c r="B15" s="4" t="inlineStr">
        <is>
          <t>During
the year ended July 31, 2020, 1,983 53,072</t>
        </is>
      </c>
    </row>
  </sheetData>
  <mergeCells count="17">
    <mergeCell ref="A1:A2"/>
    <mergeCell ref="B1:H1"/>
    <mergeCell ref="B2:C2"/>
    <mergeCell ref="D2:E2"/>
    <mergeCell ref="F3:G3"/>
    <mergeCell ref="F4:G4"/>
    <mergeCell ref="F5:G5"/>
    <mergeCell ref="F6:G6"/>
    <mergeCell ref="F7:G7"/>
    <mergeCell ref="F8:G8"/>
    <mergeCell ref="F9:G9"/>
    <mergeCell ref="A10:H10"/>
    <mergeCell ref="B11:H11"/>
    <mergeCell ref="B12:H12"/>
    <mergeCell ref="B13:H13"/>
    <mergeCell ref="B14:H14"/>
    <mergeCell ref="B15:H1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69" customWidth="1" min="1" max="1"/>
    <col width="30" customWidth="1" min="2" max="2"/>
  </cols>
  <sheetData>
    <row r="1">
      <c r="A1" s="1" t="inlineStr">
        <is>
          <t>Schedule of Compensation Warrants (Details)</t>
        </is>
      </c>
      <c r="B1" s="2" t="inlineStr">
        <is>
          <t>12 Months Ended</t>
        </is>
      </c>
    </row>
    <row r="2">
      <c r="B2" s="2" t="inlineStr">
        <is>
          <t>Jul. 31, 2021$ / sharesshares</t>
        </is>
      </c>
    </row>
    <row r="3">
      <c r="A3" s="3" t="inlineStr">
        <is>
          <t>IfrsStatementLineItems [Line Items]</t>
        </is>
      </c>
    </row>
    <row r="4">
      <c r="A4" s="4" t="inlineStr">
        <is>
          <t>Share Purchase Warrants, Number of Warrants</t>
        </is>
      </c>
      <c r="B4" s="6" t="n">
        <v>9464152</v>
      </c>
    </row>
    <row r="5">
      <c r="A5" s="4" t="inlineStr">
        <is>
          <t>Share Purchase Warrants, Exercisable</t>
        </is>
      </c>
      <c r="B5" s="6" t="n">
        <v>9464152</v>
      </c>
    </row>
    <row r="6">
      <c r="A6" s="4" t="inlineStr">
        <is>
          <t>Exercise Price Range One [Member]</t>
        </is>
      </c>
    </row>
    <row r="7">
      <c r="A7" s="3" t="inlineStr">
        <is>
          <t>IfrsStatementLineItems [Line Items]</t>
        </is>
      </c>
    </row>
    <row r="8">
      <c r="A8" s="4" t="inlineStr">
        <is>
          <t>Share Purchase Warrants, Number of Warrants</t>
        </is>
      </c>
      <c r="B8" s="6" t="n">
        <v>22489</v>
      </c>
    </row>
    <row r="9">
      <c r="A9" s="4" t="inlineStr">
        <is>
          <t>Share Purchase Warrants, Exercise Price | $ / shares</t>
        </is>
      </c>
      <c r="B9" s="7" t="n">
        <v>29.3</v>
      </c>
    </row>
    <row r="10">
      <c r="A10" s="4" t="inlineStr">
        <is>
          <t>Share Purchase Warrants, Exercisable</t>
        </is>
      </c>
      <c r="B10" s="6" t="n">
        <v>22489</v>
      </c>
    </row>
    <row r="11">
      <c r="A11" s="4" t="inlineStr">
        <is>
          <t>Exercise Price Range Two [Member]</t>
        </is>
      </c>
    </row>
    <row r="12">
      <c r="A12" s="3" t="inlineStr">
        <is>
          <t>IfrsStatementLineItems [Line Items]</t>
        </is>
      </c>
    </row>
    <row r="13">
      <c r="A13" s="4" t="inlineStr">
        <is>
          <t>Share Purchase Warrants, Number of Warrants</t>
        </is>
      </c>
      <c r="B13" s="6" t="n">
        <v>51698</v>
      </c>
    </row>
    <row r="14">
      <c r="A14" s="4" t="inlineStr">
        <is>
          <t>Share Purchase Warrants, Exercise Price | $ / shares</t>
        </is>
      </c>
      <c r="B14" s="7" t="n">
        <v>4.41</v>
      </c>
    </row>
    <row r="15">
      <c r="A15" s="4" t="inlineStr">
        <is>
          <t>Share Purchase Warrants, Exercisable</t>
        </is>
      </c>
      <c r="B15" s="6" t="n">
        <v>51698</v>
      </c>
    </row>
    <row r="16">
      <c r="A16" s="4" t="inlineStr">
        <is>
          <t>Share Purchase Warrants, Expiry Date</t>
        </is>
      </c>
      <c r="B16" s="4" t="inlineStr">
        <is>
          <t>Nov. 16,
		2025</t>
        </is>
      </c>
    </row>
    <row r="17">
      <c r="A17" s="4" t="inlineStr">
        <is>
          <t>Exercise Price Range Three [Member]</t>
        </is>
      </c>
    </row>
    <row r="18">
      <c r="A18" s="3" t="inlineStr">
        <is>
          <t>IfrsStatementLineItems [Line Items]</t>
        </is>
      </c>
    </row>
    <row r="19">
      <c r="A19" s="4" t="inlineStr">
        <is>
          <t>Share Purchase Warrants, Number of Warrants</t>
        </is>
      </c>
      <c r="B19" s="6" t="n">
        <v>3337270</v>
      </c>
    </row>
    <row r="20">
      <c r="A20" s="4" t="inlineStr">
        <is>
          <t>Share Purchase Warrants, Exercise Price | $ / shares</t>
        </is>
      </c>
      <c r="B20" s="12" t="n">
        <v>5.313</v>
      </c>
    </row>
    <row r="21">
      <c r="A21" s="4" t="inlineStr">
        <is>
          <t>Share Purchase Warrants, Exercisable</t>
        </is>
      </c>
      <c r="B21" s="6" t="n">
        <v>3337270</v>
      </c>
    </row>
    <row r="22">
      <c r="A22" s="4" t="inlineStr">
        <is>
          <t>Share Purchase Warrants, Expiry Date</t>
        </is>
      </c>
      <c r="B22" s="4" t="inlineStr">
        <is>
          <t>Feb. 26,
		2026</t>
        </is>
      </c>
    </row>
    <row r="23">
      <c r="A23" s="4" t="inlineStr">
        <is>
          <t>Exercise Price Range Four [Member]</t>
        </is>
      </c>
    </row>
    <row r="24">
      <c r="A24" s="3" t="inlineStr">
        <is>
          <t>IfrsStatementLineItems [Line Items]</t>
        </is>
      </c>
    </row>
    <row r="25">
      <c r="A25" s="4" t="inlineStr">
        <is>
          <t>Share Purchase Warrants, Number of Warrants</t>
        </is>
      </c>
      <c r="B25" s="6" t="n">
        <v>882352</v>
      </c>
    </row>
    <row r="26">
      <c r="A26" s="4" t="inlineStr">
        <is>
          <t>Share Purchase Warrants, Exercise Price | $ / shares</t>
        </is>
      </c>
      <c r="B26" s="7" t="n">
        <v>5.31</v>
      </c>
    </row>
    <row r="27">
      <c r="A27" s="4" t="inlineStr">
        <is>
          <t>Share Purchase Warrants, Exercisable</t>
        </is>
      </c>
      <c r="B27" s="6" t="n">
        <v>882352</v>
      </c>
    </row>
    <row r="28">
      <c r="A28" s="4" t="inlineStr">
        <is>
          <t>Share Purchase Warrants, Expiry Date</t>
        </is>
      </c>
      <c r="B28" s="4" t="inlineStr">
        <is>
          <t>Apr. 21,
		2026</t>
        </is>
      </c>
    </row>
    <row r="29">
      <c r="A29" s="4" t="inlineStr">
        <is>
          <t>Compensation Warrants [Member]</t>
        </is>
      </c>
    </row>
    <row r="30">
      <c r="A30" s="3" t="inlineStr">
        <is>
          <t>IfrsStatementLineItems [Line Items]</t>
        </is>
      </c>
    </row>
    <row r="31">
      <c r="A31" s="4" t="inlineStr">
        <is>
          <t>Share Purchase Warrants, Number of Warrants</t>
        </is>
      </c>
      <c r="B31" s="6" t="n">
        <v>601643</v>
      </c>
    </row>
    <row r="32">
      <c r="A32" s="4" t="inlineStr">
        <is>
          <t>Share Purchase Warrants, Exercisable</t>
        </is>
      </c>
      <c r="B32" s="6" t="n">
        <v>601643</v>
      </c>
    </row>
    <row r="33">
      <c r="A33" s="4" t="inlineStr">
        <is>
          <t>Compensation Warrants [Member] | Exercise Price Range One [Member]</t>
        </is>
      </c>
    </row>
    <row r="34">
      <c r="A34" s="3" t="inlineStr">
        <is>
          <t>IfrsStatementLineItems [Line Items]</t>
        </is>
      </c>
    </row>
    <row r="35">
      <c r="A35" s="4" t="inlineStr">
        <is>
          <t>Share Purchase Warrants, Number of Warrants</t>
        </is>
      </c>
      <c r="B35" s="6" t="n">
        <v>4890</v>
      </c>
    </row>
    <row r="36">
      <c r="A36" s="4" t="inlineStr">
        <is>
          <t>Share Purchase Warrants, Exercise Price | $ / shares</t>
        </is>
      </c>
      <c r="B36" s="7" t="n">
        <v>4.41</v>
      </c>
    </row>
    <row r="37">
      <c r="A37" s="4" t="inlineStr">
        <is>
          <t>Share Purchase Warrants, Exercisable</t>
        </is>
      </c>
      <c r="B37" s="6" t="n">
        <v>4890</v>
      </c>
    </row>
    <row r="38">
      <c r="A38" s="4" t="inlineStr">
        <is>
          <t>Share Purchase Warrants, Expiry Date</t>
        </is>
      </c>
      <c r="B38" s="4" t="inlineStr">
        <is>
          <t>Nov. 16,
		2025</t>
        </is>
      </c>
    </row>
    <row r="39">
      <c r="A39" s="4" t="inlineStr">
        <is>
          <t>Compensation Warrants [Member] | Exercise Price Range Two [Member]</t>
        </is>
      </c>
    </row>
    <row r="40">
      <c r="A40" s="3" t="inlineStr">
        <is>
          <t>IfrsStatementLineItems [Line Items]</t>
        </is>
      </c>
    </row>
    <row r="41">
      <c r="A41" s="4" t="inlineStr">
        <is>
          <t>Share Purchase Warrants, Number of Warrants</t>
        </is>
      </c>
      <c r="B41" s="6" t="n">
        <v>294118</v>
      </c>
    </row>
    <row r="42">
      <c r="A42" s="4" t="inlineStr">
        <is>
          <t>Share Purchase Warrants, Exercise Price | $ / shares</t>
        </is>
      </c>
      <c r="B42" s="7" t="n">
        <v>5.31</v>
      </c>
    </row>
    <row r="43">
      <c r="A43" s="4" t="inlineStr">
        <is>
          <t>Share Purchase Warrants, Exercisable</t>
        </is>
      </c>
      <c r="B43" s="6" t="n">
        <v>294118</v>
      </c>
    </row>
    <row r="44">
      <c r="A44" s="4" t="inlineStr">
        <is>
          <t>Share Purchase Warrants, Expiry Date</t>
        </is>
      </c>
      <c r="B44" s="4" t="inlineStr">
        <is>
          <t>Feb. 26,
		2026</t>
        </is>
      </c>
    </row>
    <row r="45">
      <c r="A45" s="4" t="inlineStr">
        <is>
          <t>Compensation Warrants [Member] | Exercise Price Range Three [Member]</t>
        </is>
      </c>
    </row>
    <row r="46">
      <c r="A46" s="3" t="inlineStr">
        <is>
          <t>IfrsStatementLineItems [Line Items]</t>
        </is>
      </c>
    </row>
    <row r="47">
      <c r="A47" s="4" t="inlineStr">
        <is>
          <t>Share Purchase Warrants, Number of Warrants</t>
        </is>
      </c>
      <c r="B47" s="6" t="n">
        <v>44118</v>
      </c>
    </row>
    <row r="48">
      <c r="A48" s="4" t="inlineStr">
        <is>
          <t>Share Purchase Warrants, Exercise Price | $ / shares</t>
        </is>
      </c>
      <c r="B48" s="7" t="n">
        <v>5.31</v>
      </c>
    </row>
    <row r="49">
      <c r="A49" s="4" t="inlineStr">
        <is>
          <t>Share Purchase Warrants, Exercisable</t>
        </is>
      </c>
      <c r="B49" s="6" t="n">
        <v>44118</v>
      </c>
    </row>
    <row r="50">
      <c r="A50" s="4" t="inlineStr">
        <is>
          <t>Share Purchase Warrants, Expiry Date</t>
        </is>
      </c>
      <c r="B50" s="4" t="inlineStr">
        <is>
          <t>Feb. 26,
		2026</t>
        </is>
      </c>
    </row>
    <row r="51">
      <c r="A51" s="4" t="inlineStr">
        <is>
          <t>Compensation Warrants [Member] | Exercise Price Range Four [Member]</t>
        </is>
      </c>
    </row>
    <row r="52">
      <c r="A52" s="3" t="inlineStr">
        <is>
          <t>IfrsStatementLineItems [Line Items]</t>
        </is>
      </c>
    </row>
    <row r="53">
      <c r="A53" s="4" t="inlineStr">
        <is>
          <t>Share Purchase Warrants, Number of Warrants</t>
        </is>
      </c>
      <c r="B53" s="6" t="n">
        <v>258517</v>
      </c>
    </row>
    <row r="54">
      <c r="A54" s="4" t="inlineStr">
        <is>
          <t>Share Purchase Warrants, Exercise Price | $ / shares</t>
        </is>
      </c>
      <c r="B54" s="7" t="n">
        <v>6.19</v>
      </c>
    </row>
    <row r="55">
      <c r="A55" s="4" t="inlineStr">
        <is>
          <t>Share Purchase Warrants, Exercisable</t>
        </is>
      </c>
      <c r="B55" s="6" t="n">
        <v>258517</v>
      </c>
    </row>
    <row r="56">
      <c r="A56" s="4" t="inlineStr">
        <is>
          <t>Share Purchase Warrants, Expiry Date</t>
        </is>
      </c>
      <c r="B56" s="4" t="inlineStr">
        <is>
          <t>Jun. 7,
		202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X147"/>
  <sheetViews>
    <sheetView workbookViewId="0">
      <selection activeCell="A1" sqref="A1"/>
    </sheetView>
  </sheetViews>
  <sheetFormatPr baseColWidth="8" defaultRowHeight="15"/>
  <cols>
    <col width="80" customWidth="1" min="1" max="1"/>
    <col width="27" customWidth="1" min="2" max="2"/>
    <col width="20" customWidth="1" min="3" max="3"/>
    <col width="37" customWidth="1" min="4" max="4"/>
    <col width="30" customWidth="1" min="5" max="5"/>
    <col width="37" customWidth="1" min="6" max="6"/>
    <col width="37" customWidth="1" min="7" max="7"/>
    <col width="37" customWidth="1" min="8" max="8"/>
    <col width="37" customWidth="1" min="9" max="9"/>
    <col width="37" customWidth="1" min="10" max="10"/>
    <col width="21" customWidth="1" min="11" max="11"/>
    <col width="21" customWidth="1" min="12" max="12"/>
    <col width="31" customWidth="1" min="13" max="13"/>
    <col width="27" customWidth="1" min="14" max="14"/>
    <col width="37" customWidth="1" min="15" max="15"/>
    <col width="14" customWidth="1" min="16" max="16"/>
    <col width="31" customWidth="1" min="17" max="17"/>
    <col width="31" customWidth="1" min="18" max="18"/>
    <col width="21" customWidth="1" min="19" max="19"/>
    <col width="21" customWidth="1" min="20" max="20"/>
    <col width="44" customWidth="1" min="21" max="21"/>
    <col width="20" customWidth="1" min="22" max="22"/>
    <col width="30" customWidth="1" min="23" max="23"/>
    <col width="21" customWidth="1" min="24" max="24"/>
  </cols>
  <sheetData>
    <row r="1">
      <c r="A1" s="1" t="inlineStr">
        <is>
          <t>Share Capital and Warrant Reserve (Details Narrative)</t>
        </is>
      </c>
      <c r="B1" s="2" t="inlineStr">
        <is>
          <t>Jun. 26, 2021USD ($)shares</t>
        </is>
      </c>
      <c r="C1" s="2" t="inlineStr">
        <is>
          <t>Jun. 25, 2021shares</t>
        </is>
      </c>
      <c r="D1" s="2" t="inlineStr">
        <is>
          <t>Jun. 14, 2021USD ($)$ / sharesshares</t>
        </is>
      </c>
      <c r="E1" s="2" t="inlineStr">
        <is>
          <t>Jun. 07, 2021$ / sharesshares</t>
        </is>
      </c>
      <c r="F1" s="2" t="inlineStr">
        <is>
          <t>Jun. 03, 2021USD ($)$ / sharesshares</t>
        </is>
      </c>
      <c r="G1" s="2" t="inlineStr">
        <is>
          <t>Feb. 26, 2021USD ($)$ / sharesshares</t>
        </is>
      </c>
      <c r="H1" s="2" t="inlineStr">
        <is>
          <t>Aug. 18, 2020USD ($)$ / sharesshares</t>
        </is>
      </c>
      <c r="I1" s="2" t="inlineStr">
        <is>
          <t>Oct. 15, 2019USD ($)$ / sharesshares</t>
        </is>
      </c>
      <c r="J1" s="2" t="inlineStr">
        <is>
          <t>Sep. 09, 2019USD ($)$ / sharesshares</t>
        </is>
      </c>
      <c r="K1" s="2" t="inlineStr">
        <is>
          <t>Aug. 01, 2019USD ($)</t>
        </is>
      </c>
      <c r="L1" s="2" t="inlineStr">
        <is>
          <t>Aug. 01, 2019CAD ($)</t>
        </is>
      </c>
      <c r="M1" s="2" t="inlineStr">
        <is>
          <t>Apr. 02, 2019USD ($)$ / shares</t>
        </is>
      </c>
      <c r="N1" s="2" t="inlineStr">
        <is>
          <t>Sep. 28, 2018USD ($)shares</t>
        </is>
      </c>
      <c r="O1" s="2" t="inlineStr">
        <is>
          <t>Jun. 30, 2021USD ($)$ / sharesshares</t>
        </is>
      </c>
      <c r="P1" s="2" t="inlineStr">
        <is>
          <t>Dec. 31, 2019</t>
        </is>
      </c>
      <c r="Q1" s="2" t="inlineStr">
        <is>
          <t>Sep. 28, 2018USD ($)$ / shares</t>
        </is>
      </c>
      <c r="R1" s="2" t="inlineStr">
        <is>
          <t>Jul. 31, 2021USD ($)$ / shares</t>
        </is>
      </c>
      <c r="S1" s="2" t="inlineStr">
        <is>
          <t>Jul. 31, 2020USD ($)</t>
        </is>
      </c>
      <c r="T1" s="2" t="inlineStr">
        <is>
          <t>Jul. 31, 2020CAD ($)</t>
        </is>
      </c>
      <c r="U1" s="2" t="inlineStr">
        <is>
          <t>Jul. 31, 2019USD ($)Integer$ / sharesshares</t>
        </is>
      </c>
      <c r="V1" s="2" t="inlineStr">
        <is>
          <t>Jul. 31, 2018shares</t>
        </is>
      </c>
      <c r="W1" s="2" t="inlineStr">
        <is>
          <t>May 01, 2021USD ($)$ / shares</t>
        </is>
      </c>
      <c r="X1" s="2" t="inlineStr">
        <is>
          <t>Apr. 30, 2021USD ($)</t>
        </is>
      </c>
    </row>
    <row r="2">
      <c r="A2" s="3" t="inlineStr">
        <is>
          <t>IfrsStatementLineItems [Line Items]</t>
        </is>
      </c>
    </row>
    <row r="3">
      <c r="A3" s="4" t="inlineStr">
        <is>
          <t>Reverse stock split</t>
        </is>
      </c>
      <c r="P3" s="4" t="inlineStr">
        <is>
          <t>1-for-300</t>
        </is>
      </c>
    </row>
    <row r="4">
      <c r="A4" s="4" t="inlineStr">
        <is>
          <t>Number of shares issued for conversion of debt</t>
        </is>
      </c>
      <c r="D4" s="5" t="n">
        <v>17490</v>
      </c>
      <c r="N4" s="5" t="n">
        <v>3333</v>
      </c>
      <c r="R4" s="5" t="n">
        <v>43980</v>
      </c>
    </row>
    <row r="5">
      <c r="A5" s="4" t="inlineStr">
        <is>
          <t>Number of Warrants Issued Upon Conversion of Borrowings | shares</t>
        </is>
      </c>
      <c r="N5" s="6" t="n">
        <v>3333</v>
      </c>
    </row>
    <row r="6">
      <c r="A6" s="4" t="inlineStr">
        <is>
          <t>Warrants exercise price | $ / shares</t>
        </is>
      </c>
      <c r="Q6" s="7" t="n">
        <v>34.19</v>
      </c>
    </row>
    <row r="7">
      <c r="A7" s="4" t="inlineStr">
        <is>
          <t>Fair value of warrants</t>
        </is>
      </c>
      <c r="D7" s="5" t="n">
        <v>74777</v>
      </c>
      <c r="G7" s="5" t="n">
        <v>13615779</v>
      </c>
      <c r="N7" s="5" t="n">
        <v>27790</v>
      </c>
      <c r="Q7" s="5" t="n">
        <v>27790</v>
      </c>
      <c r="R7" s="6" t="n">
        <v>199458</v>
      </c>
      <c r="W7" s="5" t="n">
        <v>278651</v>
      </c>
      <c r="X7" s="5" t="n">
        <v>6899999</v>
      </c>
    </row>
    <row r="8">
      <c r="A8" s="4" t="inlineStr">
        <is>
          <t>Proceeds from exercise of warrant</t>
        </is>
      </c>
      <c r="N8" s="5" t="n">
        <v>113960</v>
      </c>
    </row>
    <row r="9">
      <c r="A9" s="4" t="inlineStr">
        <is>
          <t>Proceeds from issue of ordinary shares</t>
        </is>
      </c>
      <c r="G9" s="5" t="n">
        <v>3900000</v>
      </c>
      <c r="K9" s="4" t="inlineStr">
        <is>
          <t xml:space="preserve"> </t>
        </is>
      </c>
      <c r="R9" s="6" t="n">
        <v>26927142</v>
      </c>
      <c r="S9" s="4" t="inlineStr">
        <is>
          <t xml:space="preserve"> </t>
        </is>
      </c>
    </row>
    <row r="10">
      <c r="A10" s="4" t="inlineStr">
        <is>
          <t>Proceeds from issuance</t>
        </is>
      </c>
      <c r="K10" s="6" t="n">
        <v>2420286</v>
      </c>
      <c r="L10" s="5" t="n">
        <v>2973324</v>
      </c>
      <c r="R10" s="6" t="n">
        <v>24695195</v>
      </c>
      <c r="S10" s="6" t="n">
        <v>1151601</v>
      </c>
      <c r="T10" s="5" t="n">
        <v>1414744</v>
      </c>
    </row>
    <row r="11">
      <c r="A11" s="4" t="inlineStr">
        <is>
          <t>Loss on extinguishment of debt</t>
        </is>
      </c>
      <c r="K11" s="4" t="inlineStr">
        <is>
          <t xml:space="preserve"> </t>
        </is>
      </c>
      <c r="R11" s="5" t="n">
        <v>-201138</v>
      </c>
      <c r="S11" s="4" t="inlineStr">
        <is>
          <t xml:space="preserve"> </t>
        </is>
      </c>
    </row>
    <row r="12">
      <c r="A12" s="4" t="inlineStr">
        <is>
          <t>Over-allotment option period</t>
        </is>
      </c>
      <c r="G12" s="4" t="inlineStr">
        <is>
          <t>45 days</t>
        </is>
      </c>
    </row>
    <row r="13">
      <c r="A13" s="4" t="inlineStr">
        <is>
          <t>Maximum number of additional shares to purchase | shares</t>
        </is>
      </c>
      <c r="G13" s="6" t="n">
        <v>882352</v>
      </c>
    </row>
    <row r="14">
      <c r="A14" s="4" t="inlineStr">
        <is>
          <t>Costs incurred</t>
        </is>
      </c>
      <c r="G14" s="5" t="n">
        <v>3433158</v>
      </c>
    </row>
    <row r="15">
      <c r="A15" s="4" t="inlineStr">
        <is>
          <t>Purchase price of warrants | $ / shares</t>
        </is>
      </c>
      <c r="D15" s="7" t="n">
        <v>4.46</v>
      </c>
    </row>
    <row r="16">
      <c r="A16" s="4" t="inlineStr">
        <is>
          <t>Issuance of shares under exercise of warrants | shares</t>
        </is>
      </c>
      <c r="D16" s="6" t="n">
        <v>17490</v>
      </c>
    </row>
    <row r="17">
      <c r="A17" s="4" t="inlineStr">
        <is>
          <t>Warrants [Member]</t>
        </is>
      </c>
    </row>
    <row r="18">
      <c r="A18" s="3" t="inlineStr">
        <is>
          <t>IfrsStatementLineItems [Line Items]</t>
        </is>
      </c>
    </row>
    <row r="19">
      <c r="A19" s="4" t="inlineStr">
        <is>
          <t>Gross proceeds from public offering</t>
        </is>
      </c>
      <c r="G19" s="5" t="n">
        <v>26000000</v>
      </c>
    </row>
    <row r="20">
      <c r="A20" s="4" t="inlineStr">
        <is>
          <t>Number of shares issued on underwritten public offering | shares</t>
        </is>
      </c>
      <c r="G20" s="6" t="n">
        <v>4852353</v>
      </c>
    </row>
    <row r="21">
      <c r="A21" s="4" t="inlineStr">
        <is>
          <t>Underwritten public offering, price per share | $ / shares</t>
        </is>
      </c>
      <c r="G21" s="7" t="n">
        <v>4.25</v>
      </c>
    </row>
    <row r="22">
      <c r="A22" s="4" t="inlineStr">
        <is>
          <t>Exercise price of warrants | $ / shares</t>
        </is>
      </c>
      <c r="G22" s="7" t="n">
        <v>0.01</v>
      </c>
    </row>
    <row r="23">
      <c r="A23" s="4" t="inlineStr">
        <is>
          <t>Pre-Funded Warrant [Member]</t>
        </is>
      </c>
    </row>
    <row r="24">
      <c r="A24" s="3" t="inlineStr">
        <is>
          <t>IfrsStatementLineItems [Line Items]</t>
        </is>
      </c>
    </row>
    <row r="25">
      <c r="A25" s="4" t="inlineStr">
        <is>
          <t>Number of shares issued on underwritten public offering | shares</t>
        </is>
      </c>
      <c r="G25" s="6" t="n">
        <v>1030000</v>
      </c>
    </row>
    <row r="26">
      <c r="A26" s="4" t="inlineStr">
        <is>
          <t>Underwritten public offering, price per share | $ / shares</t>
        </is>
      </c>
      <c r="G26" s="7" t="n">
        <v>4.24</v>
      </c>
    </row>
    <row r="27">
      <c r="A27" s="4" t="inlineStr">
        <is>
          <t>Exercise price of warrants | $ / shares</t>
        </is>
      </c>
      <c r="G27" s="9" t="n">
        <v>5.3125</v>
      </c>
    </row>
    <row r="28">
      <c r="A28" s="4" t="inlineStr">
        <is>
          <t>Public Offering Warrant [Member]</t>
        </is>
      </c>
    </row>
    <row r="29">
      <c r="A29" s="3" t="inlineStr">
        <is>
          <t>IfrsStatementLineItems [Line Items]</t>
        </is>
      </c>
    </row>
    <row r="30">
      <c r="A30" s="4" t="inlineStr">
        <is>
          <t>Fair value of warrants</t>
        </is>
      </c>
      <c r="G30" s="5" t="n">
        <v>15248130</v>
      </c>
    </row>
    <row r="31">
      <c r="A31" s="4" t="inlineStr">
        <is>
          <t>Number of shares issued on underwritten public offering | shares</t>
        </is>
      </c>
      <c r="G31" s="6" t="n">
        <v>294118</v>
      </c>
    </row>
    <row r="32">
      <c r="A32" s="4" t="inlineStr">
        <is>
          <t>Exercise price of warrants | $ / shares</t>
        </is>
      </c>
      <c r="G32" s="9" t="n">
        <v>5.3125</v>
      </c>
    </row>
    <row r="33">
      <c r="A33" s="4" t="inlineStr">
        <is>
          <t>Additional warrants to cover over-allotments | shares</t>
        </is>
      </c>
      <c r="G33" s="6" t="n">
        <v>882352</v>
      </c>
    </row>
    <row r="34">
      <c r="A34" s="4" t="inlineStr">
        <is>
          <t>Costs incurred</t>
        </is>
      </c>
      <c r="G34" s="5" t="n">
        <v>1820114</v>
      </c>
    </row>
    <row r="35">
      <c r="A35" s="4" t="inlineStr">
        <is>
          <t>Private Placement Warrant [Member]</t>
        </is>
      </c>
    </row>
    <row r="36">
      <c r="A36" s="3" t="inlineStr">
        <is>
          <t>IfrsStatementLineItems [Line Items]</t>
        </is>
      </c>
    </row>
    <row r="37">
      <c r="A37" s="4" t="inlineStr">
        <is>
          <t>Number of shares issued for conversion of debt</t>
        </is>
      </c>
      <c r="B37" s="5" t="n">
        <v>800000</v>
      </c>
    </row>
    <row r="38">
      <c r="A38" s="4" t="inlineStr">
        <is>
          <t>Fair value of warrants</t>
        </is>
      </c>
      <c r="F38" s="5" t="n">
        <v>11084060</v>
      </c>
    </row>
    <row r="39">
      <c r="A39" s="4" t="inlineStr">
        <is>
          <t>Costs incurred</t>
        </is>
      </c>
      <c r="F39" s="5" t="n">
        <v>3489558</v>
      </c>
    </row>
    <row r="40">
      <c r="A40" s="4" t="inlineStr">
        <is>
          <t>Purchase price of warrants | $ / shares</t>
        </is>
      </c>
      <c r="F40" s="9" t="n">
        <v>5.2599</v>
      </c>
    </row>
    <row r="41">
      <c r="A41" s="4" t="inlineStr">
        <is>
          <t>Ordinary shares [member] | Sichenzia Ross Ference L L P [Member]</t>
        </is>
      </c>
    </row>
    <row r="42">
      <c r="A42" s="3" t="inlineStr">
        <is>
          <t>IfrsStatementLineItems [Line Items]</t>
        </is>
      </c>
    </row>
    <row r="43">
      <c r="A43" s="4" t="inlineStr">
        <is>
          <t>Number of shares issued | shares</t>
        </is>
      </c>
      <c r="H43" s="6" t="n">
        <v>50000</v>
      </c>
    </row>
    <row r="44">
      <c r="A44" s="4" t="inlineStr">
        <is>
          <t>Issued, price per share | $ / shares</t>
        </is>
      </c>
      <c r="H44" s="7" t="n">
        <v>6.59</v>
      </c>
    </row>
    <row r="45">
      <c r="A45" s="4" t="inlineStr">
        <is>
          <t>Loss on extinguishment of debt</t>
        </is>
      </c>
      <c r="H45" s="5" t="n">
        <v>25235</v>
      </c>
    </row>
    <row r="46">
      <c r="A46" s="4" t="inlineStr">
        <is>
          <t>Underwriter [Member] | Public Offering Warrant [Member]</t>
        </is>
      </c>
    </row>
    <row r="47">
      <c r="A47" s="3" t="inlineStr">
        <is>
          <t>IfrsStatementLineItems [Line Items]</t>
        </is>
      </c>
    </row>
    <row r="48">
      <c r="A48" s="4" t="inlineStr">
        <is>
          <t>Additional warrants to cover over-allotments | shares</t>
        </is>
      </c>
      <c r="G48" s="6" t="n">
        <v>44118</v>
      </c>
    </row>
    <row r="49">
      <c r="A49" s="4" t="inlineStr">
        <is>
          <t>April Two Thousand Ninteen Private Placement [Member]</t>
        </is>
      </c>
    </row>
    <row r="50">
      <c r="A50" s="3" t="inlineStr">
        <is>
          <t>IfrsStatementLineItems [Line Items]</t>
        </is>
      </c>
    </row>
    <row r="51">
      <c r="A51" s="4" t="inlineStr">
        <is>
          <t>Number of shares issued for conversion of debt</t>
        </is>
      </c>
      <c r="M51" s="5" t="n">
        <v>99117</v>
      </c>
    </row>
    <row r="52">
      <c r="A52" s="4" t="inlineStr">
        <is>
          <t>Issue price per share | $ / shares</t>
        </is>
      </c>
      <c r="M52" s="7" t="n">
        <v>24.42</v>
      </c>
    </row>
    <row r="53">
      <c r="A53" s="4" t="inlineStr">
        <is>
          <t>Proceeds from issue of ordinary shares</t>
        </is>
      </c>
      <c r="M53" s="5" t="n">
        <v>2420449</v>
      </c>
    </row>
    <row r="54">
      <c r="A54" s="4" t="inlineStr">
        <is>
          <t>Net proceeds from issue of ordinary shares</t>
        </is>
      </c>
      <c r="M54" s="6" t="n">
        <v>2324771</v>
      </c>
    </row>
    <row r="55">
      <c r="A55" s="4" t="inlineStr">
        <is>
          <t>Costs incurred</t>
        </is>
      </c>
      <c r="G55" s="5" t="n">
        <v>1613043</v>
      </c>
    </row>
    <row r="56">
      <c r="A56" s="4" t="inlineStr">
        <is>
          <t>April Two Thousand Ninteen Private Placement [Member] | Mr Jamieson Bondarenko [Member]</t>
        </is>
      </c>
    </row>
    <row r="57">
      <c r="A57" s="3" t="inlineStr">
        <is>
          <t>IfrsStatementLineItems [Line Items]</t>
        </is>
      </c>
    </row>
    <row r="58">
      <c r="A58" s="4" t="inlineStr">
        <is>
          <t>Proceeds from issue of ordinary shares</t>
        </is>
      </c>
      <c r="M58" s="5" t="n">
        <v>407000</v>
      </c>
    </row>
    <row r="59">
      <c r="A59" s="4" t="inlineStr">
        <is>
          <t>Non Brokered Private Placement [Member]</t>
        </is>
      </c>
    </row>
    <row r="60">
      <c r="A60" s="3" t="inlineStr">
        <is>
          <t>IfrsStatementLineItems [Line Items]</t>
        </is>
      </c>
    </row>
    <row r="61">
      <c r="A61" s="4" t="inlineStr">
        <is>
          <t>Number of shares issued | shares</t>
        </is>
      </c>
      <c r="I61" s="6" t="n">
        <v>27069</v>
      </c>
      <c r="J61" s="6" t="n">
        <v>40300</v>
      </c>
    </row>
    <row r="62">
      <c r="A62" s="4" t="inlineStr">
        <is>
          <t>Issued, price per share | $ / shares</t>
        </is>
      </c>
      <c r="I62" s="7" t="n">
        <v>17.09</v>
      </c>
      <c r="J62" s="7" t="n">
        <v>17.09</v>
      </c>
    </row>
    <row r="63">
      <c r="A63" s="4" t="inlineStr">
        <is>
          <t>Proceeds from issuance</t>
        </is>
      </c>
      <c r="I63" s="5" t="n">
        <v>462714</v>
      </c>
      <c r="J63" s="5" t="n">
        <v>688889</v>
      </c>
    </row>
    <row r="64">
      <c r="A64" s="4" t="inlineStr">
        <is>
          <t>Securities Purchase Agreements [Member]</t>
        </is>
      </c>
    </row>
    <row r="65">
      <c r="A65" s="3" t="inlineStr">
        <is>
          <t>IfrsStatementLineItems [Line Items]</t>
        </is>
      </c>
    </row>
    <row r="66">
      <c r="A66" s="4" t="inlineStr">
        <is>
          <t>Gross proceeds from public offering</t>
        </is>
      </c>
      <c r="F66" s="5" t="n">
        <v>27200000</v>
      </c>
    </row>
    <row r="67">
      <c r="A67" s="4" t="inlineStr">
        <is>
          <t>Number of common shares issued under private placement | shares</t>
        </is>
      </c>
      <c r="F67" s="6" t="n">
        <v>4370343</v>
      </c>
    </row>
    <row r="68">
      <c r="A68" s="4" t="inlineStr">
        <is>
          <t>Number of pre-funded warrants to purchase common stock | shares</t>
        </is>
      </c>
      <c r="F68" s="6" t="n">
        <v>800000</v>
      </c>
    </row>
    <row r="69">
      <c r="A69" s="4" t="inlineStr">
        <is>
          <t>Number of warrants to puchase common stock | shares</t>
        </is>
      </c>
      <c r="F69" s="6" t="n">
        <v>5170343</v>
      </c>
    </row>
    <row r="70">
      <c r="A70" s="4" t="inlineStr">
        <is>
          <t>Purchase price of warrants | $ / shares</t>
        </is>
      </c>
      <c r="F70" s="7" t="n">
        <v>5.26</v>
      </c>
    </row>
    <row r="71">
      <c r="A71" s="4" t="inlineStr">
        <is>
          <t>Placement Agent Warrants [Member]</t>
        </is>
      </c>
    </row>
    <row r="72">
      <c r="A72" s="3" t="inlineStr">
        <is>
          <t>IfrsStatementLineItems [Line Items]</t>
        </is>
      </c>
    </row>
    <row r="73">
      <c r="A73" s="4" t="inlineStr">
        <is>
          <t>Exercise price of warrants | $ / shares</t>
        </is>
      </c>
      <c r="E73" s="7" t="n">
        <v>6.19</v>
      </c>
    </row>
    <row r="74">
      <c r="A74" s="4" t="inlineStr">
        <is>
          <t>Number of warrants to puchase common stock | shares</t>
        </is>
      </c>
      <c r="B74" s="6" t="n">
        <v>50000</v>
      </c>
      <c r="C74" s="6" t="n">
        <v>750000</v>
      </c>
      <c r="E74" s="6" t="n">
        <v>258517</v>
      </c>
    </row>
    <row r="75">
      <c r="A75" s="4" t="inlineStr">
        <is>
          <t>Exercise Of Warrants [Member]</t>
        </is>
      </c>
    </row>
    <row r="76">
      <c r="A76" s="3" t="inlineStr">
        <is>
          <t>IfrsStatementLineItems [Line Items]</t>
        </is>
      </c>
    </row>
    <row r="77">
      <c r="A77" s="4" t="inlineStr">
        <is>
          <t>Number of shares issued for conversion of debt</t>
        </is>
      </c>
      <c r="O77" s="5" t="n">
        <v>2545083</v>
      </c>
    </row>
    <row r="78">
      <c r="A78" s="4" t="inlineStr">
        <is>
          <t>Fair value of warrants</t>
        </is>
      </c>
      <c r="O78" s="5" t="n">
        <v>2521208</v>
      </c>
    </row>
    <row r="79">
      <c r="A79" s="4" t="inlineStr">
        <is>
          <t>Purchase price of warrants | $ / shares</t>
        </is>
      </c>
      <c r="O79" s="9" t="n">
        <v>5.3125</v>
      </c>
    </row>
    <row r="80">
      <c r="A80" s="4" t="inlineStr">
        <is>
          <t>Issuance of shares under exercise of warrants | shares</t>
        </is>
      </c>
      <c r="O80" s="6" t="n">
        <v>2545083</v>
      </c>
    </row>
    <row r="81">
      <c r="A81" s="4" t="inlineStr">
        <is>
          <t>Warrants [Member] | Option pricing model [member] | Share Price Measurement Input [Member]</t>
        </is>
      </c>
    </row>
    <row r="82">
      <c r="A82" s="3" t="inlineStr">
        <is>
          <t>IfrsStatementLineItems [Line Items]</t>
        </is>
      </c>
    </row>
    <row r="83">
      <c r="A83" s="4" t="inlineStr">
        <is>
          <t>Significant unobservable input, entity's own equity instruments</t>
        </is>
      </c>
      <c r="G83" s="11" t="n">
        <v>3.4</v>
      </c>
      <c r="R83" s="8" t="n">
        <v>6.42</v>
      </c>
      <c r="W83" s="10" t="n">
        <v>0.0451</v>
      </c>
    </row>
    <row r="84">
      <c r="A84" s="4" t="inlineStr">
        <is>
          <t>Warrants [Member] | Option pricing model [member] | Exercise Price Measurement Input [Member]</t>
        </is>
      </c>
    </row>
    <row r="85">
      <c r="A85" s="3" t="inlineStr">
        <is>
          <t>IfrsStatementLineItems [Line Items]</t>
        </is>
      </c>
    </row>
    <row r="86">
      <c r="A86" s="4" t="inlineStr">
        <is>
          <t>Significant unobservable input, entity's own equity instruments</t>
        </is>
      </c>
      <c r="G86" s="8" t="n">
        <v>5.31</v>
      </c>
      <c r="R86" s="8" t="n">
        <v>29.3</v>
      </c>
      <c r="W86" s="8" t="n">
        <v>29.3</v>
      </c>
    </row>
    <row r="87">
      <c r="A87" s="4" t="inlineStr">
        <is>
          <t>Warrants [Member] | Option pricing model [member] | Historical volatility for shares, measurement input [member]</t>
        </is>
      </c>
    </row>
    <row r="88">
      <c r="A88" s="3" t="inlineStr">
        <is>
          <t>IfrsStatementLineItems [Line Items]</t>
        </is>
      </c>
    </row>
    <row r="89">
      <c r="A89" s="4" t="inlineStr">
        <is>
          <t>Significant unobservable input, entity's own equity instruments</t>
        </is>
      </c>
      <c r="G89" s="6" t="n">
        <v>100</v>
      </c>
      <c r="R89" s="6" t="n">
        <v>100</v>
      </c>
      <c r="W89" s="6" t="n">
        <v>100</v>
      </c>
    </row>
    <row r="90">
      <c r="A90" s="4" t="inlineStr">
        <is>
          <t>Warrants [Member] | Option pricing model [member] | Dividend Yield Measurement Input [Member]</t>
        </is>
      </c>
    </row>
    <row r="91">
      <c r="A91" s="3" t="inlineStr">
        <is>
          <t>IfrsStatementLineItems [Line Items]</t>
        </is>
      </c>
    </row>
    <row r="92">
      <c r="A92" s="4" t="inlineStr">
        <is>
          <t>Significant unobservable input, entity's own equity instruments</t>
        </is>
      </c>
      <c r="G92" s="6" t="n">
        <v>0</v>
      </c>
      <c r="R92" s="6" t="n">
        <v>0</v>
      </c>
      <c r="W92" s="6" t="n">
        <v>0</v>
      </c>
    </row>
    <row r="93">
      <c r="A93" s="4" t="inlineStr">
        <is>
          <t>Warrants [Member] | Option pricing model [member] | Interest rate, measurement input [member]</t>
        </is>
      </c>
    </row>
    <row r="94">
      <c r="A94" s="3" t="inlineStr">
        <is>
          <t>IfrsStatementLineItems [Line Items]</t>
        </is>
      </c>
    </row>
    <row r="95">
      <c r="A95" s="4" t="inlineStr">
        <is>
          <t>Significant unobservable input, entity's own equity instruments</t>
        </is>
      </c>
      <c r="G95" s="8" t="n">
        <v>0.88</v>
      </c>
      <c r="R95" s="8" t="n">
        <v>0.8100000000000001</v>
      </c>
      <c r="W95" s="8" t="n">
        <v>0.93</v>
      </c>
    </row>
    <row r="96">
      <c r="A96" s="4" t="inlineStr">
        <is>
          <t>Private Placement Warrant [Member] | Option pricing model [member] | Share Price Measurement Input [Member]</t>
        </is>
      </c>
    </row>
    <row r="97">
      <c r="A97" s="3" t="inlineStr">
        <is>
          <t>IfrsStatementLineItems [Line Items]</t>
        </is>
      </c>
    </row>
    <row r="98">
      <c r="A98" s="4" t="inlineStr">
        <is>
          <t>Significant unobservable input, entity's own equity instruments</t>
        </is>
      </c>
      <c r="U98" s="8" t="n">
        <v>5.15</v>
      </c>
    </row>
    <row r="99">
      <c r="A99" s="4" t="inlineStr">
        <is>
          <t>Private Placement Warrant [Member] | Option pricing model [member] | Exercise Price Measurement Input [Member]</t>
        </is>
      </c>
    </row>
    <row r="100">
      <c r="A100" s="3" t="inlineStr">
        <is>
          <t>IfrsStatementLineItems [Line Items]</t>
        </is>
      </c>
    </row>
    <row r="101">
      <c r="A101" s="4" t="inlineStr">
        <is>
          <t>Significant unobservable input, entity's own equity instruments</t>
        </is>
      </c>
      <c r="G101" s="8" t="n">
        <v>6.19</v>
      </c>
    </row>
    <row r="102">
      <c r="A102" s="4" t="inlineStr">
        <is>
          <t>Private Placement Warrant [Member] | Option pricing model [member] | Expeceted Life Measurement Input [Member]</t>
        </is>
      </c>
    </row>
    <row r="103">
      <c r="A103" s="3" t="inlineStr">
        <is>
          <t>IfrsStatementLineItems [Line Items]</t>
        </is>
      </c>
    </row>
    <row r="104">
      <c r="A104" s="4" t="inlineStr">
        <is>
          <t>Significant unobservable input, entity's own equity instruments</t>
        </is>
      </c>
      <c r="G104" s="11" t="n">
        <v>5.5</v>
      </c>
    </row>
    <row r="105">
      <c r="A105" s="4" t="inlineStr">
        <is>
          <t>Private Placement Warrant [Member] | Option pricing model [member] | Historical volatility for shares, measurement input [member]</t>
        </is>
      </c>
    </row>
    <row r="106">
      <c r="A106" s="3" t="inlineStr">
        <is>
          <t>IfrsStatementLineItems [Line Items]</t>
        </is>
      </c>
    </row>
    <row r="107">
      <c r="A107" s="4" t="inlineStr">
        <is>
          <t>Significant unobservable input, entity's own equity instruments</t>
        </is>
      </c>
      <c r="R107" s="6" t="n">
        <v>100</v>
      </c>
    </row>
    <row r="108">
      <c r="A108" s="4" t="inlineStr">
        <is>
          <t>Private Placement Warrant [Member] | Option pricing model [member] | Dividend Yield Measurement Input [Member]</t>
        </is>
      </c>
    </row>
    <row r="109">
      <c r="A109" s="3" t="inlineStr">
        <is>
          <t>IfrsStatementLineItems [Line Items]</t>
        </is>
      </c>
    </row>
    <row r="110">
      <c r="A110" s="4" t="inlineStr">
        <is>
          <t>Significant unobservable input, entity's own equity instruments</t>
        </is>
      </c>
      <c r="R110" s="6" t="n">
        <v>0</v>
      </c>
    </row>
    <row r="111">
      <c r="A111" s="4" t="inlineStr">
        <is>
          <t>Private Placement Warrant [Member] | Option pricing model [member] | Interest rate, measurement input [member]</t>
        </is>
      </c>
    </row>
    <row r="112">
      <c r="A112" s="3" t="inlineStr">
        <is>
          <t>IfrsStatementLineItems [Line Items]</t>
        </is>
      </c>
    </row>
    <row r="113">
      <c r="A113" s="4" t="inlineStr">
        <is>
          <t>Significant unobservable input, entity's own equity instruments</t>
        </is>
      </c>
      <c r="W113" s="8" t="n">
        <v>0.78</v>
      </c>
    </row>
    <row r="114">
      <c r="A114" s="4" t="inlineStr">
        <is>
          <t>Unsecured Convertible Note [Member]</t>
        </is>
      </c>
    </row>
    <row r="115">
      <c r="A115" s="3" t="inlineStr">
        <is>
          <t>IfrsStatementLineItems [Line Items]</t>
        </is>
      </c>
    </row>
    <row r="116">
      <c r="A116" s="4" t="inlineStr">
        <is>
          <t>Number of shares issued for conversion of debt</t>
        </is>
      </c>
      <c r="U116" s="5" t="n">
        <v>22488</v>
      </c>
    </row>
    <row r="117">
      <c r="A117" s="4" t="inlineStr">
        <is>
          <t>Issue price per share | $ / shares</t>
        </is>
      </c>
      <c r="U117" s="7" t="n">
        <v>24.42</v>
      </c>
    </row>
    <row r="118">
      <c r="A118" s="4" t="inlineStr">
        <is>
          <t>Number of Warrants Issued Upon Conversion of Borrowings | shares</t>
        </is>
      </c>
      <c r="U118" s="6" t="n">
        <v>22488</v>
      </c>
      <c r="V118" s="6" t="n">
        <v>3561</v>
      </c>
    </row>
    <row r="119">
      <c r="A119" s="4" t="inlineStr">
        <is>
          <t>Warrants exercise price | $ / shares</t>
        </is>
      </c>
      <c r="U119" s="7" t="n">
        <v>34.19</v>
      </c>
    </row>
    <row r="120">
      <c r="A120" s="4" t="inlineStr">
        <is>
          <t>Fair value of warrants</t>
        </is>
      </c>
      <c r="U120" s="5" t="n">
        <v>216952</v>
      </c>
    </row>
    <row r="121">
      <c r="A121" s="4" t="inlineStr">
        <is>
          <t>Unsecured Convertible Note [Member] | Warrants [Member] | Option pricing model [member] | Share Price Measurement Input [Member] | Minimum [Member]</t>
        </is>
      </c>
    </row>
    <row r="122">
      <c r="A122" s="3" t="inlineStr">
        <is>
          <t>IfrsStatementLineItems [Line Items]</t>
        </is>
      </c>
    </row>
    <row r="123">
      <c r="A123" s="4" t="inlineStr">
        <is>
          <t>Significant unobservable input, entity's own equity instruments</t>
        </is>
      </c>
      <c r="U123" s="8" t="n">
        <v>25.64</v>
      </c>
    </row>
    <row r="124">
      <c r="A124" s="4" t="inlineStr">
        <is>
          <t>Unsecured Convertible Note [Member] | Warrants [Member] | Option pricing model [member] | Share Price Measurement Input [Member] | Maximum [Member]</t>
        </is>
      </c>
    </row>
    <row r="125">
      <c r="A125" s="3" t="inlineStr">
        <is>
          <t>IfrsStatementLineItems [Line Items]</t>
        </is>
      </c>
    </row>
    <row r="126">
      <c r="A126" s="4" t="inlineStr">
        <is>
          <t>Significant unobservable input, entity's own equity instruments</t>
        </is>
      </c>
      <c r="U126" s="8" t="n">
        <v>32.97</v>
      </c>
    </row>
    <row r="127">
      <c r="A127" s="4" t="inlineStr">
        <is>
          <t>Unsecured Convertible Note [Member] | Warrants [Member] | Option pricing model [member] | Exercise Price Measurement Input [Member]</t>
        </is>
      </c>
    </row>
    <row r="128">
      <c r="A128" s="3" t="inlineStr">
        <is>
          <t>IfrsStatementLineItems [Line Items]</t>
        </is>
      </c>
    </row>
    <row r="129">
      <c r="A129" s="4" t="inlineStr">
        <is>
          <t>Significant unobservable input, entity's own equity instruments</t>
        </is>
      </c>
      <c r="U129" s="8" t="n">
        <v>34.19</v>
      </c>
    </row>
    <row r="130">
      <c r="A130" s="4" t="inlineStr">
        <is>
          <t>Unsecured Convertible Note [Member] | Warrants [Member] | Option pricing model [member] | Expeceted Life Measurement Input [Member]</t>
        </is>
      </c>
    </row>
    <row r="131">
      <c r="A131" s="3" t="inlineStr">
        <is>
          <t>IfrsStatementLineItems [Line Items]</t>
        </is>
      </c>
    </row>
    <row r="132">
      <c r="A132" s="4" t="inlineStr">
        <is>
          <t>Significant unobservable input, entity's own equity instruments | Integer</t>
        </is>
      </c>
      <c r="U132" s="6" t="n">
        <v>36</v>
      </c>
    </row>
    <row r="133">
      <c r="A133" s="4" t="inlineStr">
        <is>
          <t>Unsecured Convertible Note [Member] | Warrants [Member] | Option pricing model [member] | Historical volatility for shares, measurement input [member] | Minimum [Member]</t>
        </is>
      </c>
    </row>
    <row r="134">
      <c r="A134" s="3" t="inlineStr">
        <is>
          <t>IfrsStatementLineItems [Line Items]</t>
        </is>
      </c>
    </row>
    <row r="135">
      <c r="A135" s="4" t="inlineStr">
        <is>
          <t>Significant unobservable input, entity's own equity instruments</t>
        </is>
      </c>
      <c r="U135" s="8" t="n">
        <v>100.07</v>
      </c>
    </row>
    <row r="136">
      <c r="A136" s="4" t="inlineStr">
        <is>
          <t>Unsecured Convertible Note [Member] | Warrants [Member] | Option pricing model [member] | Historical volatility for shares, measurement input [member] | Maximum [Member]</t>
        </is>
      </c>
    </row>
    <row r="137">
      <c r="A137" s="3" t="inlineStr">
        <is>
          <t>IfrsStatementLineItems [Line Items]</t>
        </is>
      </c>
    </row>
    <row r="138">
      <c r="A138" s="4" t="inlineStr">
        <is>
          <t>Significant unobservable input, entity's own equity instruments</t>
        </is>
      </c>
      <c r="U138" s="11" t="n">
        <v>70.59999999999999</v>
      </c>
    </row>
    <row r="139">
      <c r="A139" s="4" t="inlineStr">
        <is>
          <t>Unsecured Convertible Note [Member] | Warrants [Member] | Option pricing model [member] | Dividend Yield Measurement Input [Member]</t>
        </is>
      </c>
    </row>
    <row r="140">
      <c r="A140" s="3" t="inlineStr">
        <is>
          <t>IfrsStatementLineItems [Line Items]</t>
        </is>
      </c>
    </row>
    <row r="141">
      <c r="A141" s="4" t="inlineStr">
        <is>
          <t>Significant unobservable input, entity's own equity instruments</t>
        </is>
      </c>
      <c r="U141" s="6" t="n">
        <v>0</v>
      </c>
    </row>
    <row r="142">
      <c r="A142" s="4" t="inlineStr">
        <is>
          <t>Unsecured Convertible Note [Member] | Warrants [Member] | Option pricing model [member] | Interest rate, measurement input [member] | Minimum [Member]</t>
        </is>
      </c>
    </row>
    <row r="143">
      <c r="A143" s="3" t="inlineStr">
        <is>
          <t>IfrsStatementLineItems [Line Items]</t>
        </is>
      </c>
    </row>
    <row r="144">
      <c r="A144" s="4" t="inlineStr">
        <is>
          <t>Significant unobservable input, entity's own equity instruments</t>
        </is>
      </c>
      <c r="U144" s="8" t="n">
        <v>1.06</v>
      </c>
    </row>
    <row r="145">
      <c r="A145" s="4" t="inlineStr">
        <is>
          <t>Unsecured Convertible Note [Member] | Warrants [Member] | Option pricing model [member] | Interest rate, measurement input [member] | Maximum [Member]</t>
        </is>
      </c>
    </row>
    <row r="146">
      <c r="A146" s="3" t="inlineStr">
        <is>
          <t>IfrsStatementLineItems [Line Items]</t>
        </is>
      </c>
    </row>
    <row r="147">
      <c r="A147" s="4" t="inlineStr">
        <is>
          <t>Significant unobservable input, entity's own equity instruments</t>
        </is>
      </c>
      <c r="U147" s="8" t="n">
        <v>2.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Summary of Changes in Stock Options (Details)</t>
        </is>
      </c>
      <c r="B1" s="2" t="inlineStr">
        <is>
          <t>12 Months Ended</t>
        </is>
      </c>
    </row>
    <row r="2">
      <c r="B2" s="2" t="inlineStr">
        <is>
          <t>Jul. 31, 2021shares$ / shares</t>
        </is>
      </c>
      <c r="C2" s="2" t="inlineStr">
        <is>
          <t>Jul. 31, 2020shares$ / shares</t>
        </is>
      </c>
      <c r="D2" s="2" t="inlineStr">
        <is>
          <t>Aug. 01, 2019shares$ / shares</t>
        </is>
      </c>
      <c r="E2" s="2" t="inlineStr">
        <is>
          <t>Jul. 31, 2019shares$ / shares</t>
        </is>
      </c>
    </row>
    <row r="3">
      <c r="A3" s="3" t="inlineStr">
        <is>
          <t>Classes of employee benefits expense [abstract]</t>
        </is>
      </c>
    </row>
    <row r="4">
      <c r="A4" s="4" t="inlineStr">
        <is>
          <t>Number of options outstanding, Beginning Balance | shares</t>
        </is>
      </c>
      <c r="B4" s="6" t="n">
        <v>19969</v>
      </c>
      <c r="C4" s="6" t="n">
        <v>23243</v>
      </c>
      <c r="D4" s="6" t="n">
        <v>31410</v>
      </c>
      <c r="E4" s="6" t="n">
        <v>31410</v>
      </c>
    </row>
    <row r="5">
      <c r="A5" s="4" t="inlineStr">
        <is>
          <t>Weighted average exercise price, Beginning Balance | $ / shares</t>
        </is>
      </c>
      <c r="B5" s="7" t="n">
        <v>39.89</v>
      </c>
      <c r="C5" s="7" t="n">
        <v>41.51</v>
      </c>
      <c r="D5" s="7" t="n">
        <v>43.96</v>
      </c>
      <c r="E5" s="7" t="n">
        <v>43.96</v>
      </c>
    </row>
    <row r="6">
      <c r="A6" s="4" t="inlineStr">
        <is>
          <t>Number of options outstanding, Expired | shares</t>
        </is>
      </c>
      <c r="B6" s="6" t="n">
        <v>-16636</v>
      </c>
      <c r="C6" s="6" t="n">
        <v>-3440</v>
      </c>
      <c r="D6" s="6" t="n">
        <v>-2167</v>
      </c>
      <c r="E6" s="6" t="n">
        <v>-2167</v>
      </c>
    </row>
    <row r="7">
      <c r="A7" s="4" t="inlineStr">
        <is>
          <t>Weighted average exercise price, Expired | $ / shares</t>
        </is>
      </c>
      <c r="B7" s="7" t="n">
        <v>-38.32</v>
      </c>
      <c r="C7" s="7" t="n">
        <v>-39.07</v>
      </c>
      <c r="D7" s="7" t="n">
        <v>-90.34999999999999</v>
      </c>
    </row>
    <row r="8">
      <c r="A8" s="4" t="inlineStr">
        <is>
          <t>Number of options outstanding, Cancelled | shares</t>
        </is>
      </c>
      <c r="D8" s="6" t="n">
        <v>-6000</v>
      </c>
      <c r="E8" s="6" t="n">
        <v>-6000</v>
      </c>
    </row>
    <row r="9">
      <c r="A9" s="4" t="inlineStr">
        <is>
          <t>Weighted average exercise price, Cancelled | $ / shares</t>
        </is>
      </c>
      <c r="D9" s="7" t="n">
        <v>-43.96</v>
      </c>
    </row>
    <row r="10">
      <c r="A10" s="4" t="inlineStr">
        <is>
          <t>Number of options outstanding, Granted | shares</t>
        </is>
      </c>
      <c r="B10" s="6" t="n">
        <v>672000</v>
      </c>
      <c r="C10" s="6" t="n">
        <v>166</v>
      </c>
    </row>
    <row r="11">
      <c r="A11" s="4" t="inlineStr">
        <is>
          <t>Weighted average exercise price, Granted | $ / shares</t>
        </is>
      </c>
      <c r="B11" s="7" t="n">
        <v>4.24</v>
      </c>
      <c r="C11" s="7" t="n">
        <v>50.47</v>
      </c>
    </row>
    <row r="12">
      <c r="A12" s="4" t="inlineStr">
        <is>
          <t>Number of share options forfeited in share-based payment arrangement | shares</t>
        </is>
      </c>
      <c r="B12" s="6" t="n">
        <v>-667</v>
      </c>
    </row>
    <row r="13">
      <c r="A13" s="4" t="inlineStr">
        <is>
          <t>Weighted average exercise price, Expired | $ / shares</t>
        </is>
      </c>
      <c r="B13" s="7" t="n">
        <v>-61.83</v>
      </c>
    </row>
    <row r="14">
      <c r="A14" s="4" t="inlineStr">
        <is>
          <t>Number of share options outstanding in share-based payment arrangement at end of period | shares</t>
        </is>
      </c>
      <c r="B14" s="6" t="n">
        <v>674666</v>
      </c>
      <c r="C14" s="6" t="n">
        <v>19969</v>
      </c>
      <c r="D14" s="6" t="n">
        <v>23243</v>
      </c>
    </row>
    <row r="15">
      <c r="A15" s="4" t="inlineStr">
        <is>
          <t>Weighted average exercise price of share options outstanding in share-based payment arrangement at end of period | $ / shares</t>
        </is>
      </c>
      <c r="B15" s="7" t="n">
        <v>4.39</v>
      </c>
      <c r="C15" s="7" t="n">
        <v>39.89</v>
      </c>
      <c r="D15" s="7" t="n">
        <v>41.51</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37" customWidth="1" min="2" max="2"/>
    <col width="48" customWidth="1" min="3" max="3"/>
    <col width="32" customWidth="1" min="4" max="4"/>
    <col width="55" customWidth="1" min="5" max="5"/>
    <col width="34" customWidth="1" min="6" max="6"/>
    <col width="13" customWidth="1" min="7" max="7"/>
    <col width="13" customWidth="1" min="8" max="8"/>
  </cols>
  <sheetData>
    <row r="1">
      <c r="A1" s="1" t="inlineStr">
        <is>
          <t>Consolidated Statements of Changes in Shareholders' Equity</t>
        </is>
      </c>
      <c r="B1" s="2" t="inlineStr">
        <is>
          <t>Issued capital [member]USD ($)shares</t>
        </is>
      </c>
      <c r="C1" s="2" t="inlineStr">
        <is>
          <t>Reserve of share-based payments [member]USD ($)</t>
        </is>
      </c>
      <c r="D1" s="2" t="inlineStr">
        <is>
          <t>Warrant Reserve [Member]USD ($)</t>
        </is>
      </c>
      <c r="E1" s="2" t="inlineStr">
        <is>
          <t>Accumulated other comprehensive income [member]USD ($)</t>
        </is>
      </c>
      <c r="F1" s="2" t="inlineStr">
        <is>
          <t>Retained earnings [member]USD ($)</t>
        </is>
      </c>
      <c r="G1" s="2" t="inlineStr">
        <is>
          <t>USD ($)</t>
        </is>
      </c>
      <c r="H1" s="2" t="inlineStr">
        <is>
          <t>CAD ($)</t>
        </is>
      </c>
    </row>
    <row r="2">
      <c r="A2" s="4" t="inlineStr">
        <is>
          <t>Beginning balance, value at Jul. 31, 2018</t>
        </is>
      </c>
      <c r="B2" s="5" t="n">
        <v>8313524</v>
      </c>
      <c r="C2" s="5" t="n">
        <v>736877</v>
      </c>
      <c r="D2" s="5" t="n">
        <v>2366573</v>
      </c>
      <c r="E2" s="5" t="n">
        <v>-85888</v>
      </c>
      <c r="F2" s="5" t="n">
        <v>-10328884</v>
      </c>
      <c r="G2" s="5" t="n">
        <v>1002202</v>
      </c>
    </row>
    <row r="3">
      <c r="A3" s="4" t="inlineStr">
        <is>
          <t>Beginning balance, shares at Jul. 31, 2018 | shares</t>
        </is>
      </c>
      <c r="B3" s="6" t="n">
        <v>529655</v>
      </c>
    </row>
    <row r="4">
      <c r="A4" s="3" t="inlineStr">
        <is>
          <t>IfrsStatementLineItems [Line Items]</t>
        </is>
      </c>
    </row>
    <row r="5">
      <c r="A5" s="4" t="inlineStr">
        <is>
          <t>Issuance of shares and warrants on conversion of Convertible Notes (Note 7(b)(i))</t>
        </is>
      </c>
      <c r="B5" s="5" t="n">
        <v>332210</v>
      </c>
      <c r="C5" s="4" t="inlineStr">
        <is>
          <t xml:space="preserve"> </t>
        </is>
      </c>
      <c r="D5" s="6" t="n">
        <v>216952</v>
      </c>
      <c r="E5" s="4" t="inlineStr">
        <is>
          <t xml:space="preserve"> </t>
        </is>
      </c>
      <c r="F5" s="4" t="inlineStr">
        <is>
          <t xml:space="preserve"> </t>
        </is>
      </c>
      <c r="G5" s="6" t="n">
        <v>549162</v>
      </c>
    </row>
    <row r="6">
      <c r="A6" s="4" t="inlineStr">
        <is>
          <t>Issuance of shares and warrants on conversion of Convertible Notes (Note 7(b)(i)), shares | shares</t>
        </is>
      </c>
      <c r="B6" s="6" t="n">
        <v>22488</v>
      </c>
    </row>
    <row r="7">
      <c r="A7" s="4" t="inlineStr">
        <is>
          <t>Exercise of warrants (Note7(b)</t>
        </is>
      </c>
      <c r="B7" s="5" t="n">
        <v>141750</v>
      </c>
      <c r="C7" s="4" t="inlineStr">
        <is>
          <t xml:space="preserve"> </t>
        </is>
      </c>
      <c r="D7" s="6" t="n">
        <v>-27790</v>
      </c>
      <c r="E7" s="4" t="inlineStr">
        <is>
          <t xml:space="preserve"> </t>
        </is>
      </c>
      <c r="F7" s="4" t="inlineStr">
        <is>
          <t xml:space="preserve"> </t>
        </is>
      </c>
      <c r="G7" s="6" t="n">
        <v>113960</v>
      </c>
    </row>
    <row r="8">
      <c r="A8" s="4" t="inlineStr">
        <is>
          <t>Exercise of warrants (Note7(b). shares | shares</t>
        </is>
      </c>
      <c r="B8" s="6" t="n">
        <v>3333</v>
      </c>
    </row>
    <row r="9">
      <c r="A9" s="4" t="inlineStr">
        <is>
          <t>Private Placement (Note7(b)</t>
        </is>
      </c>
      <c r="B9" s="5" t="n">
        <v>2324771</v>
      </c>
      <c r="C9" s="4" t="inlineStr">
        <is>
          <t xml:space="preserve"> </t>
        </is>
      </c>
      <c r="E9" s="4" t="inlineStr">
        <is>
          <t xml:space="preserve"> </t>
        </is>
      </c>
      <c r="F9" s="4" t="inlineStr">
        <is>
          <t xml:space="preserve"> </t>
        </is>
      </c>
      <c r="G9" s="6" t="n">
        <v>2324771</v>
      </c>
    </row>
    <row r="10">
      <c r="A10" s="4" t="inlineStr">
        <is>
          <t>Private Placement (Note7(b), shares | shares</t>
        </is>
      </c>
      <c r="B10" s="6" t="n">
        <v>99117</v>
      </c>
    </row>
    <row r="11">
      <c r="A11" s="4" t="inlineStr">
        <is>
          <t>Expiration of warrants (Note7(c)(iii))</t>
        </is>
      </c>
      <c r="C11" s="4" t="inlineStr">
        <is>
          <t xml:space="preserve"> </t>
        </is>
      </c>
      <c r="D11" s="6" t="n">
        <v>-219195</v>
      </c>
      <c r="E11" s="4" t="inlineStr">
        <is>
          <t xml:space="preserve"> </t>
        </is>
      </c>
      <c r="F11" s="6" t="n">
        <v>219195</v>
      </c>
      <c r="G11" s="4" t="inlineStr">
        <is>
          <t xml:space="preserve"> </t>
        </is>
      </c>
    </row>
    <row r="12">
      <c r="A12" s="4" t="inlineStr">
        <is>
          <t>Expiration of options (Note 8(iii))</t>
        </is>
      </c>
      <c r="B12" s="4" t="inlineStr">
        <is>
          <t xml:space="preserve"> </t>
        </is>
      </c>
      <c r="C12" s="6" t="n">
        <v>-76396</v>
      </c>
      <c r="D12" s="4" t="inlineStr">
        <is>
          <t xml:space="preserve"> </t>
        </is>
      </c>
      <c r="E12" s="4" t="inlineStr">
        <is>
          <t xml:space="preserve"> </t>
        </is>
      </c>
      <c r="F12" s="6" t="n">
        <v>76396</v>
      </c>
      <c r="G12" s="4" t="inlineStr">
        <is>
          <t xml:space="preserve"> </t>
        </is>
      </c>
    </row>
    <row r="13">
      <c r="A13" s="4" t="inlineStr">
        <is>
          <t>Share-based compensation (Note 8(vi))</t>
        </is>
      </c>
      <c r="B13" s="4" t="inlineStr">
        <is>
          <t xml:space="preserve"> </t>
        </is>
      </c>
      <c r="C13" s="6" t="n">
        <v>49317</v>
      </c>
      <c r="D13" s="4" t="inlineStr">
        <is>
          <t xml:space="preserve"> </t>
        </is>
      </c>
      <c r="E13" s="4" t="inlineStr">
        <is>
          <t xml:space="preserve"> </t>
        </is>
      </c>
      <c r="F13" s="4" t="inlineStr">
        <is>
          <t xml:space="preserve"> </t>
        </is>
      </c>
      <c r="G13" s="6" t="n">
        <v>52933</v>
      </c>
    </row>
    <row r="14">
      <c r="A14" s="4" t="inlineStr">
        <is>
          <t>Foreign exchange translation</t>
        </is>
      </c>
      <c r="B14" s="4" t="inlineStr">
        <is>
          <t xml:space="preserve"> </t>
        </is>
      </c>
      <c r="C14" s="4" t="inlineStr">
        <is>
          <t xml:space="preserve"> </t>
        </is>
      </c>
      <c r="D14" s="4" t="inlineStr">
        <is>
          <t xml:space="preserve"> </t>
        </is>
      </c>
      <c r="E14" s="6" t="n">
        <v>-15288</v>
      </c>
      <c r="F14" s="4" t="inlineStr">
        <is>
          <t xml:space="preserve"> </t>
        </is>
      </c>
      <c r="G14" s="6" t="n">
        <v>-15288</v>
      </c>
    </row>
    <row r="15">
      <c r="A15" s="4" t="inlineStr">
        <is>
          <t>Loss for the year</t>
        </is>
      </c>
      <c r="B15" s="4" t="inlineStr">
        <is>
          <t xml:space="preserve"> </t>
        </is>
      </c>
      <c r="C15" s="4" t="inlineStr">
        <is>
          <t xml:space="preserve"> </t>
        </is>
      </c>
      <c r="D15" s="4" t="inlineStr">
        <is>
          <t xml:space="preserve"> </t>
        </is>
      </c>
      <c r="E15" s="4" t="inlineStr">
        <is>
          <t xml:space="preserve"> </t>
        </is>
      </c>
      <c r="F15" s="6" t="n">
        <v>-4712789</v>
      </c>
      <c r="G15" s="6" t="n">
        <v>-4712789</v>
      </c>
    </row>
    <row r="16">
      <c r="A16" s="4" t="inlineStr">
        <is>
          <t>Ending balance, value at Jul. 31, 2019</t>
        </is>
      </c>
      <c r="B16" s="5" t="n">
        <v>11112255</v>
      </c>
      <c r="C16" s="6" t="n">
        <v>709798</v>
      </c>
      <c r="D16" s="6" t="n">
        <v>2336540</v>
      </c>
      <c r="E16" s="6" t="n">
        <v>-101176</v>
      </c>
      <c r="F16" s="6" t="n">
        <v>-14746082</v>
      </c>
      <c r="G16" s="6" t="n">
        <v>-688665</v>
      </c>
    </row>
    <row r="17">
      <c r="A17" s="4" t="inlineStr">
        <is>
          <t>Ending balance, shares at Jul. 31, 2019 | shares</t>
        </is>
      </c>
      <c r="B17" s="6" t="n">
        <v>654593</v>
      </c>
    </row>
    <row r="18">
      <c r="A18" s="4" t="inlineStr">
        <is>
          <t>Beginning balance, value at Aug. 01, 2019</t>
        </is>
      </c>
      <c r="B18" s="5" t="n">
        <v>11112255</v>
      </c>
      <c r="C18" s="6" t="n">
        <v>709798</v>
      </c>
      <c r="D18" s="6" t="n">
        <v>2336540</v>
      </c>
      <c r="E18" s="6" t="n">
        <v>-101176</v>
      </c>
      <c r="F18" s="6" t="n">
        <v>-14746082</v>
      </c>
      <c r="G18" s="6" t="n">
        <v>-688665</v>
      </c>
      <c r="H18" s="5" t="n">
        <v>-846137</v>
      </c>
    </row>
    <row r="19">
      <c r="A19" s="4" t="inlineStr">
        <is>
          <t>Beginning balance, shares at Aug. 01, 2019 | shares</t>
        </is>
      </c>
      <c r="B19" s="6" t="n">
        <v>654593</v>
      </c>
    </row>
    <row r="20">
      <c r="A20" s="3" t="inlineStr">
        <is>
          <t>IfrsStatementLineItems [Line Items]</t>
        </is>
      </c>
    </row>
    <row r="21">
      <c r="A21" s="4" t="inlineStr">
        <is>
          <t>Private Placement (Note7(b)</t>
        </is>
      </c>
      <c r="B21" s="5" t="n">
        <v>688889</v>
      </c>
      <c r="C21" s="4" t="inlineStr">
        <is>
          <t xml:space="preserve"> </t>
        </is>
      </c>
      <c r="D21" s="4" t="inlineStr">
        <is>
          <t xml:space="preserve"> </t>
        </is>
      </c>
      <c r="E21" s="4" t="inlineStr">
        <is>
          <t xml:space="preserve"> </t>
        </is>
      </c>
      <c r="F21" s="4" t="inlineStr">
        <is>
          <t xml:space="preserve"> </t>
        </is>
      </c>
      <c r="G21" s="6" t="n">
        <v>688889</v>
      </c>
    </row>
    <row r="22">
      <c r="A22" s="4" t="inlineStr">
        <is>
          <t>Private Placement (Note7(b), shares | shares</t>
        </is>
      </c>
      <c r="B22" s="6" t="n">
        <v>40300</v>
      </c>
    </row>
    <row r="23">
      <c r="A23" s="4" t="inlineStr">
        <is>
          <t>Private Placement (Note 7(b)(v))</t>
        </is>
      </c>
      <c r="B23" s="5" t="n">
        <v>462714</v>
      </c>
      <c r="C23" s="4" t="inlineStr">
        <is>
          <t xml:space="preserve"> </t>
        </is>
      </c>
      <c r="D23" s="4" t="inlineStr">
        <is>
          <t xml:space="preserve"> </t>
        </is>
      </c>
      <c r="E23" s="4" t="inlineStr">
        <is>
          <t xml:space="preserve"> </t>
        </is>
      </c>
      <c r="F23" s="4" t="inlineStr">
        <is>
          <t xml:space="preserve"> </t>
        </is>
      </c>
      <c r="G23" s="6" t="n">
        <v>462714</v>
      </c>
    </row>
    <row r="24">
      <c r="A24" s="4" t="inlineStr">
        <is>
          <t>Private Placement (Note 7(b)(v)), shares | shares</t>
        </is>
      </c>
      <c r="B24" s="6" t="n">
        <v>27069</v>
      </c>
    </row>
    <row r="25">
      <c r="A25" s="4" t="inlineStr">
        <is>
          <t>Expiration of warrants (Note7(c)(iii))</t>
        </is>
      </c>
      <c r="B25" s="4" t="inlineStr">
        <is>
          <t xml:space="preserve"> </t>
        </is>
      </c>
      <c r="C25" s="4" t="inlineStr">
        <is>
          <t xml:space="preserve"> </t>
        </is>
      </c>
      <c r="D25" s="6" t="n">
        <v>-487205</v>
      </c>
      <c r="E25" s="4" t="inlineStr">
        <is>
          <t xml:space="preserve"> </t>
        </is>
      </c>
      <c r="F25" s="6" t="n">
        <v>487205</v>
      </c>
      <c r="G25" s="4" t="inlineStr">
        <is>
          <t xml:space="preserve"> </t>
        </is>
      </c>
    </row>
    <row r="26">
      <c r="A26" s="4" t="inlineStr">
        <is>
          <t>Expiration of options (Note 8(iii))</t>
        </is>
      </c>
      <c r="B26" s="4" t="inlineStr">
        <is>
          <t xml:space="preserve"> </t>
        </is>
      </c>
      <c r="C26" s="6" t="n">
        <v>-113933</v>
      </c>
      <c r="D26" s="4" t="inlineStr">
        <is>
          <t xml:space="preserve"> </t>
        </is>
      </c>
      <c r="E26" s="4" t="inlineStr">
        <is>
          <t xml:space="preserve"> </t>
        </is>
      </c>
      <c r="F26" s="6" t="n">
        <v>113933</v>
      </c>
      <c r="G26" s="4" t="inlineStr">
        <is>
          <t xml:space="preserve"> </t>
        </is>
      </c>
    </row>
    <row r="27">
      <c r="A27" s="4" t="inlineStr">
        <is>
          <t>Share-based compensation (Note 8(vi))</t>
        </is>
      </c>
      <c r="B27" s="4" t="inlineStr">
        <is>
          <t xml:space="preserve"> </t>
        </is>
      </c>
      <c r="C27" s="6" t="n">
        <v>1686</v>
      </c>
      <c r="D27" s="4" t="inlineStr">
        <is>
          <t xml:space="preserve"> </t>
        </is>
      </c>
      <c r="E27" s="4" t="inlineStr">
        <is>
          <t xml:space="preserve"> </t>
        </is>
      </c>
      <c r="F27" s="4" t="inlineStr">
        <is>
          <t xml:space="preserve"> </t>
        </is>
      </c>
      <c r="G27" s="6" t="n">
        <v>1686</v>
      </c>
    </row>
    <row r="28">
      <c r="A28" s="4" t="inlineStr">
        <is>
          <t>Foreign exchange translation</t>
        </is>
      </c>
      <c r="B28" s="4" t="inlineStr">
        <is>
          <t xml:space="preserve"> </t>
        </is>
      </c>
      <c r="C28" s="4" t="inlineStr">
        <is>
          <t xml:space="preserve"> </t>
        </is>
      </c>
      <c r="D28" s="4" t="inlineStr">
        <is>
          <t xml:space="preserve"> </t>
        </is>
      </c>
      <c r="E28" s="6" t="n">
        <v>-37508</v>
      </c>
      <c r="F28" s="4" t="inlineStr">
        <is>
          <t xml:space="preserve"> </t>
        </is>
      </c>
      <c r="G28" s="6" t="n">
        <v>-37508</v>
      </c>
    </row>
    <row r="29">
      <c r="A29" s="4" t="inlineStr">
        <is>
          <t>Loss for the year</t>
        </is>
      </c>
      <c r="B29" s="4" t="inlineStr">
        <is>
          <t xml:space="preserve"> </t>
        </is>
      </c>
      <c r="C29" s="4" t="inlineStr">
        <is>
          <t xml:space="preserve"> </t>
        </is>
      </c>
      <c r="D29" s="4" t="inlineStr">
        <is>
          <t xml:space="preserve"> </t>
        </is>
      </c>
      <c r="E29" s="4" t="inlineStr">
        <is>
          <t xml:space="preserve"> </t>
        </is>
      </c>
      <c r="F29" s="6" t="n">
        <v>-4024536</v>
      </c>
      <c r="G29" s="6" t="n">
        <v>-4024536</v>
      </c>
      <c r="H29" s="6" t="n">
        <v>-4944221</v>
      </c>
    </row>
    <row r="30">
      <c r="A30" s="4" t="inlineStr">
        <is>
          <t>Ending balance, value at Jul. 31, 2020</t>
        </is>
      </c>
      <c r="B30" s="5" t="n">
        <v>12263858</v>
      </c>
      <c r="C30" s="6" t="n">
        <v>597551</v>
      </c>
      <c r="D30" s="6" t="n">
        <v>1849335</v>
      </c>
      <c r="E30" s="6" t="n">
        <v>-138684</v>
      </c>
      <c r="F30" s="6" t="n">
        <v>-18169480</v>
      </c>
      <c r="G30" s="6" t="n">
        <v>-3597420</v>
      </c>
      <c r="H30" s="5" t="n">
        <v>-4419622</v>
      </c>
    </row>
    <row r="31">
      <c r="A31" s="4" t="inlineStr">
        <is>
          <t>Ending balance, shares at Jul. 31, 2020 | shares</t>
        </is>
      </c>
      <c r="B31" s="6" t="n">
        <v>721962</v>
      </c>
    </row>
    <row r="32">
      <c r="A32" s="3" t="inlineStr">
        <is>
          <t>IfrsStatementLineItems [Line Items]</t>
        </is>
      </c>
    </row>
    <row r="33">
      <c r="A33" s="4" t="inlineStr">
        <is>
          <t>Exercise of warrants (Note7(b)</t>
        </is>
      </c>
      <c r="B33" s="5" t="n">
        <v>16191458</v>
      </c>
      <c r="C33" s="4" t="inlineStr">
        <is>
          <t xml:space="preserve"> </t>
        </is>
      </c>
      <c r="D33" s="6" t="n">
        <v>-2595927</v>
      </c>
      <c r="E33" s="4" t="inlineStr">
        <is>
          <t xml:space="preserve"> </t>
        </is>
      </c>
      <c r="F33" s="4" t="inlineStr">
        <is>
          <t xml:space="preserve"> </t>
        </is>
      </c>
      <c r="G33" s="6" t="n">
        <v>13595531</v>
      </c>
    </row>
    <row r="34">
      <c r="A34" s="4" t="inlineStr">
        <is>
          <t>Exercise of warrants (Note7(b). shares | shares</t>
        </is>
      </c>
      <c r="B34" s="6" t="n">
        <v>2562573</v>
      </c>
    </row>
    <row r="35">
      <c r="A35" s="4" t="inlineStr">
        <is>
          <t>Private Placement (Note7(b)</t>
        </is>
      </c>
      <c r="B35" s="5" t="n">
        <v>13611136</v>
      </c>
      <c r="C35" s="4" t="inlineStr">
        <is>
          <t xml:space="preserve"> </t>
        </is>
      </c>
      <c r="D35" s="6" t="n">
        <v>11084060</v>
      </c>
      <c r="E35" s="4" t="inlineStr">
        <is>
          <t xml:space="preserve"> </t>
        </is>
      </c>
      <c r="F35" s="4" t="inlineStr">
        <is>
          <t xml:space="preserve"> </t>
        </is>
      </c>
      <c r="G35" s="6" t="n">
        <v>24695196</v>
      </c>
    </row>
    <row r="36">
      <c r="A36" s="4" t="inlineStr">
        <is>
          <t>Private Placement (Note7(b), shares | shares</t>
        </is>
      </c>
      <c r="B36" s="6" t="n">
        <v>5170343</v>
      </c>
    </row>
    <row r="37">
      <c r="A37" s="4" t="inlineStr">
        <is>
          <t>Issuance of warrants on convertible debt</t>
        </is>
      </c>
      <c r="B37" s="4" t="inlineStr">
        <is>
          <t xml:space="preserve"> </t>
        </is>
      </c>
      <c r="C37" s="4" t="inlineStr">
        <is>
          <t xml:space="preserve"> </t>
        </is>
      </c>
      <c r="D37" s="6" t="n">
        <v>43980</v>
      </c>
      <c r="E37" s="4" t="inlineStr">
        <is>
          <t xml:space="preserve"> </t>
        </is>
      </c>
      <c r="F37" s="4" t="inlineStr">
        <is>
          <t xml:space="preserve"> </t>
        </is>
      </c>
      <c r="G37" s="6" t="n">
        <v>43980</v>
      </c>
    </row>
    <row r="38">
      <c r="A38" s="4" t="inlineStr">
        <is>
          <t>Conversion feature (Note 5(c))</t>
        </is>
      </c>
      <c r="B38" s="6" t="n">
        <v>28712</v>
      </c>
      <c r="C38" s="4" t="inlineStr">
        <is>
          <t xml:space="preserve"> </t>
        </is>
      </c>
      <c r="E38" s="4" t="inlineStr">
        <is>
          <t xml:space="preserve"> </t>
        </is>
      </c>
      <c r="F38" s="4" t="inlineStr">
        <is>
          <t xml:space="preserve"> </t>
        </is>
      </c>
      <c r="G38" s="6" t="n">
        <v>28712</v>
      </c>
    </row>
    <row r="39">
      <c r="A39" s="4" t="inlineStr">
        <is>
          <t>Issuance of shares for debt (Note 7(b)(vi))</t>
        </is>
      </c>
      <c r="B39" s="5" t="n">
        <v>329670</v>
      </c>
      <c r="C39" s="4" t="inlineStr">
        <is>
          <t xml:space="preserve"> </t>
        </is>
      </c>
      <c r="E39" s="4" t="inlineStr">
        <is>
          <t xml:space="preserve"> </t>
        </is>
      </c>
      <c r="F39" s="4" t="inlineStr">
        <is>
          <t xml:space="preserve"> </t>
        </is>
      </c>
      <c r="G39" s="6" t="n">
        <v>329670</v>
      </c>
    </row>
    <row r="40">
      <c r="A40" s="4" t="inlineStr">
        <is>
          <t>Issuance of shares for debt (Note 7(b)), shares | shares</t>
        </is>
      </c>
      <c r="B40" s="6" t="n">
        <v>50000</v>
      </c>
    </row>
    <row r="41">
      <c r="A41" s="4" t="inlineStr">
        <is>
          <t>Issuance of shares in public offering (Note 7(b)(vii))</t>
        </is>
      </c>
      <c r="B41" s="5" t="n">
        <v>12357799</v>
      </c>
      <c r="C41" s="4" t="inlineStr">
        <is>
          <t xml:space="preserve"> </t>
        </is>
      </c>
      <c r="D41" s="6" t="n">
        <v>790148</v>
      </c>
      <c r="E41" s="4" t="inlineStr">
        <is>
          <t xml:space="preserve"> </t>
        </is>
      </c>
      <c r="F41" s="4" t="inlineStr">
        <is>
          <t xml:space="preserve"> </t>
        </is>
      </c>
      <c r="G41" s="6" t="n">
        <v>13147947</v>
      </c>
    </row>
    <row r="42">
      <c r="A42" s="4" t="inlineStr">
        <is>
          <t>Issuance of shares in public offering (Note 7(b)(vii)), shares | shares</t>
        </is>
      </c>
      <c r="B42" s="6" t="n">
        <v>6764705</v>
      </c>
    </row>
    <row r="43">
      <c r="A43" s="4" t="inlineStr">
        <is>
          <t>Reclassification of warrant liability (Note 6)</t>
        </is>
      </c>
      <c r="B43" s="4" t="inlineStr">
        <is>
          <t xml:space="preserve"> </t>
        </is>
      </c>
      <c r="C43" s="4" t="inlineStr">
        <is>
          <t xml:space="preserve"> </t>
        </is>
      </c>
      <c r="D43" s="6" t="n">
        <v>6621347</v>
      </c>
      <c r="E43" s="4" t="inlineStr">
        <is>
          <t xml:space="preserve"> </t>
        </is>
      </c>
      <c r="F43" s="4" t="inlineStr">
        <is>
          <t xml:space="preserve"> </t>
        </is>
      </c>
      <c r="G43" s="6" t="n">
        <v>6621347</v>
      </c>
    </row>
    <row r="44">
      <c r="A44" s="4" t="inlineStr">
        <is>
          <t>Expiration and forfeiture of options (Note 8(iv))</t>
        </is>
      </c>
      <c r="B44" s="4" t="inlineStr">
        <is>
          <t xml:space="preserve"> </t>
        </is>
      </c>
      <c r="C44" s="6" t="n">
        <v>-387647</v>
      </c>
      <c r="D44" s="4" t="inlineStr">
        <is>
          <t xml:space="preserve"> </t>
        </is>
      </c>
      <c r="E44" s="4" t="inlineStr">
        <is>
          <t xml:space="preserve"> </t>
        </is>
      </c>
      <c r="F44" s="6" t="n">
        <v>387647</v>
      </c>
      <c r="G44" s="4" t="inlineStr">
        <is>
          <t xml:space="preserve"> </t>
        </is>
      </c>
    </row>
    <row r="45">
      <c r="A45" s="4" t="inlineStr">
        <is>
          <t>Issuance of options (Note 8(v))</t>
        </is>
      </c>
      <c r="B45" s="4" t="inlineStr">
        <is>
          <t xml:space="preserve"> </t>
        </is>
      </c>
      <c r="C45" s="6" t="n">
        <v>1968226</v>
      </c>
      <c r="D45" s="4" t="inlineStr">
        <is>
          <t xml:space="preserve"> </t>
        </is>
      </c>
      <c r="E45" s="4" t="inlineStr">
        <is>
          <t xml:space="preserve"> </t>
        </is>
      </c>
      <c r="F45" s="4" t="inlineStr">
        <is>
          <t xml:space="preserve"> </t>
        </is>
      </c>
      <c r="G45" s="6" t="n">
        <v>1968226</v>
      </c>
    </row>
    <row r="46">
      <c r="A46" s="4" t="inlineStr">
        <is>
          <t>Expiration of warrants (Note7(c)(iii))</t>
        </is>
      </c>
      <c r="B46" s="4" t="inlineStr">
        <is>
          <t xml:space="preserve"> </t>
        </is>
      </c>
      <c r="C46" s="4" t="inlineStr">
        <is>
          <t xml:space="preserve"> </t>
        </is>
      </c>
      <c r="D46" s="6" t="n">
        <v>-1599468</v>
      </c>
      <c r="E46" s="4" t="inlineStr">
        <is>
          <t xml:space="preserve"> </t>
        </is>
      </c>
      <c r="F46" s="6" t="n">
        <v>1599468</v>
      </c>
      <c r="G46" s="4" t="inlineStr">
        <is>
          <t xml:space="preserve"> </t>
        </is>
      </c>
    </row>
    <row r="47">
      <c r="A47" s="4" t="inlineStr">
        <is>
          <t>Loss for the year</t>
        </is>
      </c>
      <c r="B47" s="4" t="inlineStr">
        <is>
          <t xml:space="preserve"> </t>
        </is>
      </c>
      <c r="C47" s="4" t="inlineStr">
        <is>
          <t xml:space="preserve"> </t>
        </is>
      </c>
      <c r="D47" s="4" t="inlineStr">
        <is>
          <t xml:space="preserve"> </t>
        </is>
      </c>
      <c r="E47" s="4" t="inlineStr">
        <is>
          <t xml:space="preserve"> </t>
        </is>
      </c>
      <c r="F47" s="6" t="n">
        <v>-428334</v>
      </c>
      <c r="G47" s="6" t="n">
        <v>-428334</v>
      </c>
    </row>
    <row r="48">
      <c r="A48" s="4" t="inlineStr">
        <is>
          <t>Ending balance, value at Jul. 31, 2021</t>
        </is>
      </c>
      <c r="B48" s="5" t="n">
        <v>54782633</v>
      </c>
      <c r="C48" s="5" t="n">
        <v>2178130</v>
      </c>
      <c r="D48" s="5" t="n">
        <v>16193475</v>
      </c>
      <c r="E48" s="5" t="n">
        <v>-138684</v>
      </c>
      <c r="F48" s="6" t="n">
        <v>-15754031</v>
      </c>
      <c r="G48" s="6" t="n">
        <v>57261523</v>
      </c>
    </row>
    <row r="49">
      <c r="A49" s="4" t="inlineStr">
        <is>
          <t>Ending balance, shares at Jul. 31, 2021 | shares</t>
        </is>
      </c>
      <c r="B49" s="6" t="n">
        <v>15269583</v>
      </c>
    </row>
    <row r="50">
      <c r="A50" s="3" t="inlineStr">
        <is>
          <t>IfrsStatementLineItems [Line Items]</t>
        </is>
      </c>
    </row>
    <row r="51">
      <c r="A51" s="4" t="inlineStr">
        <is>
          <t>Historic foreign currency adjustments</t>
        </is>
      </c>
      <c r="F51" s="5" t="n">
        <v>856668</v>
      </c>
      <c r="G51" s="5" t="n">
        <v>8566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8" customWidth="1" min="1" max="1"/>
    <col width="30" customWidth="1" min="2" max="2"/>
    <col width="20" customWidth="1" min="3" max="3"/>
    <col width="20" customWidth="1" min="4" max="4"/>
    <col width="20" customWidth="1" min="5" max="5"/>
  </cols>
  <sheetData>
    <row r="1">
      <c r="A1" s="1" t="inlineStr">
        <is>
          <t>Schedule of Options Outstanding and Exercisable (Details)</t>
        </is>
      </c>
      <c r="B1" s="2" t="inlineStr">
        <is>
          <t>12 Months Ended</t>
        </is>
      </c>
    </row>
    <row r="2">
      <c r="B2" s="2" t="inlineStr">
        <is>
          <t>Jul. 31, 2021shares$ / shares</t>
        </is>
      </c>
      <c r="C2" s="2" t="inlineStr">
        <is>
          <t>Jul. 31, 2020shares</t>
        </is>
      </c>
      <c r="D2" s="2" t="inlineStr">
        <is>
          <t>Aug. 01, 2019shares</t>
        </is>
      </c>
      <c r="E2" s="2" t="inlineStr">
        <is>
          <t>Jul. 31, 2018shares</t>
        </is>
      </c>
    </row>
    <row r="3">
      <c r="A3" s="3" t="inlineStr">
        <is>
          <t>IfrsStatementLineItems [Line Items]</t>
        </is>
      </c>
    </row>
    <row r="4">
      <c r="A4" s="4" t="inlineStr">
        <is>
          <t>Number of Options</t>
        </is>
      </c>
      <c r="B4" s="6" t="n">
        <v>674666</v>
      </c>
      <c r="C4" s="6" t="n">
        <v>19969</v>
      </c>
      <c r="D4" s="6" t="n">
        <v>23243</v>
      </c>
      <c r="E4" s="6" t="n">
        <v>31410</v>
      </c>
    </row>
    <row r="5">
      <c r="A5" s="4" t="inlineStr">
        <is>
          <t>Exercisable</t>
        </is>
      </c>
      <c r="B5" s="6" t="n">
        <v>674666</v>
      </c>
    </row>
    <row r="6">
      <c r="A6" s="4" t="inlineStr">
        <is>
          <t>Exercise Price One [Member]</t>
        </is>
      </c>
    </row>
    <row r="7">
      <c r="A7" s="3" t="inlineStr">
        <is>
          <t>IfrsStatementLineItems [Line Items]</t>
        </is>
      </c>
    </row>
    <row r="8">
      <c r="A8" s="4" t="inlineStr">
        <is>
          <t>Number of Options</t>
        </is>
      </c>
      <c r="B8" s="6" t="n">
        <v>1667</v>
      </c>
    </row>
    <row r="9">
      <c r="A9" s="4" t="inlineStr">
        <is>
          <t>Exercise Price | $ / shares</t>
        </is>
      </c>
      <c r="B9" s="7" t="n">
        <v>48.15</v>
      </c>
    </row>
    <row r="10">
      <c r="A10" s="4" t="inlineStr">
        <is>
          <t>Exercisable</t>
        </is>
      </c>
      <c r="B10" s="6" t="n">
        <v>1667</v>
      </c>
    </row>
    <row r="11">
      <c r="A11" s="4" t="inlineStr">
        <is>
          <t>Expiry date</t>
        </is>
      </c>
      <c r="B11" s="4" t="inlineStr">
        <is>
          <t>Mar. 10,
		2022</t>
        </is>
      </c>
    </row>
    <row r="12">
      <c r="A12" s="4" t="inlineStr">
        <is>
          <t>Exercise Price Two [Member]</t>
        </is>
      </c>
    </row>
    <row r="13">
      <c r="A13" s="3" t="inlineStr">
        <is>
          <t>IfrsStatementLineItems [Line Items]</t>
        </is>
      </c>
    </row>
    <row r="14">
      <c r="A14" s="4" t="inlineStr">
        <is>
          <t>Number of Options</t>
        </is>
      </c>
      <c r="B14" s="6" t="n">
        <v>833</v>
      </c>
    </row>
    <row r="15">
      <c r="A15" s="4" t="inlineStr">
        <is>
          <t>Exercise Price | $ / shares</t>
        </is>
      </c>
      <c r="B15" s="7" t="n">
        <v>33.7</v>
      </c>
    </row>
    <row r="16">
      <c r="A16" s="4" t="inlineStr">
        <is>
          <t>Exercisable</t>
        </is>
      </c>
      <c r="B16" s="6" t="n">
        <v>833</v>
      </c>
    </row>
    <row r="17">
      <c r="A17" s="4" t="inlineStr">
        <is>
          <t>Expiry date</t>
        </is>
      </c>
      <c r="B17" s="4" t="inlineStr">
        <is>
          <t>Jul. 1,
		2023</t>
        </is>
      </c>
    </row>
    <row r="18">
      <c r="A18" s="4" t="inlineStr">
        <is>
          <t>Exercise Price Three [Member]</t>
        </is>
      </c>
    </row>
    <row r="19">
      <c r="A19" s="3" t="inlineStr">
        <is>
          <t>IfrsStatementLineItems [Line Items]</t>
        </is>
      </c>
    </row>
    <row r="20">
      <c r="A20" s="4" t="inlineStr">
        <is>
          <t>Number of Options</t>
        </is>
      </c>
      <c r="B20" s="6" t="n">
        <v>166</v>
      </c>
    </row>
    <row r="21">
      <c r="A21" s="4" t="inlineStr">
        <is>
          <t>Exercise Price | $ / shares</t>
        </is>
      </c>
      <c r="B21" s="7" t="n">
        <v>16.85</v>
      </c>
    </row>
    <row r="22">
      <c r="A22" s="4" t="inlineStr">
        <is>
          <t>Exercisable</t>
        </is>
      </c>
      <c r="B22" s="6" t="n">
        <v>166</v>
      </c>
    </row>
    <row r="23">
      <c r="A23" s="4" t="inlineStr">
        <is>
          <t>Expiry date</t>
        </is>
      </c>
      <c r="B23" s="4" t="inlineStr">
        <is>
          <t>Sep. 9,
		2024</t>
        </is>
      </c>
    </row>
    <row r="24">
      <c r="A24" s="4" t="inlineStr">
        <is>
          <t>Exercise Price Four [Member]</t>
        </is>
      </c>
    </row>
    <row r="25">
      <c r="A25" s="3" t="inlineStr">
        <is>
          <t>IfrsStatementLineItems [Line Items]</t>
        </is>
      </c>
    </row>
    <row r="26">
      <c r="A26" s="4" t="inlineStr">
        <is>
          <t>Number of Options</t>
        </is>
      </c>
      <c r="B26" s="6" t="n">
        <v>612000</v>
      </c>
    </row>
    <row r="27">
      <c r="A27" s="4" t="inlineStr">
        <is>
          <t>Exercise Price | $ / shares</t>
        </is>
      </c>
      <c r="B27" s="7" t="n">
        <v>4.24</v>
      </c>
    </row>
    <row r="28">
      <c r="A28" s="4" t="inlineStr">
        <is>
          <t>Exercisable</t>
        </is>
      </c>
      <c r="B28" s="6" t="n">
        <v>612000</v>
      </c>
    </row>
    <row r="29">
      <c r="A29" s="4" t="inlineStr">
        <is>
          <t>Expiry date</t>
        </is>
      </c>
      <c r="B29" s="4" t="inlineStr">
        <is>
          <t>Mar. 29,
		2026</t>
        </is>
      </c>
    </row>
    <row r="30">
      <c r="A30" s="4" t="inlineStr">
        <is>
          <t>Exercise Price Five [Member]</t>
        </is>
      </c>
    </row>
    <row r="31">
      <c r="A31" s="3" t="inlineStr">
        <is>
          <t>IfrsStatementLineItems [Line Items]</t>
        </is>
      </c>
    </row>
    <row r="32">
      <c r="A32" s="4" t="inlineStr">
        <is>
          <t>Number of Options</t>
        </is>
      </c>
      <c r="B32" s="6" t="n">
        <v>60000</v>
      </c>
    </row>
    <row r="33">
      <c r="A33" s="4" t="inlineStr">
        <is>
          <t>Exercise Price | $ / shares</t>
        </is>
      </c>
      <c r="B33" s="7" t="n">
        <v>4.24</v>
      </c>
    </row>
    <row r="34">
      <c r="A34" s="4" t="inlineStr">
        <is>
          <t>Exercisable</t>
        </is>
      </c>
      <c r="B34" s="6" t="n">
        <v>60000</v>
      </c>
    </row>
    <row r="35">
      <c r="A35" s="4" t="inlineStr">
        <is>
          <t>Expiry date</t>
        </is>
      </c>
      <c r="B35" s="4" t="inlineStr">
        <is>
          <t>Apr. 19,
		202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7" customWidth="1" min="1" max="1"/>
    <col width="37" customWidth="1" min="2" max="2"/>
    <col width="37" customWidth="1" min="3" max="3"/>
    <col width="37" customWidth="1" min="4" max="4"/>
    <col width="14" customWidth="1" min="5" max="5"/>
    <col width="27" customWidth="1" min="6" max="6"/>
    <col width="27" customWidth="1" min="7" max="7"/>
    <col width="20" customWidth="1" min="8" max="8"/>
    <col width="27" customWidth="1" min="9" max="9"/>
  </cols>
  <sheetData>
    <row r="1">
      <c r="A1" s="1" t="inlineStr">
        <is>
          <t>Share-Based Compensation and Share-Based Payment Reserve (Details Narrative)</t>
        </is>
      </c>
      <c r="B1" s="2" t="inlineStr">
        <is>
          <t>Apr. 19, 2021USD ($)shares$ / shares</t>
        </is>
      </c>
      <c r="C1" s="2" t="inlineStr">
        <is>
          <t>Mar. 29, 2021USD ($)shares$ / shares</t>
        </is>
      </c>
      <c r="D1" s="2" t="inlineStr">
        <is>
          <t>Sep. 09, 2019USD ($)shares$ / shares</t>
        </is>
      </c>
      <c r="E1" s="2" t="inlineStr">
        <is>
          <t>Jan. 31, 2021</t>
        </is>
      </c>
      <c r="F1" s="2" t="inlineStr">
        <is>
          <t>Jul. 31, 2021USD ($)shares</t>
        </is>
      </c>
      <c r="G1" s="2" t="inlineStr">
        <is>
          <t>Jul. 31, 2020USD ($)shares</t>
        </is>
      </c>
      <c r="H1" s="2" t="inlineStr">
        <is>
          <t>Aug. 01, 2019shares</t>
        </is>
      </c>
      <c r="I1" s="2" t="inlineStr">
        <is>
          <t>Jul. 31, 2019USD ($)shares</t>
        </is>
      </c>
    </row>
    <row r="2">
      <c r="A2" s="3" t="inlineStr">
        <is>
          <t>IfrsStatementLineItems [Line Items]</t>
        </is>
      </c>
    </row>
    <row r="3">
      <c r="A3" s="4" t="inlineStr">
        <is>
          <t>Number of share options cancelled | shares</t>
        </is>
      </c>
      <c r="H3" s="6" t="n">
        <v>6000</v>
      </c>
      <c r="I3" s="6" t="n">
        <v>6000</v>
      </c>
    </row>
    <row r="4">
      <c r="A4" s="4" t="inlineStr">
        <is>
          <t>Number of share options expired | shares</t>
        </is>
      </c>
      <c r="F4" s="6" t="n">
        <v>16636</v>
      </c>
      <c r="G4" s="6" t="n">
        <v>3440</v>
      </c>
      <c r="H4" s="6" t="n">
        <v>2167</v>
      </c>
      <c r="I4" s="6" t="n">
        <v>2167</v>
      </c>
    </row>
    <row r="5">
      <c r="A5" s="4" t="inlineStr">
        <is>
          <t>Stock option expired fair value | $</t>
        </is>
      </c>
      <c r="F5" s="5" t="n">
        <v>387647</v>
      </c>
      <c r="G5" s="5" t="n">
        <v>113933</v>
      </c>
      <c r="I5" s="5" t="n">
        <v>76396</v>
      </c>
    </row>
    <row r="6">
      <c r="A6" s="4" t="inlineStr">
        <is>
          <t>Number of share options granted | shares</t>
        </is>
      </c>
      <c r="F6" s="6" t="n">
        <v>672000</v>
      </c>
      <c r="G6" s="6" t="n">
        <v>166</v>
      </c>
    </row>
    <row r="7">
      <c r="A7" s="4" t="inlineStr">
        <is>
          <t>Stock- based compensation expense | $</t>
        </is>
      </c>
      <c r="F7" s="5" t="n">
        <v>1968226</v>
      </c>
      <c r="G7" s="5" t="n">
        <v>1686</v>
      </c>
      <c r="I7" s="5" t="n">
        <v>49317</v>
      </c>
    </row>
    <row r="8">
      <c r="A8" s="4" t="inlineStr">
        <is>
          <t>Weighted average remaining contractual life</t>
        </is>
      </c>
      <c r="F8" s="4" t="inlineStr">
        <is>
          <t>4 years 7 months 28 days</t>
        </is>
      </c>
      <c r="G8" s="4" t="inlineStr">
        <is>
          <t>11 months 23 days</t>
        </is>
      </c>
    </row>
    <row r="9">
      <c r="A9" s="4" t="inlineStr">
        <is>
          <t>Incentive Stock Options [Member]</t>
        </is>
      </c>
    </row>
    <row r="10">
      <c r="A10" s="3" t="inlineStr">
        <is>
          <t>IfrsStatementLineItems [Line Items]</t>
        </is>
      </c>
    </row>
    <row r="11">
      <c r="A11" s="4" t="inlineStr">
        <is>
          <t>Number of share options granted | shares</t>
        </is>
      </c>
      <c r="C11" s="6" t="n">
        <v>612000</v>
      </c>
    </row>
    <row r="12">
      <c r="A12" s="4" t="inlineStr">
        <is>
          <t>Stock option fair value | $</t>
        </is>
      </c>
      <c r="C12" s="5" t="n">
        <v>1834405</v>
      </c>
    </row>
    <row r="13">
      <c r="A13" s="4" t="inlineStr">
        <is>
          <t>Fair value weighted average assumptions, share price | $ / shares</t>
        </is>
      </c>
      <c r="C13" s="7" t="n">
        <v>3.55</v>
      </c>
    </row>
    <row r="14">
      <c r="A14" s="4" t="inlineStr">
        <is>
          <t>Fair value weighted average assumptions, exercise price | $ / shares</t>
        </is>
      </c>
      <c r="C14" s="7" t="n">
        <v>4.24</v>
      </c>
    </row>
    <row r="15">
      <c r="A15" s="4" t="inlineStr">
        <is>
          <t>Fair value weighted average assumptions, expected life</t>
        </is>
      </c>
      <c r="C15" s="4" t="inlineStr">
        <is>
          <t>5 years</t>
        </is>
      </c>
    </row>
    <row r="16">
      <c r="A16" s="4" t="inlineStr">
        <is>
          <t>Fair value weighted average assumptions, annualized volatility</t>
        </is>
      </c>
      <c r="C16" s="4" t="inlineStr">
        <is>
          <t>100.00%</t>
        </is>
      </c>
    </row>
    <row r="17">
      <c r="A17" s="4" t="inlineStr">
        <is>
          <t>Fair value weighted average assumptions, dividend yield</t>
        </is>
      </c>
      <c r="C17" s="4" t="inlineStr">
        <is>
          <t>0.00%</t>
        </is>
      </c>
    </row>
    <row r="18">
      <c r="A18" s="4" t="inlineStr">
        <is>
          <t>Fair value weighted average assumptions, risk free rate</t>
        </is>
      </c>
      <c r="C18" s="4" t="inlineStr">
        <is>
          <t>0.969%</t>
        </is>
      </c>
    </row>
    <row r="19">
      <c r="A19" s="4" t="inlineStr">
        <is>
          <t>Warrants exercise price | $ / shares</t>
        </is>
      </c>
      <c r="C19" s="7" t="n">
        <v>4.24</v>
      </c>
    </row>
    <row r="20">
      <c r="A20" s="4" t="inlineStr">
        <is>
          <t>Officers Directors Employees And Consultants [Member]</t>
        </is>
      </c>
    </row>
    <row r="21">
      <c r="A21" s="3" t="inlineStr">
        <is>
          <t>IfrsStatementLineItems [Line Items]</t>
        </is>
      </c>
    </row>
    <row r="22">
      <c r="A22" s="4" t="inlineStr">
        <is>
          <t>Acquire percent of common stock</t>
        </is>
      </c>
      <c r="F22" s="4" t="inlineStr">
        <is>
          <t>10.00%</t>
        </is>
      </c>
    </row>
    <row r="23">
      <c r="A23" s="4" t="inlineStr">
        <is>
          <t>Board Of Directors [Member]</t>
        </is>
      </c>
    </row>
    <row r="24">
      <c r="A24" s="3" t="inlineStr">
        <is>
          <t>IfrsStatementLineItems [Line Items]</t>
        </is>
      </c>
    </row>
    <row r="25">
      <c r="A25" s="4" t="inlineStr">
        <is>
          <t>Options granted years</t>
        </is>
      </c>
      <c r="E25" s="4" t="inlineStr">
        <is>
          <t>5 years</t>
        </is>
      </c>
    </row>
    <row r="26">
      <c r="A26" s="4" t="inlineStr">
        <is>
          <t>Consultant [Member] | Stock Option Three [Member]</t>
        </is>
      </c>
    </row>
    <row r="27">
      <c r="A27" s="3" t="inlineStr">
        <is>
          <t>IfrsStatementLineItems [Line Items]</t>
        </is>
      </c>
    </row>
    <row r="28">
      <c r="A28" s="4" t="inlineStr">
        <is>
          <t>Number of share options granted | shares</t>
        </is>
      </c>
      <c r="B28" s="6" t="n">
        <v>60000</v>
      </c>
      <c r="D28" s="6" t="n">
        <v>166</v>
      </c>
    </row>
    <row r="29">
      <c r="A29" s="4" t="inlineStr">
        <is>
          <t>Stock option fair value | $</t>
        </is>
      </c>
      <c r="B29" s="5" t="n">
        <v>133796</v>
      </c>
      <c r="D29" s="5" t="n">
        <v>14484</v>
      </c>
    </row>
    <row r="30">
      <c r="A30" s="4" t="inlineStr">
        <is>
          <t>Fair value weighted average assumptions, share price | $ / shares</t>
        </is>
      </c>
      <c r="B30" s="7" t="n">
        <v>3.12</v>
      </c>
      <c r="D30" s="7" t="n">
        <v>13.43</v>
      </c>
    </row>
    <row r="31">
      <c r="A31" s="4" t="inlineStr">
        <is>
          <t>Fair value weighted average assumptions, exercise price | $ / shares</t>
        </is>
      </c>
      <c r="B31" s="7" t="n">
        <v>4.24</v>
      </c>
      <c r="D31" s="7" t="n">
        <v>17.09</v>
      </c>
    </row>
    <row r="32">
      <c r="A32" s="4" t="inlineStr">
        <is>
          <t>Fair value weighted average assumptions, expected life</t>
        </is>
      </c>
      <c r="B32" s="4" t="inlineStr">
        <is>
          <t>5 years</t>
        </is>
      </c>
      <c r="D32" s="4" t="inlineStr">
        <is>
          <t>5 years</t>
        </is>
      </c>
    </row>
    <row r="33">
      <c r="A33" s="4" t="inlineStr">
        <is>
          <t>Fair value weighted average assumptions, annualized volatility</t>
        </is>
      </c>
      <c r="B33" s="4" t="inlineStr">
        <is>
          <t>100.00%</t>
        </is>
      </c>
      <c r="D33" s="4" t="inlineStr">
        <is>
          <t>88.00%</t>
        </is>
      </c>
    </row>
    <row r="34">
      <c r="A34" s="4" t="inlineStr">
        <is>
          <t>Fair value weighted average assumptions, dividend yield</t>
        </is>
      </c>
      <c r="B34" s="4" t="inlineStr">
        <is>
          <t>0.00%</t>
        </is>
      </c>
      <c r="D34" s="4" t="inlineStr">
        <is>
          <t>0.00%</t>
        </is>
      </c>
    </row>
    <row r="35">
      <c r="A35" s="4" t="inlineStr">
        <is>
          <t>Fair value weighted average assumptions, risk free rate</t>
        </is>
      </c>
      <c r="B35" s="4" t="inlineStr">
        <is>
          <t>0.968%</t>
        </is>
      </c>
      <c r="D35" s="4" t="inlineStr">
        <is>
          <t>1.40%</t>
        </is>
      </c>
    </row>
    <row r="36">
      <c r="A36" s="4" t="inlineStr">
        <is>
          <t>Warrants exercise price | $ / shares</t>
        </is>
      </c>
      <c r="B36" s="7" t="n">
        <v>4.24</v>
      </c>
    </row>
    <row r="37">
      <c r="A37" s="4" t="inlineStr">
        <is>
          <t>Insiders [Member] | Incentive Stock Options [Member]</t>
        </is>
      </c>
    </row>
    <row r="38">
      <c r="A38" s="3" t="inlineStr">
        <is>
          <t>IfrsStatementLineItems [Line Items]</t>
        </is>
      </c>
    </row>
    <row r="39">
      <c r="A39" s="4" t="inlineStr">
        <is>
          <t>Number of share options granted | shares</t>
        </is>
      </c>
      <c r="C39" s="6" t="n">
        <v>56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chedule of Income Tax (Details) - USD ($)</t>
        </is>
      </c>
      <c r="B1" s="2" t="inlineStr">
        <is>
          <t>12 Months Ended</t>
        </is>
      </c>
    </row>
    <row r="2">
      <c r="B2" s="2" t="inlineStr">
        <is>
          <t>Jul. 31, 2021</t>
        </is>
      </c>
      <c r="C2" s="2" t="inlineStr">
        <is>
          <t>Jul. 31, 2020</t>
        </is>
      </c>
      <c r="D2" s="2" t="inlineStr">
        <is>
          <t>Jul. 31, 2019</t>
        </is>
      </c>
    </row>
    <row r="3">
      <c r="A3" s="3" t="inlineStr">
        <is>
          <t>Income Taxes</t>
        </is>
      </c>
    </row>
    <row r="4">
      <c r="A4" s="4" t="inlineStr">
        <is>
          <t>Net loss before recovery of income taxes</t>
        </is>
      </c>
      <c r="B4" s="5" t="n">
        <v>-428334</v>
      </c>
      <c r="C4" s="5" t="n">
        <v>-4024536</v>
      </c>
      <c r="D4" s="5" t="n">
        <v>-4712789</v>
      </c>
    </row>
    <row r="5">
      <c r="A5" s="4" t="inlineStr">
        <is>
          <t>Expected income tax (recovery) expense</t>
        </is>
      </c>
      <c r="B5" s="6" t="n">
        <v>-115650</v>
      </c>
      <c r="C5" s="6" t="n">
        <v>-1086642</v>
      </c>
      <c r="D5" s="6" t="n">
        <v>-1272452</v>
      </c>
    </row>
    <row r="6">
      <c r="A6" s="4" t="inlineStr">
        <is>
          <t>Differences in foreign tax rates</t>
        </is>
      </c>
      <c r="B6" s="6" t="n">
        <v>30180</v>
      </c>
      <c r="C6" s="6" t="n">
        <v>-31225</v>
      </c>
      <c r="D6" s="6" t="n">
        <v>-42930</v>
      </c>
    </row>
    <row r="7">
      <c r="A7" s="4" t="inlineStr">
        <is>
          <t>Tax rate changes and other adjustments</t>
        </is>
      </c>
      <c r="B7" s="4" t="inlineStr">
        <is>
          <t xml:space="preserve"> </t>
        </is>
      </c>
      <c r="C7" s="4" t="inlineStr">
        <is>
          <t xml:space="preserve"> </t>
        </is>
      </c>
      <c r="D7" s="6" t="n">
        <v>5893</v>
      </c>
    </row>
    <row r="8">
      <c r="A8" s="4" t="inlineStr">
        <is>
          <t>Share-based compensation and non-deductible expenses</t>
        </is>
      </c>
      <c r="B8" s="6" t="n">
        <v>497158</v>
      </c>
      <c r="C8" s="6" t="n">
        <v>1058</v>
      </c>
      <c r="D8" s="6" t="n">
        <v>13823</v>
      </c>
    </row>
    <row r="9">
      <c r="A9" s="4" t="inlineStr">
        <is>
          <t>Change in fair value warrant liability</t>
        </is>
      </c>
      <c r="B9" s="6" t="n">
        <v>-2486560</v>
      </c>
      <c r="C9" s="4" t="inlineStr">
        <is>
          <t xml:space="preserve"> </t>
        </is>
      </c>
      <c r="D9" s="4" t="inlineStr">
        <is>
          <t xml:space="preserve"> </t>
        </is>
      </c>
    </row>
    <row r="10">
      <c r="A10" s="4" t="inlineStr">
        <is>
          <t>Foreign exchange loss</t>
        </is>
      </c>
      <c r="B10" s="6" t="n">
        <v>588574</v>
      </c>
      <c r="C10" s="4" t="inlineStr">
        <is>
          <t xml:space="preserve"> </t>
        </is>
      </c>
      <c r="D10" s="4" t="inlineStr">
        <is>
          <t xml:space="preserve"> </t>
        </is>
      </c>
    </row>
    <row r="11">
      <c r="A11" s="4" t="inlineStr">
        <is>
          <t>Share issuance cost booked directly to equity</t>
        </is>
      </c>
      <c r="B11" s="6" t="n">
        <v>-1360584</v>
      </c>
      <c r="C11" s="4" t="inlineStr">
        <is>
          <t xml:space="preserve"> </t>
        </is>
      </c>
      <c r="D11" s="6" t="n">
        <v>-25833</v>
      </c>
    </row>
    <row r="12">
      <c r="A12" s="4" t="inlineStr">
        <is>
          <t>Change in deferred tax assets not recognized</t>
        </is>
      </c>
      <c r="B12" s="6" t="n">
        <v>2846882</v>
      </c>
      <c r="C12" s="6" t="n">
        <v>1116809</v>
      </c>
      <c r="D12" s="6" t="n">
        <v>1321499</v>
      </c>
    </row>
    <row r="13">
      <c r="A13" s="4" t="inlineStr">
        <is>
          <t>Income tax (recovery) expense</t>
        </is>
      </c>
      <c r="B13" s="4" t="inlineStr">
        <is>
          <t xml:space="preserve"> </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Components of Deferred Tax (Details) - USD ($)</t>
        </is>
      </c>
      <c r="B1" s="2" t="inlineStr">
        <is>
          <t>Jul. 31, 2021</t>
        </is>
      </c>
      <c r="C1" s="2" t="inlineStr">
        <is>
          <t>Jul. 31, 2020</t>
        </is>
      </c>
    </row>
    <row r="2">
      <c r="A2" s="3" t="inlineStr">
        <is>
          <t>Income Taxes</t>
        </is>
      </c>
    </row>
    <row r="3">
      <c r="A3" s="4" t="inlineStr">
        <is>
          <t>Warrant liability</t>
        </is>
      </c>
      <c r="B3" s="5" t="n">
        <v>7752</v>
      </c>
      <c r="C3" s="4" t="inlineStr">
        <is>
          <t xml:space="preserve"> </t>
        </is>
      </c>
    </row>
    <row r="4">
      <c r="A4" s="4" t="inlineStr">
        <is>
          <t>Operating tax losses carried forward- USA</t>
        </is>
      </c>
      <c r="B4" s="6" t="n">
        <v>51580</v>
      </c>
      <c r="C4" s="6" t="n">
        <v>54782</v>
      </c>
    </row>
    <row r="5">
      <c r="A5" s="4" t="inlineStr">
        <is>
          <t>Deferred Tax Assets</t>
        </is>
      </c>
      <c r="B5" s="6" t="n">
        <v>59332</v>
      </c>
      <c r="C5" s="6" t="n">
        <v>54782</v>
      </c>
    </row>
    <row r="6">
      <c r="A6" s="4" t="inlineStr">
        <is>
          <t>Intellectual property</t>
        </is>
      </c>
      <c r="B6" s="6" t="n">
        <v>-51580</v>
      </c>
      <c r="C6" s="4" t="inlineStr">
        <is>
          <t xml:space="preserve"> </t>
        </is>
      </c>
    </row>
    <row r="7">
      <c r="A7" s="4" t="inlineStr">
        <is>
          <t>Convertible debentures</t>
        </is>
      </c>
      <c r="B7" s="6" t="n">
        <v>-7752</v>
      </c>
      <c r="C7" s="6" t="n">
        <v>-54782</v>
      </c>
    </row>
    <row r="8">
      <c r="A8" s="4" t="inlineStr">
        <is>
          <t>Deferred tax liabilities</t>
        </is>
      </c>
      <c r="B8" s="6" t="n">
        <v>-59332</v>
      </c>
      <c r="C8" s="6" t="n">
        <v>-54782</v>
      </c>
    </row>
    <row r="9">
      <c r="A9" s="4" t="inlineStr">
        <is>
          <t>Net deffered tax liability</t>
        </is>
      </c>
      <c r="B9" s="4" t="inlineStr">
        <is>
          <t xml:space="preserve"> </t>
        </is>
      </c>
      <c r="C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the Unrecognized Deferred Tax Assets (Details) - USD ($)</t>
        </is>
      </c>
      <c r="B1" s="2" t="inlineStr">
        <is>
          <t>Jul. 31, 2021</t>
        </is>
      </c>
      <c r="C1" s="2" t="inlineStr">
        <is>
          <t>Jul. 31, 2020</t>
        </is>
      </c>
    </row>
    <row r="2">
      <c r="A2" s="3" t="inlineStr">
        <is>
          <t>IfrsStatementLineItems [Line Items]</t>
        </is>
      </c>
    </row>
    <row r="3">
      <c r="A3" s="4" t="inlineStr">
        <is>
          <t>Warrant liability</t>
        </is>
      </c>
      <c r="B3" s="5" t="n">
        <v>149290</v>
      </c>
      <c r="C3" s="4" t="inlineStr">
        <is>
          <t xml:space="preserve"> </t>
        </is>
      </c>
    </row>
    <row r="4">
      <c r="A4" s="4" t="inlineStr">
        <is>
          <t>Short term loans</t>
        </is>
      </c>
      <c r="B4" s="6" t="n">
        <v>1566</v>
      </c>
      <c r="C4" s="6" t="n">
        <v>7460</v>
      </c>
    </row>
    <row r="5">
      <c r="A5" s="4" t="inlineStr">
        <is>
          <t>Share issuance costs</t>
        </is>
      </c>
      <c r="B5" s="6" t="n">
        <v>5496290</v>
      </c>
      <c r="C5" s="6" t="n">
        <v>287615</v>
      </c>
    </row>
    <row r="6">
      <c r="A6" s="4" t="inlineStr">
        <is>
          <t>Marketable securities</t>
        </is>
      </c>
      <c r="B6" s="6" t="n">
        <v>87096</v>
      </c>
      <c r="C6" s="6" t="n">
        <v>87095</v>
      </c>
    </row>
    <row r="7">
      <c r="A7" s="4" t="inlineStr">
        <is>
          <t>Temporary differences deferred tax assets</t>
        </is>
      </c>
      <c r="B7" s="6" t="n">
        <v>26255100</v>
      </c>
      <c r="C7" s="6" t="n">
        <v>15711072</v>
      </c>
    </row>
    <row r="8">
      <c r="A8" s="4" t="inlineStr">
        <is>
          <t>UNITED STATES</t>
        </is>
      </c>
    </row>
    <row r="9">
      <c r="A9" s="3" t="inlineStr">
        <is>
          <t>IfrsStatementLineItems [Line Items]</t>
        </is>
      </c>
    </row>
    <row r="10">
      <c r="A10" s="4" t="inlineStr">
        <is>
          <t>Non-capital losses carried forward</t>
        </is>
      </c>
      <c r="B10" s="6" t="n">
        <v>13727000</v>
      </c>
      <c r="C10" s="6" t="n">
        <v>11218338</v>
      </c>
    </row>
    <row r="11">
      <c r="A11" s="4" t="inlineStr">
        <is>
          <t>CANADA</t>
        </is>
      </c>
    </row>
    <row r="12">
      <c r="A12" s="3" t="inlineStr">
        <is>
          <t>IfrsStatementLineItems [Line Items]</t>
        </is>
      </c>
    </row>
    <row r="13">
      <c r="A13" s="4" t="inlineStr">
        <is>
          <t>Non-capital losses carried forward</t>
        </is>
      </c>
      <c r="B13" s="6" t="n">
        <v>6791150</v>
      </c>
      <c r="C13" s="6" t="n">
        <v>4107853</v>
      </c>
    </row>
    <row r="14">
      <c r="A14" s="4" t="inlineStr">
        <is>
          <t>Property, plant and equipment</t>
        </is>
      </c>
      <c r="B14" s="5" t="n">
        <v>2708</v>
      </c>
      <c r="C14" s="5" t="n">
        <v>27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2" customWidth="1" min="1" max="1"/>
    <col width="21" customWidth="1" min="2" max="2"/>
  </cols>
  <sheetData>
    <row r="1">
      <c r="A1" s="1" t="inlineStr">
        <is>
          <t>Schedule of Non-Capital Income Tax Losses (Details)</t>
        </is>
      </c>
      <c r="B1" s="2" t="inlineStr">
        <is>
          <t>Jul. 31, 2021USD ($)</t>
        </is>
      </c>
    </row>
    <row r="2">
      <c r="A2" s="3" t="inlineStr">
        <is>
          <t>IfrsStatementLineItems [Line Items]</t>
        </is>
      </c>
    </row>
    <row r="3">
      <c r="A3" s="4" t="inlineStr">
        <is>
          <t>Non-capital income tax loss</t>
        </is>
      </c>
      <c r="B3" s="5" t="n">
        <v>6971140</v>
      </c>
    </row>
    <row r="4">
      <c r="A4" s="4" t="inlineStr">
        <is>
          <t>2035 [Member]</t>
        </is>
      </c>
    </row>
    <row r="5">
      <c r="A5" s="3" t="inlineStr">
        <is>
          <t>IfrsStatementLineItems [Line Items]</t>
        </is>
      </c>
    </row>
    <row r="6">
      <c r="A6" s="4" t="inlineStr">
        <is>
          <t>Non-capital income tax loss</t>
        </is>
      </c>
      <c r="B6" s="6" t="n">
        <v>599000</v>
      </c>
    </row>
    <row r="7">
      <c r="A7" s="4" t="inlineStr">
        <is>
          <t>2036 [Member]</t>
        </is>
      </c>
    </row>
    <row r="8">
      <c r="A8" s="3" t="inlineStr">
        <is>
          <t>IfrsStatementLineItems [Line Items]</t>
        </is>
      </c>
    </row>
    <row r="9">
      <c r="A9" s="4" t="inlineStr">
        <is>
          <t>Non-capital income tax loss</t>
        </is>
      </c>
      <c r="B9" s="6" t="n">
        <v>365270</v>
      </c>
    </row>
    <row r="10">
      <c r="A10" s="4" t="inlineStr">
        <is>
          <t>2037 [Member]</t>
        </is>
      </c>
    </row>
    <row r="11">
      <c r="A11" s="3" t="inlineStr">
        <is>
          <t>IfrsStatementLineItems [Line Items]</t>
        </is>
      </c>
    </row>
    <row r="12">
      <c r="A12" s="4" t="inlineStr">
        <is>
          <t>Non-capital income tax loss</t>
        </is>
      </c>
      <c r="B12" s="6" t="n">
        <v>447450</v>
      </c>
    </row>
    <row r="13">
      <c r="A13" s="4" t="inlineStr">
        <is>
          <t>2038 [Member]</t>
        </is>
      </c>
    </row>
    <row r="14">
      <c r="A14" s="3" t="inlineStr">
        <is>
          <t>IfrsStatementLineItems [Line Items]</t>
        </is>
      </c>
    </row>
    <row r="15">
      <c r="A15" s="4" t="inlineStr">
        <is>
          <t>Non-capital income tax loss</t>
        </is>
      </c>
      <c r="B15" s="6" t="n">
        <v>981420</v>
      </c>
    </row>
    <row r="16">
      <c r="A16" s="4" t="inlineStr">
        <is>
          <t>2039 [Member]</t>
        </is>
      </c>
    </row>
    <row r="17">
      <c r="A17" s="3" t="inlineStr">
        <is>
          <t>IfrsStatementLineItems [Line Items]</t>
        </is>
      </c>
    </row>
    <row r="18">
      <c r="A18" s="4" t="inlineStr">
        <is>
          <t>Non-capital income tax loss</t>
        </is>
      </c>
      <c r="B18" s="6" t="n">
        <v>797990</v>
      </c>
    </row>
    <row r="19">
      <c r="A19" s="4" t="inlineStr">
        <is>
          <t>2040 [Member]</t>
        </is>
      </c>
    </row>
    <row r="20">
      <c r="A20" s="3" t="inlineStr">
        <is>
          <t>IfrsStatementLineItems [Line Items]</t>
        </is>
      </c>
    </row>
    <row r="21">
      <c r="A21" s="4" t="inlineStr">
        <is>
          <t>Non-capital income tax loss</t>
        </is>
      </c>
      <c r="B21" s="6" t="n">
        <v>916720</v>
      </c>
    </row>
    <row r="22">
      <c r="A22" s="4" t="inlineStr">
        <is>
          <t>2041 [Member]</t>
        </is>
      </c>
    </row>
    <row r="23">
      <c r="A23" s="3" t="inlineStr">
        <is>
          <t>IfrsStatementLineItems [Line Items]</t>
        </is>
      </c>
    </row>
    <row r="24">
      <c r="A24" s="4" t="inlineStr">
        <is>
          <t>Non-capital income tax loss</t>
        </is>
      </c>
      <c r="B24" s="5" t="n">
        <v>28632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6" customWidth="1" min="1" max="1"/>
    <col width="21" customWidth="1" min="2" max="2"/>
  </cols>
  <sheetData>
    <row r="1">
      <c r="A1" s="1" t="inlineStr">
        <is>
          <t>Schedule of Tax Loss Carry Forwards (Details)</t>
        </is>
      </c>
      <c r="B1" s="2" t="inlineStr">
        <is>
          <t>12 Months Ended</t>
        </is>
      </c>
    </row>
    <row r="2">
      <c r="B2" s="2" t="inlineStr">
        <is>
          <t>Jul. 31, 2021USD ($)</t>
        </is>
      </c>
    </row>
    <row r="3">
      <c r="A3" s="3" t="inlineStr">
        <is>
          <t>IfrsStatementLineItems [Line Items]</t>
        </is>
      </c>
    </row>
    <row r="4">
      <c r="A4" s="4" t="inlineStr">
        <is>
          <t>U.S. tax loss carry forwards</t>
        </is>
      </c>
      <c r="B4" s="5" t="n">
        <v>13727020</v>
      </c>
    </row>
    <row r="5">
      <c r="A5" s="4" t="inlineStr">
        <is>
          <t>2033 [Member]</t>
        </is>
      </c>
    </row>
    <row r="6">
      <c r="A6" s="3" t="inlineStr">
        <is>
          <t>IfrsStatementLineItems [Line Items]</t>
        </is>
      </c>
    </row>
    <row r="7">
      <c r="A7" s="4" t="inlineStr">
        <is>
          <t>U.S. tax loss carry forwards</t>
        </is>
      </c>
      <c r="B7" s="6" t="n">
        <v>262170</v>
      </c>
    </row>
    <row r="8">
      <c r="A8" s="4" t="inlineStr">
        <is>
          <t>2034 [Member]</t>
        </is>
      </c>
    </row>
    <row r="9">
      <c r="A9" s="3" t="inlineStr">
        <is>
          <t>IfrsStatementLineItems [Line Items]</t>
        </is>
      </c>
    </row>
    <row r="10">
      <c r="A10" s="4" t="inlineStr">
        <is>
          <t>U.S. tax loss carry forwards</t>
        </is>
      </c>
      <c r="B10" s="6" t="n">
        <v>1379290</v>
      </c>
    </row>
    <row r="11">
      <c r="A11" s="4" t="inlineStr">
        <is>
          <t>2035 [Member]</t>
        </is>
      </c>
    </row>
    <row r="12">
      <c r="A12" s="3" t="inlineStr">
        <is>
          <t>IfrsStatementLineItems [Line Items]</t>
        </is>
      </c>
    </row>
    <row r="13">
      <c r="A13" s="4" t="inlineStr">
        <is>
          <t>U.S. tax loss carry forwards</t>
        </is>
      </c>
      <c r="B13" s="6" t="n">
        <v>1683870</v>
      </c>
    </row>
    <row r="14">
      <c r="A14" s="4" t="inlineStr">
        <is>
          <t>2036 [Member]</t>
        </is>
      </c>
    </row>
    <row r="15">
      <c r="A15" s="3" t="inlineStr">
        <is>
          <t>IfrsStatementLineItems [Line Items]</t>
        </is>
      </c>
    </row>
    <row r="16">
      <c r="A16" s="4" t="inlineStr">
        <is>
          <t>U.S. tax loss carry forwards</t>
        </is>
      </c>
      <c r="B16" s="6" t="n">
        <v>1096020</v>
      </c>
    </row>
    <row r="17">
      <c r="A17" s="4" t="inlineStr">
        <is>
          <t>Indefinite [Member]</t>
        </is>
      </c>
    </row>
    <row r="18">
      <c r="A18" s="3" t="inlineStr">
        <is>
          <t>IfrsStatementLineItems [Line Items]</t>
        </is>
      </c>
    </row>
    <row r="19">
      <c r="A19" s="4" t="inlineStr">
        <is>
          <t>U.S. tax loss carry forwards</t>
        </is>
      </c>
      <c r="B19" s="5" t="n">
        <v>930567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Narrative)</t>
        </is>
      </c>
      <c r="B1" s="2" t="inlineStr">
        <is>
          <t>12 Months Ended</t>
        </is>
      </c>
    </row>
    <row r="2">
      <c r="B2" s="2" t="inlineStr">
        <is>
          <t>Jul. 31, 2021</t>
        </is>
      </c>
      <c r="C2" s="2" t="inlineStr">
        <is>
          <t>Jul. 31, 2020</t>
        </is>
      </c>
    </row>
    <row r="3">
      <c r="A3" s="3" t="inlineStr">
        <is>
          <t>Income Taxes</t>
        </is>
      </c>
    </row>
    <row r="4">
      <c r="A4" s="4" t="inlineStr">
        <is>
          <t>Statutory tax rate</t>
        </is>
      </c>
      <c r="B4" s="4" t="inlineStr">
        <is>
          <t>27.00%</t>
        </is>
      </c>
      <c r="C4" s="4" t="inlineStr">
        <is>
          <t>27.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chedule of Key Management Transactions (Details) - USD ($)</t>
        </is>
      </c>
      <c r="B1" s="2" t="inlineStr">
        <is>
          <t>12 Months Ended</t>
        </is>
      </c>
      <c r="D1" s="2" t="inlineStr">
        <is>
          <t>13 Months Ended</t>
        </is>
      </c>
    </row>
    <row r="2">
      <c r="B2" s="2" t="inlineStr">
        <is>
          <t>Jul. 31, 2021</t>
        </is>
      </c>
      <c r="C2" s="2" t="inlineStr">
        <is>
          <t>Jul. 31, 2020</t>
        </is>
      </c>
      <c r="D2" s="2" t="inlineStr">
        <is>
          <t>Aug. 31, 2019</t>
        </is>
      </c>
    </row>
    <row r="3">
      <c r="A3" s="3" t="inlineStr">
        <is>
          <t>Disclosure of transactions between related parties [abstract]</t>
        </is>
      </c>
    </row>
    <row r="4">
      <c r="A4" s="4" t="inlineStr">
        <is>
          <t>a) Paid or accrued professional fees to a company controlled by an officer of the Company</t>
        </is>
      </c>
      <c r="B4" s="5" t="n">
        <v>114278</v>
      </c>
      <c r="C4" s="5" t="n">
        <v>34188</v>
      </c>
      <c r="D4" s="5" t="n">
        <v>34188</v>
      </c>
    </row>
    <row r="5">
      <c r="A5" s="4" t="inlineStr">
        <is>
          <t>b) Paid or accrued consulting fees to companies controlled by individual directors.</t>
        </is>
      </c>
      <c r="B5" s="6" t="n">
        <v>34632</v>
      </c>
      <c r="C5" s="6" t="n">
        <v>46238</v>
      </c>
      <c r="D5" s="6" t="n">
        <v>98585</v>
      </c>
    </row>
    <row r="6">
      <c r="A6" s="4" t="inlineStr">
        <is>
          <t>c) Paid or accrued wages and consulting fees to directors</t>
        </is>
      </c>
      <c r="B6" s="6" t="n">
        <v>617733</v>
      </c>
      <c r="C6" s="6" t="n">
        <v>440627</v>
      </c>
      <c r="D6" s="6" t="n">
        <v>228684</v>
      </c>
    </row>
    <row r="7">
      <c r="A7" s="4" t="inlineStr">
        <is>
          <t>d) Share based compensation to directors and officers</t>
        </is>
      </c>
      <c r="B7" s="5" t="n">
        <v>1714508</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6" customWidth="1" min="4" max="4"/>
  </cols>
  <sheetData>
    <row r="1">
      <c r="A1" s="1" t="inlineStr">
        <is>
          <t>Related Party Transactions and Balances (Details Narrative) - USD ($)</t>
        </is>
      </c>
      <c r="B1" s="2" t="inlineStr">
        <is>
          <t>12 Months Ended</t>
        </is>
      </c>
      <c r="D1" s="2" t="inlineStr">
        <is>
          <t>13 Months Ended</t>
        </is>
      </c>
    </row>
    <row r="2">
      <c r="B2" s="2" t="inlineStr">
        <is>
          <t>Jul. 31, 2021</t>
        </is>
      </c>
      <c r="C2" s="2" t="inlineStr">
        <is>
          <t>Jul. 31, 2020</t>
        </is>
      </c>
      <c r="D2" s="2" t="inlineStr">
        <is>
          <t>Aug. 31, 2019</t>
        </is>
      </c>
    </row>
    <row r="3">
      <c r="A3" s="3" t="inlineStr">
        <is>
          <t>IfrsStatementLineItems [Line Items]</t>
        </is>
      </c>
    </row>
    <row r="4">
      <c r="A4" s="4" t="inlineStr">
        <is>
          <t>Consulting fees</t>
        </is>
      </c>
      <c r="B4" s="5" t="n">
        <v>34632</v>
      </c>
      <c r="C4" s="5" t="n">
        <v>46238</v>
      </c>
      <c r="D4" s="5" t="n">
        <v>98585</v>
      </c>
    </row>
    <row r="5">
      <c r="A5" s="4" t="inlineStr">
        <is>
          <t>Directors' fees</t>
        </is>
      </c>
      <c r="B5" s="6" t="n">
        <v>1714508</v>
      </c>
      <c r="C5" s="4" t="inlineStr">
        <is>
          <t xml:space="preserve"> </t>
        </is>
      </c>
      <c r="D5" s="4" t="inlineStr">
        <is>
          <t xml:space="preserve"> </t>
        </is>
      </c>
    </row>
    <row r="6">
      <c r="A6" s="4" t="inlineStr">
        <is>
          <t>Officer [Member]</t>
        </is>
      </c>
    </row>
    <row r="7">
      <c r="A7" s="3" t="inlineStr">
        <is>
          <t>IfrsStatementLineItems [Line Items]</t>
        </is>
      </c>
    </row>
    <row r="8">
      <c r="A8" s="4" t="inlineStr">
        <is>
          <t>Consulting fees</t>
        </is>
      </c>
      <c r="B8" s="6" t="n">
        <v>6283</v>
      </c>
      <c r="C8" s="6" t="n">
        <v>42735</v>
      </c>
    </row>
    <row r="9">
      <c r="A9" s="4" t="inlineStr">
        <is>
          <t>Director [Member]</t>
        </is>
      </c>
    </row>
    <row r="10">
      <c r="A10" s="3" t="inlineStr">
        <is>
          <t>IfrsStatementLineItems [Line Items]</t>
        </is>
      </c>
    </row>
    <row r="11">
      <c r="A11" s="4" t="inlineStr">
        <is>
          <t>Directors' fees</t>
        </is>
      </c>
      <c r="B11" s="5" t="n">
        <v>42247</v>
      </c>
      <c r="C11" s="5" t="n">
        <v>5012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Jul. 31, 2021</t>
        </is>
      </c>
    </row>
    <row r="3">
      <c r="A3" s="3" t="inlineStr">
        <is>
          <t>Nature Of Operations</t>
        </is>
      </c>
    </row>
    <row r="4">
      <c r="A4" s="4" t="inlineStr">
        <is>
          <t>Nature of Operations</t>
        </is>
      </c>
      <c r="B4" s="4" t="inlineStr">
        <is>
          <t xml:space="preserve">1.
Nature of Operations BriaCell
Therapeutics Corp. (“BriaCell” or the “Company”) was incorporated under the Business Corporations Act (British
Columbia) on July 26, 2006 and is listed on the TSX Venture Exchange (“TSX Venture”). The Company trades on the TSX Venture
under the symbol “BCT.V”. On February 24, 2021, the Company also trades on the Nasdaq Capital Market (“NASDAQ”)
under the symbols “BCTX” and “BCTXW”.[NY office] The
Company’s head office in Canada is located at Suite 300 – 235 West 15th Street, West Vancouver, British Columbia, V7T 2X1
and in the United States, the Company has an office located at 180 Varick Street, 6th Floor New York, NY 10014. BriaCell
is an immuno-oncology biotechnology company. BriaCell owns the US patent to Bria-IMT™, a whole-cell cancer vaccine (US Patent No.7674456)
(the “Patent”). The Company is currently advancing its immunotherapy program, Bria-IMT™, to complete a 24-subject Phase
I/IIa clinical trial and by research activities in the context of BriaDx™, a companion diagnostic test to identify patients likely
benefitting from Bria-IMT™. These
consolidated financial statements were authorized for issue by the Board of Directors on October 28, 2021.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Schedule of Financial Risk Factors (Details)</t>
        </is>
      </c>
      <c r="B1" s="2" t="inlineStr">
        <is>
          <t>Jul. 30, 2021USD ($)</t>
        </is>
      </c>
    </row>
    <row r="2">
      <c r="A2" s="4" t="inlineStr">
        <is>
          <t>Not later than one year [member]</t>
        </is>
      </c>
    </row>
    <row r="3">
      <c r="A3" s="3" t="inlineStr">
        <is>
          <t>IfrsStatementLineItems [Line Items]</t>
        </is>
      </c>
    </row>
    <row r="4">
      <c r="A4" s="4" t="inlineStr">
        <is>
          <t>Carrying amount</t>
        </is>
      </c>
      <c r="B4" s="5" t="n">
        <v>556795</v>
      </c>
    </row>
    <row r="5">
      <c r="A5" s="4" t="inlineStr">
        <is>
          <t>Later than one year and not later than two years [member]</t>
        </is>
      </c>
    </row>
    <row r="6">
      <c r="A6" s="3" t="inlineStr">
        <is>
          <t>IfrsStatementLineItems [Line Items]</t>
        </is>
      </c>
    </row>
    <row r="7">
      <c r="A7" s="4" t="inlineStr">
        <is>
          <t>Carrying amount</t>
        </is>
      </c>
      <c r="B7" s="6" t="n">
        <v>32098</v>
      </c>
    </row>
    <row r="8">
      <c r="A8" s="4" t="inlineStr">
        <is>
          <t>Later than three years and not later than five years [member]</t>
        </is>
      </c>
    </row>
    <row r="9">
      <c r="A9" s="3" t="inlineStr">
        <is>
          <t>IfrsStatementLineItems [Line Items]</t>
        </is>
      </c>
    </row>
    <row r="10">
      <c r="A10" s="4" t="inlineStr">
        <is>
          <t>Carrying amount</t>
        </is>
      </c>
      <c r="B10" s="4" t="inlineStr">
        <is>
          <t xml:space="preserve"> </t>
        </is>
      </c>
    </row>
    <row r="11">
      <c r="A11" s="4" t="inlineStr">
        <is>
          <t>Later than five years [member]</t>
        </is>
      </c>
    </row>
    <row r="12">
      <c r="A12" s="3" t="inlineStr">
        <is>
          <t>IfrsStatementLineItems [Line Items]</t>
        </is>
      </c>
    </row>
    <row r="13">
      <c r="A13" s="4" t="inlineStr">
        <is>
          <t>Carrying amount</t>
        </is>
      </c>
      <c r="B13" s="4" t="inlineStr">
        <is>
          <t xml:space="preserve"> </t>
        </is>
      </c>
    </row>
    <row r="14">
      <c r="A14" s="4" t="inlineStr">
        <is>
          <t>Accounts Payable and Accrued Liabilities [Member] | Not later than one year [member]</t>
        </is>
      </c>
    </row>
    <row r="15">
      <c r="A15" s="3" t="inlineStr">
        <is>
          <t>IfrsStatementLineItems [Line Items]</t>
        </is>
      </c>
    </row>
    <row r="16">
      <c r="A16" s="4" t="inlineStr">
        <is>
          <t>Carrying amount</t>
        </is>
      </c>
      <c r="B16" s="6" t="n">
        <v>556795</v>
      </c>
    </row>
    <row r="17">
      <c r="A17" s="4" t="inlineStr">
        <is>
          <t>Accounts Payable and Accrued Liabilities [Member] | Later than one year and not later than two years [member]</t>
        </is>
      </c>
    </row>
    <row r="18">
      <c r="A18" s="3" t="inlineStr">
        <is>
          <t>IfrsStatementLineItems [Line Items]</t>
        </is>
      </c>
    </row>
    <row r="19">
      <c r="A19" s="4" t="inlineStr">
        <is>
          <t>Carrying amount</t>
        </is>
      </c>
      <c r="B19" s="4" t="inlineStr">
        <is>
          <t xml:space="preserve"> </t>
        </is>
      </c>
    </row>
    <row r="20">
      <c r="A20" s="4" t="inlineStr">
        <is>
          <t>Accounts Payable and Accrued Liabilities [Member] | Later than three years and not later than five years [member]</t>
        </is>
      </c>
    </row>
    <row r="21">
      <c r="A21" s="3" t="inlineStr">
        <is>
          <t>IfrsStatementLineItems [Line Items]</t>
        </is>
      </c>
    </row>
    <row r="22">
      <c r="A22" s="4" t="inlineStr">
        <is>
          <t>Carrying amount</t>
        </is>
      </c>
      <c r="B22" s="4" t="inlineStr">
        <is>
          <t xml:space="preserve"> </t>
        </is>
      </c>
    </row>
    <row r="23">
      <c r="A23" s="4" t="inlineStr">
        <is>
          <t>Accounts Payable and Accrued Liabilities [Member] | Later than five years [member]</t>
        </is>
      </c>
    </row>
    <row r="24">
      <c r="A24" s="3" t="inlineStr">
        <is>
          <t>IfrsStatementLineItems [Line Items]</t>
        </is>
      </c>
    </row>
    <row r="25">
      <c r="A25" s="4" t="inlineStr">
        <is>
          <t>Carrying amount</t>
        </is>
      </c>
      <c r="B25" s="4" t="inlineStr">
        <is>
          <t xml:space="preserve"> </t>
        </is>
      </c>
    </row>
    <row r="26">
      <c r="A26" s="4" t="inlineStr">
        <is>
          <t>Government Grants [Member] | Not later than one year [member]</t>
        </is>
      </c>
    </row>
    <row r="27">
      <c r="A27" s="3" t="inlineStr">
        <is>
          <t>IfrsStatementLineItems [Line Items]</t>
        </is>
      </c>
    </row>
    <row r="28">
      <c r="A28" s="4" t="inlineStr">
        <is>
          <t>Carrying amount</t>
        </is>
      </c>
      <c r="B28" s="4" t="inlineStr">
        <is>
          <t xml:space="preserve"> </t>
        </is>
      </c>
    </row>
    <row r="29">
      <c r="A29" s="4" t="inlineStr">
        <is>
          <t>Government Grants [Member] | Later than one year and not later than two years [member]</t>
        </is>
      </c>
    </row>
    <row r="30">
      <c r="A30" s="3" t="inlineStr">
        <is>
          <t>IfrsStatementLineItems [Line Items]</t>
        </is>
      </c>
    </row>
    <row r="31">
      <c r="A31" s="4" t="inlineStr">
        <is>
          <t>Carrying amount</t>
        </is>
      </c>
      <c r="B31" s="6" t="n">
        <v>32098</v>
      </c>
    </row>
    <row r="32">
      <c r="A32" s="4" t="inlineStr">
        <is>
          <t>Government Grants [Member] | Later than three years and not later than five years [member]</t>
        </is>
      </c>
    </row>
    <row r="33">
      <c r="A33" s="3" t="inlineStr">
        <is>
          <t>IfrsStatementLineItems [Line Items]</t>
        </is>
      </c>
    </row>
    <row r="34">
      <c r="A34" s="4" t="inlineStr">
        <is>
          <t>Carrying amount</t>
        </is>
      </c>
      <c r="B34" s="4" t="inlineStr">
        <is>
          <t xml:space="preserve"> </t>
        </is>
      </c>
    </row>
    <row r="35">
      <c r="A35" s="4" t="inlineStr">
        <is>
          <t>Government Grants [Member] | Later than five years [member]</t>
        </is>
      </c>
    </row>
    <row r="36">
      <c r="A36" s="3" t="inlineStr">
        <is>
          <t>IfrsStatementLineItems [Line Items]</t>
        </is>
      </c>
    </row>
    <row r="37">
      <c r="A37" s="4" t="inlineStr">
        <is>
          <t>Carrying amount</t>
        </is>
      </c>
      <c r="B37" s="4" t="inlineStr">
        <is>
          <t xml:space="preserve"> </t>
        </is>
      </c>
    </row>
    <row r="38">
      <c r="A38" s="4" t="inlineStr">
        <is>
          <t>Gross carrying amount [member]</t>
        </is>
      </c>
    </row>
    <row r="39">
      <c r="A39" s="3" t="inlineStr">
        <is>
          <t>IfrsStatementLineItems [Line Items]</t>
        </is>
      </c>
    </row>
    <row r="40">
      <c r="A40" s="4" t="inlineStr">
        <is>
          <t>Carrying amount</t>
        </is>
      </c>
      <c r="B40" s="6" t="n">
        <v>582781</v>
      </c>
    </row>
    <row r="41">
      <c r="A41" s="4" t="inlineStr">
        <is>
          <t>Gross carrying amount [member] | Accounts Payable and Accrued Liabilities [Member]</t>
        </is>
      </c>
    </row>
    <row r="42">
      <c r="A42" s="3" t="inlineStr">
        <is>
          <t>IfrsStatementLineItems [Line Items]</t>
        </is>
      </c>
    </row>
    <row r="43">
      <c r="A43" s="4" t="inlineStr">
        <is>
          <t>Carrying amount</t>
        </is>
      </c>
      <c r="B43" s="6" t="n">
        <v>556795</v>
      </c>
    </row>
    <row r="44">
      <c r="A44" s="4" t="inlineStr">
        <is>
          <t>Gross carrying amount [member] | Government Grants [Member]</t>
        </is>
      </c>
    </row>
    <row r="45">
      <c r="A45" s="3" t="inlineStr">
        <is>
          <t>IfrsStatementLineItems [Line Items]</t>
        </is>
      </c>
    </row>
    <row r="46">
      <c r="A46" s="4" t="inlineStr">
        <is>
          <t>Carrying amount</t>
        </is>
      </c>
      <c r="B46" s="6" t="n">
        <v>25986</v>
      </c>
    </row>
    <row r="47">
      <c r="A47" s="4" t="inlineStr">
        <is>
          <t>Contractual Cash Flows [Member]</t>
        </is>
      </c>
    </row>
    <row r="48">
      <c r="A48" s="3" t="inlineStr">
        <is>
          <t>IfrsStatementLineItems [Line Items]</t>
        </is>
      </c>
    </row>
    <row r="49">
      <c r="A49" s="4" t="inlineStr">
        <is>
          <t>Carrying amount</t>
        </is>
      </c>
      <c r="B49" s="6" t="n">
        <v>588893</v>
      </c>
    </row>
    <row r="50">
      <c r="A50" s="4" t="inlineStr">
        <is>
          <t>Contractual Cash Flows [Member] | Accounts Payable and Accrued Liabilities [Member]</t>
        </is>
      </c>
    </row>
    <row r="51">
      <c r="A51" s="3" t="inlineStr">
        <is>
          <t>IfrsStatementLineItems [Line Items]</t>
        </is>
      </c>
    </row>
    <row r="52">
      <c r="A52" s="4" t="inlineStr">
        <is>
          <t>Carrying amount</t>
        </is>
      </c>
      <c r="B52" s="6" t="n">
        <v>556795</v>
      </c>
    </row>
    <row r="53">
      <c r="A53" s="4" t="inlineStr">
        <is>
          <t>Contractual Cash Flows [Member] | Government Grants [Member]</t>
        </is>
      </c>
    </row>
    <row r="54">
      <c r="A54" s="3" t="inlineStr">
        <is>
          <t>IfrsStatementLineItems [Line Items]</t>
        </is>
      </c>
    </row>
    <row r="55">
      <c r="A55" s="4" t="inlineStr">
        <is>
          <t>Carrying amount</t>
        </is>
      </c>
      <c r="B55" s="5" t="n">
        <v>320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Factors (Details Narrative) - USD ($)</t>
        </is>
      </c>
      <c r="B1" s="2" t="inlineStr">
        <is>
          <t>Jul. 31, 2021</t>
        </is>
      </c>
      <c r="C1" s="2" t="inlineStr">
        <is>
          <t>Jul. 31, 2020</t>
        </is>
      </c>
    </row>
    <row r="2">
      <c r="A2" s="3" t="inlineStr">
        <is>
          <t>Disclosure of nature and extent of risks arising from financial instruments [abstract]</t>
        </is>
      </c>
    </row>
    <row r="3">
      <c r="A3" s="4" t="inlineStr">
        <is>
          <t>Working capital</t>
        </is>
      </c>
      <c r="B3" s="5" t="n">
        <v>57241335</v>
      </c>
      <c r="C3" s="5" t="n">
        <v>3808024</v>
      </c>
    </row>
    <row r="4">
      <c r="A4" s="4" t="inlineStr">
        <is>
          <t>Depreciation percentage</t>
        </is>
      </c>
      <c r="B4" s="4" t="inlineStr">
        <is>
          <t>5.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Schedule of Research and Development Costs (Details) - USD ($)</t>
        </is>
      </c>
      <c r="B1" s="2" t="inlineStr">
        <is>
          <t>Aug. 01, 2019</t>
        </is>
      </c>
      <c r="C1" s="2" t="inlineStr">
        <is>
          <t>Jul. 31, 2021</t>
        </is>
      </c>
      <c r="D1" s="2" t="inlineStr">
        <is>
          <t>Jul. 31, 2021</t>
        </is>
      </c>
      <c r="E1" s="2" t="inlineStr">
        <is>
          <t>Jul. 31, 2020</t>
        </is>
      </c>
      <c r="F1" s="2" t="inlineStr">
        <is>
          <t>Aug. 31, 2019</t>
        </is>
      </c>
    </row>
    <row r="2">
      <c r="A2" s="3" t="inlineStr">
        <is>
          <t>IfrsStatementLineItems [Line Items]</t>
        </is>
      </c>
    </row>
    <row r="3">
      <c r="A3" s="4" t="inlineStr">
        <is>
          <t>Wages and Salaries</t>
        </is>
      </c>
      <c r="D3" s="5" t="n">
        <v>617733</v>
      </c>
      <c r="E3" s="5" t="n">
        <v>440627</v>
      </c>
      <c r="F3" s="5" t="n">
        <v>228684</v>
      </c>
    </row>
    <row r="4">
      <c r="A4" s="4" t="inlineStr">
        <is>
          <t>Office Rent</t>
        </is>
      </c>
      <c r="C4" s="5" t="n">
        <v>8600</v>
      </c>
    </row>
    <row r="5">
      <c r="A5" s="4" t="inlineStr">
        <is>
          <t>Research and development costs</t>
        </is>
      </c>
      <c r="B5" s="5" t="n">
        <v>4002676</v>
      </c>
      <c r="D5" s="6" t="n">
        <v>1315496</v>
      </c>
      <c r="E5" s="6" t="n">
        <v>2425838</v>
      </c>
    </row>
    <row r="6">
      <c r="A6" s="4" t="inlineStr">
        <is>
          <t>Research And Development Costs [Member]</t>
        </is>
      </c>
    </row>
    <row r="7">
      <c r="A7" s="3" t="inlineStr">
        <is>
          <t>IfrsStatementLineItems [Line Items]</t>
        </is>
      </c>
    </row>
    <row r="8">
      <c r="A8" s="4" t="inlineStr">
        <is>
          <t>Wages and Salaries</t>
        </is>
      </c>
      <c r="B8" s="6" t="n">
        <v>696674</v>
      </c>
      <c r="D8" s="6" t="n">
        <v>605106</v>
      </c>
      <c r="E8" s="6" t="n">
        <v>593262</v>
      </c>
    </row>
    <row r="9">
      <c r="A9" s="4" t="inlineStr">
        <is>
          <t>Clinical Trials and Investigational drug costs</t>
        </is>
      </c>
      <c r="B9" s="6" t="n">
        <v>2935074</v>
      </c>
      <c r="D9" s="6" t="n">
        <v>669943</v>
      </c>
      <c r="E9" s="6" t="n">
        <v>1712954</v>
      </c>
    </row>
    <row r="10">
      <c r="A10" s="4" t="inlineStr">
        <is>
          <t>Office Rent</t>
        </is>
      </c>
      <c r="B10" s="6" t="n">
        <v>41771</v>
      </c>
      <c r="D10" s="6" t="n">
        <v>28031</v>
      </c>
      <c r="E10" s="6" t="n">
        <v>27437</v>
      </c>
    </row>
    <row r="11">
      <c r="A11" s="4" t="inlineStr">
        <is>
          <t>Licensing</t>
        </is>
      </c>
      <c r="B11" s="6" t="n">
        <v>196980</v>
      </c>
      <c r="D11" s="6" t="n">
        <v>4084</v>
      </c>
      <c r="E11" s="6" t="n">
        <v>1718</v>
      </c>
    </row>
    <row r="12">
      <c r="A12" s="4" t="inlineStr">
        <is>
          <t>Supplies</t>
        </is>
      </c>
      <c r="B12" s="6" t="n">
        <v>20932</v>
      </c>
      <c r="D12" s="4" t="inlineStr">
        <is>
          <t xml:space="preserve"> </t>
        </is>
      </c>
      <c r="E12" s="4" t="inlineStr">
        <is>
          <t xml:space="preserve"> </t>
        </is>
      </c>
    </row>
    <row r="13">
      <c r="A13" s="4" t="inlineStr">
        <is>
          <t>Insurance product</t>
        </is>
      </c>
      <c r="B13" s="6" t="n">
        <v>4080</v>
      </c>
      <c r="D13" s="4" t="inlineStr">
        <is>
          <t xml:space="preserve"> </t>
        </is>
      </c>
      <c r="E13" s="6" t="n">
        <v>40036</v>
      </c>
    </row>
    <row r="14">
      <c r="A14" s="4" t="inlineStr">
        <is>
          <t>Patents</t>
        </is>
      </c>
      <c r="B14" s="6" t="n">
        <v>107165</v>
      </c>
      <c r="D14" s="6" t="n">
        <v>8332</v>
      </c>
      <c r="E14" s="6" t="n">
        <v>50431</v>
      </c>
    </row>
    <row r="15">
      <c r="A15" s="4" t="inlineStr">
        <is>
          <t>Research and development costs</t>
        </is>
      </c>
      <c r="B15" s="5" t="n">
        <v>4002676</v>
      </c>
      <c r="D15" s="5" t="n">
        <v>1315496</v>
      </c>
      <c r="E15" s="5" t="n">
        <v>24258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chedule of General and Administration Costs (Details)</t>
        </is>
      </c>
      <c r="B1" s="2" t="inlineStr">
        <is>
          <t>Aug. 01, 2019USD ($)</t>
        </is>
      </c>
      <c r="C1" s="2" t="inlineStr">
        <is>
          <t>Jul. 31, 2021USD ($)</t>
        </is>
      </c>
      <c r="D1" s="2" t="inlineStr">
        <is>
          <t>Jul. 31, 2021USD ($)</t>
        </is>
      </c>
      <c r="E1" s="2" t="inlineStr">
        <is>
          <t>Jul. 31, 2020USD ($)</t>
        </is>
      </c>
      <c r="F1" s="2" t="inlineStr">
        <is>
          <t>Jul. 31, 2020CAD ($)</t>
        </is>
      </c>
      <c r="G1" s="2" t="inlineStr">
        <is>
          <t>Aug. 01, 2019CAD ($)</t>
        </is>
      </c>
      <c r="H1" s="2" t="inlineStr">
        <is>
          <t>Aug. 31, 2019USD ($)</t>
        </is>
      </c>
    </row>
    <row r="2">
      <c r="A2" s="3" t="inlineStr">
        <is>
          <t>IfrsStatementLineItems [Line Items]</t>
        </is>
      </c>
    </row>
    <row r="3">
      <c r="A3" s="4" t="inlineStr">
        <is>
          <t>Consulting (Note 10)</t>
        </is>
      </c>
      <c r="D3" s="5" t="n">
        <v>34632</v>
      </c>
      <c r="E3" s="5" t="n">
        <v>46238</v>
      </c>
      <c r="H3" s="5" t="n">
        <v>98585</v>
      </c>
    </row>
    <row r="4">
      <c r="A4" s="4" t="inlineStr">
        <is>
          <t>Amortization</t>
        </is>
      </c>
      <c r="D4" s="6" t="n">
        <v>15256</v>
      </c>
      <c r="E4" s="6" t="n">
        <v>15255</v>
      </c>
    </row>
    <row r="5">
      <c r="A5" s="4" t="inlineStr">
        <is>
          <t>Professional fees</t>
        </is>
      </c>
      <c r="D5" s="6" t="n">
        <v>114278</v>
      </c>
      <c r="E5" s="6" t="n">
        <v>34188</v>
      </c>
      <c r="H5" s="6" t="n">
        <v>34188</v>
      </c>
    </row>
    <row r="6">
      <c r="A6" s="4" t="inlineStr">
        <is>
          <t>Rent</t>
        </is>
      </c>
      <c r="C6" s="5" t="n">
        <v>8600</v>
      </c>
    </row>
    <row r="7">
      <c r="A7" s="4" t="inlineStr">
        <is>
          <t>Wages and salaries (Note 10)</t>
        </is>
      </c>
      <c r="D7" s="6" t="n">
        <v>617733</v>
      </c>
      <c r="E7" s="6" t="n">
        <v>440627</v>
      </c>
      <c r="H7" s="5" t="n">
        <v>228684</v>
      </c>
    </row>
    <row r="8">
      <c r="A8" s="4" t="inlineStr">
        <is>
          <t>General and administration costs</t>
        </is>
      </c>
      <c r="B8" s="5" t="n">
        <v>1013000</v>
      </c>
      <c r="D8" s="6" t="n">
        <v>3689776</v>
      </c>
      <c r="E8" s="6" t="n">
        <v>1511915</v>
      </c>
      <c r="F8" s="5" t="n">
        <v>1857465</v>
      </c>
      <c r="G8" s="5" t="n">
        <v>1244471</v>
      </c>
    </row>
    <row r="9">
      <c r="A9" s="4" t="inlineStr">
        <is>
          <t>General And Administration Costs [Member]</t>
        </is>
      </c>
    </row>
    <row r="10">
      <c r="A10" s="3" t="inlineStr">
        <is>
          <t>IfrsStatementLineItems [Line Items]</t>
        </is>
      </c>
    </row>
    <row r="11">
      <c r="A11" s="4" t="inlineStr">
        <is>
          <t>Consulting (Note 10)</t>
        </is>
      </c>
      <c r="B11" s="6" t="n">
        <v>279153</v>
      </c>
      <c r="D11" s="6" t="n">
        <v>313366</v>
      </c>
      <c r="E11" s="6" t="n">
        <v>157688</v>
      </c>
    </row>
    <row r="12">
      <c r="A12" s="4" t="inlineStr">
        <is>
          <t>NASDAQ uplisting expenses</t>
        </is>
      </c>
      <c r="B12" s="4" t="inlineStr">
        <is>
          <t xml:space="preserve"> </t>
        </is>
      </c>
      <c r="D12" s="6" t="n">
        <v>1490427</v>
      </c>
      <c r="E12" s="4" t="inlineStr">
        <is>
          <t xml:space="preserve"> </t>
        </is>
      </c>
    </row>
    <row r="13">
      <c r="A13" s="4" t="inlineStr">
        <is>
          <t>Insurance</t>
        </is>
      </c>
      <c r="B13" s="6" t="n">
        <v>13024</v>
      </c>
      <c r="D13" s="6" t="n">
        <v>318034</v>
      </c>
      <c r="E13" s="6" t="n">
        <v>15476</v>
      </c>
    </row>
    <row r="14">
      <c r="A14" s="4" t="inlineStr">
        <is>
          <t>Amortization</t>
        </is>
      </c>
      <c r="B14" s="6" t="n">
        <v>15257</v>
      </c>
      <c r="D14" s="6" t="n">
        <v>15254</v>
      </c>
      <c r="E14" s="6" t="n">
        <v>15255</v>
      </c>
    </row>
    <row r="15">
      <c r="A15" s="4" t="inlineStr">
        <is>
          <t>Professional fees</t>
        </is>
      </c>
      <c r="B15" s="6" t="n">
        <v>235832</v>
      </c>
      <c r="D15" s="6" t="n">
        <v>1047395</v>
      </c>
      <c r="E15" s="6" t="n">
        <v>858001</v>
      </c>
    </row>
    <row r="16">
      <c r="A16" s="4" t="inlineStr">
        <is>
          <t>Regulatory, filing and transfer agent fees</t>
        </is>
      </c>
      <c r="B16" s="6" t="n">
        <v>43044</v>
      </c>
      <c r="D16" s="6" t="n">
        <v>57935</v>
      </c>
      <c r="E16" s="6" t="n">
        <v>39981</v>
      </c>
    </row>
    <row r="17">
      <c r="A17" s="4" t="inlineStr">
        <is>
          <t>Rent</t>
        </is>
      </c>
      <c r="B17" s="6" t="n">
        <v>12679</v>
      </c>
      <c r="D17" s="6" t="n">
        <v>11939</v>
      </c>
      <c r="E17" s="6" t="n">
        <v>21023</v>
      </c>
    </row>
    <row r="18">
      <c r="A18" s="4" t="inlineStr">
        <is>
          <t>Shareholder communications</t>
        </is>
      </c>
      <c r="B18" s="6" t="n">
        <v>275328</v>
      </c>
      <c r="D18" s="6" t="n">
        <v>196257</v>
      </c>
      <c r="E18" s="6" t="n">
        <v>108013</v>
      </c>
    </row>
    <row r="19">
      <c r="A19" s="4" t="inlineStr">
        <is>
          <t>Travel</t>
        </is>
      </c>
      <c r="B19" s="6" t="n">
        <v>39156</v>
      </c>
      <c r="D19" s="6" t="n">
        <v>15799</v>
      </c>
      <c r="E19" s="6" t="n">
        <v>2122</v>
      </c>
    </row>
    <row r="20">
      <c r="A20" s="4" t="inlineStr">
        <is>
          <t>Wages and salaries (Note 10)</t>
        </is>
      </c>
      <c r="B20" s="6" t="n">
        <v>55651</v>
      </c>
      <c r="D20" s="6" t="n">
        <v>179166</v>
      </c>
      <c r="E20" s="6" t="n">
        <v>202751</v>
      </c>
    </row>
    <row r="21">
      <c r="A21" s="4" t="inlineStr">
        <is>
          <t>Other</t>
        </is>
      </c>
      <c r="B21" s="6" t="n">
        <v>43876</v>
      </c>
      <c r="D21" s="6" t="n">
        <v>44204</v>
      </c>
      <c r="E21" s="6" t="n">
        <v>91605</v>
      </c>
    </row>
    <row r="22">
      <c r="A22" s="4" t="inlineStr">
        <is>
          <t>General and administration costs</t>
        </is>
      </c>
      <c r="B22" s="5" t="n">
        <v>1013000</v>
      </c>
      <c r="D22" s="5" t="n">
        <v>3689776</v>
      </c>
      <c r="E22" s="5" t="n">
        <v>15119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Commitments (Details Narrative)</t>
        </is>
      </c>
      <c r="B1" s="2" t="inlineStr">
        <is>
          <t>1 Months Ended</t>
        </is>
      </c>
    </row>
    <row r="2">
      <c r="B2" s="2" t="inlineStr">
        <is>
          <t>Jul. 31, 2021USD ($)</t>
        </is>
      </c>
    </row>
    <row r="3">
      <c r="A3" s="3" t="inlineStr">
        <is>
          <t>Disclosure of contingent liabilities [abstract]</t>
        </is>
      </c>
    </row>
    <row r="4">
      <c r="A4" s="4" t="inlineStr">
        <is>
          <t>Monthly lease rent</t>
        </is>
      </c>
      <c r="B4" s="5" t="n">
        <v>86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0" customWidth="1" min="2" max="2"/>
    <col width="30" customWidth="1" min="3" max="3"/>
    <col width="20" customWidth="1" min="4" max="4"/>
    <col width="20" customWidth="1" min="5" max="5"/>
    <col width="20" customWidth="1" min="6" max="6"/>
    <col width="20" customWidth="1" min="7" max="7"/>
    <col width="20" customWidth="1" min="8" max="8"/>
    <col width="24" customWidth="1" min="9" max="9"/>
  </cols>
  <sheetData>
    <row r="1">
      <c r="A1" s="1" t="inlineStr">
        <is>
          <t>Events After the Reporting Period (Details Narrative)</t>
        </is>
      </c>
      <c r="B1" s="2" t="inlineStr">
        <is>
          <t>Sep. 09, 2021shares</t>
        </is>
      </c>
      <c r="C1" s="2" t="inlineStr">
        <is>
          <t>Nov. 01, 2021shares$ / shares</t>
        </is>
      </c>
      <c r="D1" s="2" t="inlineStr">
        <is>
          <t>Sep. 27, 2022shares</t>
        </is>
      </c>
      <c r="E1" s="2" t="inlineStr">
        <is>
          <t>Jul. 31, 2021shares</t>
        </is>
      </c>
      <c r="F1" s="2" t="inlineStr">
        <is>
          <t>Jul. 31, 2020shares</t>
        </is>
      </c>
      <c r="G1" s="2" t="inlineStr">
        <is>
          <t>Sep. 21, 2021shares</t>
        </is>
      </c>
      <c r="H1" s="2" t="inlineStr">
        <is>
          <t>Sep. 08, 2021shares</t>
        </is>
      </c>
      <c r="I1" s="2" t="inlineStr">
        <is>
          <t>Feb. 26, 2021$ / shares</t>
        </is>
      </c>
    </row>
    <row r="2">
      <c r="A2" s="3" t="inlineStr">
        <is>
          <t>IfrsStatementLineItems [Line Items]</t>
        </is>
      </c>
    </row>
    <row r="3">
      <c r="A3" s="4" t="inlineStr">
        <is>
          <t>Options granted</t>
        </is>
      </c>
      <c r="E3" s="6" t="n">
        <v>672000</v>
      </c>
      <c r="F3" s="6" t="n">
        <v>166</v>
      </c>
    </row>
    <row r="4">
      <c r="A4" s="4" t="inlineStr">
        <is>
          <t>Warrants [Member]</t>
        </is>
      </c>
    </row>
    <row r="5">
      <c r="A5" s="3" t="inlineStr">
        <is>
          <t>IfrsStatementLineItems [Line Items]</t>
        </is>
      </c>
    </row>
    <row r="6">
      <c r="A6" s="4" t="inlineStr">
        <is>
          <t>Exercise price of warrants | $ / shares</t>
        </is>
      </c>
      <c r="I6" s="7" t="n">
        <v>0.01</v>
      </c>
    </row>
    <row r="7">
      <c r="A7" s="4" t="inlineStr">
        <is>
          <t>Non-adjusting events after reporting period [member] | T S X Venture [Member]</t>
        </is>
      </c>
    </row>
    <row r="8">
      <c r="A8" s="3" t="inlineStr">
        <is>
          <t>IfrsStatementLineItems [Line Items]</t>
        </is>
      </c>
    </row>
    <row r="9">
      <c r="A9" s="4" t="inlineStr">
        <is>
          <t>Percentage of purchased shares</t>
        </is>
      </c>
      <c r="B9" s="4" t="inlineStr">
        <is>
          <t>10.00%</t>
        </is>
      </c>
      <c r="D9" s="4" t="inlineStr">
        <is>
          <t>10.00%</t>
        </is>
      </c>
    </row>
    <row r="10">
      <c r="A10" s="4" t="inlineStr">
        <is>
          <t>Number of shares, total</t>
        </is>
      </c>
      <c r="G10" s="6" t="n">
        <v>13415154</v>
      </c>
      <c r="H10" s="6" t="n">
        <v>13415154</v>
      </c>
    </row>
    <row r="11">
      <c r="A11" s="4" t="inlineStr">
        <is>
          <t>Percentage of purchased warrants</t>
        </is>
      </c>
      <c r="B11" s="4" t="inlineStr">
        <is>
          <t>10.00%</t>
        </is>
      </c>
      <c r="D11" s="4" t="inlineStr">
        <is>
          <t>10.00%</t>
        </is>
      </c>
    </row>
    <row r="12">
      <c r="A12" s="4" t="inlineStr">
        <is>
          <t>Number of warrants, total</t>
        </is>
      </c>
      <c r="G12" s="6" t="n">
        <v>4119622</v>
      </c>
      <c r="H12" s="6" t="n">
        <v>4119622</v>
      </c>
    </row>
    <row r="13">
      <c r="A13" s="4" t="inlineStr">
        <is>
          <t>Non-adjusting events after reporting period [member] | T S X Venture [Member] | Maximum [Member]</t>
        </is>
      </c>
    </row>
    <row r="14">
      <c r="A14" s="3" t="inlineStr">
        <is>
          <t>IfrsStatementLineItems [Line Items]</t>
        </is>
      </c>
    </row>
    <row r="15">
      <c r="A15" s="4" t="inlineStr">
        <is>
          <t>Shares purchased under program</t>
        </is>
      </c>
      <c r="B15" s="6" t="n">
        <v>1341515</v>
      </c>
      <c r="D15" s="6" t="n">
        <v>1341515</v>
      </c>
    </row>
    <row r="16">
      <c r="A16" s="4" t="inlineStr">
        <is>
          <t>Warrants purchased under program</t>
        </is>
      </c>
      <c r="B16" s="6" t="n">
        <v>411962</v>
      </c>
      <c r="D16" s="6" t="n">
        <v>411962</v>
      </c>
    </row>
    <row r="17">
      <c r="A17" s="4" t="inlineStr">
        <is>
          <t>Non-adjusting events after reporting period [member] | Warrants [Member]</t>
        </is>
      </c>
    </row>
    <row r="18">
      <c r="A18" s="3" t="inlineStr">
        <is>
          <t>IfrsStatementLineItems [Line Items]</t>
        </is>
      </c>
    </row>
    <row r="19">
      <c r="A19" s="4" t="inlineStr">
        <is>
          <t>Expiration of warrants</t>
        </is>
      </c>
      <c r="C19" s="6" t="n">
        <v>4771</v>
      </c>
    </row>
    <row r="20">
      <c r="A20" s="4" t="inlineStr">
        <is>
          <t>Exercise price of warrants | $ / shares</t>
        </is>
      </c>
      <c r="C20" s="7" t="n">
        <v>29.3</v>
      </c>
    </row>
    <row r="21">
      <c r="A21" s="4" t="inlineStr">
        <is>
          <t>Exercise of warrants</t>
        </is>
      </c>
      <c r="C21" s="6" t="n">
        <v>236604</v>
      </c>
    </row>
    <row r="22">
      <c r="A22" s="4" t="inlineStr">
        <is>
          <t>Weighted average exercise price | $ / shares</t>
        </is>
      </c>
      <c r="C22" s="7" t="n">
        <v>5.31</v>
      </c>
    </row>
    <row r="23">
      <c r="A23" s="4" t="inlineStr">
        <is>
          <t>Shares issued for warrants exercise</t>
        </is>
      </c>
      <c r="C23" s="6" t="n">
        <v>96813</v>
      </c>
    </row>
    <row r="24">
      <c r="A24" s="4" t="inlineStr">
        <is>
          <t>Non-adjusting events after reporting period [member] | Consultant [Member]</t>
        </is>
      </c>
    </row>
    <row r="25">
      <c r="A25" s="3" t="inlineStr">
        <is>
          <t>IfrsStatementLineItems [Line Items]</t>
        </is>
      </c>
    </row>
    <row r="26">
      <c r="A26" s="4" t="inlineStr">
        <is>
          <t>Options granted</t>
        </is>
      </c>
      <c r="C26" s="6" t="n">
        <v>100000</v>
      </c>
    </row>
    <row r="27">
      <c r="A27" s="4" t="inlineStr">
        <is>
          <t>Options exercise price | $ / shares</t>
        </is>
      </c>
      <c r="C27" s="7" t="n">
        <v>5.72</v>
      </c>
    </row>
    <row r="28">
      <c r="A28" s="4" t="inlineStr">
        <is>
          <t>Options expiration date</t>
        </is>
      </c>
      <c r="C28" s="4" t="inlineStr">
        <is>
          <t>Sep. 1,
		2026</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sis of Presentation</t>
        </is>
      </c>
      <c r="B1" s="2" t="inlineStr">
        <is>
          <t>12 Months Ended</t>
        </is>
      </c>
    </row>
    <row r="2">
      <c r="B2" s="2" t="inlineStr">
        <is>
          <t>Jul. 31, 2021</t>
        </is>
      </c>
    </row>
    <row r="3">
      <c r="A3" s="3" t="inlineStr">
        <is>
          <t>Disclosure of associates [abstract]</t>
        </is>
      </c>
    </row>
    <row r="4">
      <c r="A4" s="4" t="inlineStr">
        <is>
          <t>Basis of Presentation</t>
        </is>
      </c>
      <c r="B4" s="4" t="inlineStr">
        <is>
          <t xml:space="preserve">2.
Basis of Presentation Statement
of Compliance These
consolidated financial statements have been prepared in accordance with International Financial Reporting Standards (“IFRS”),
as issued by the international Accounting Standards Board (“IASB”) and interpretations of the IFRS Interpretations Committee
(“IFRIC”). The
policies applied in these consolidated financial statements are based on IFRS effective as of July 31, 2021. Basis
of Presentation The
consolidated financial statements are prepared on a going concern basis and have been presented in United States dollars which is the
Company’s reporting currency. A summary of the significant accounting policies is provided in Note 3. Retroactive
Adjustment for Reverse Stock Split In
December 2019, the Board and TSX Venture approved a 1-for-300 BriaCell
Therapeutics Corp Notes to the Consolidated Financial Statements For the Years Ended July 31, 2021 and 2020 (Expressed
in US Dollars) 2
Basis of Presentation (continued) Basis
of Measurement These
consolidated financial statements have been prepared on a going concern basis, under the historical cost basis, except for financial
instruments which have been measured at fair value. Basis
of Consolidation These
consolidated financial statements include the accounts of BriaCell and its wholly-owned US subsidiary BriaCell Therapeutics Corp. (“BTC”)
and BTC’s wholly owned subsidiary – Sapientia Pharmaceuticals, Inc. (“Sapientia”). The financial statements of
the subsidiaries are included in the consolidated financial statements from the date that control commenced until the date control ceases.
Control exists when the Company has the power directly or indirectly, to govern the financial and operating policies of an entity so
as to obtain benefits from its activities. The Company applies the acquisition method to account for business combinations in accordance
with IFRS 3. All
inter–company balances, and transactions, have been eliminated upon consolidation. Functional
Currency and Presentation Currency The
financial statements of each company within the consolidated group are measured using their functional currency which is the currency
of the primary economic environment in which an entity operates. The Company changed its functional currency from the Canadian dollar
(C$) to the United States dollar (US$) as of May 1, 2021. The change in presentation currency is a voluntary change which is accounted
for retrospectively. For comparative reporting purposes, historical financial information has been translated to United States dollars
which is disclosed in the tables below using the exchange rate as of May 1, 2021, which is the date of the change in the functional and
presentation currency. BriaCell
Therapeutics Corp Notes to the Consolidated Financial Statements For the Years Ended July 31, 2021 and 2020 (Expressed
in US Dollars) 2
Basis of Presentation (continued) Functional
Currency and Presentation Currency (continued) The
following shows the restatement of prior period information: Schedule
of Restatement of Prior Period Information
July, 31 2020 reported,CAD Foreign Currency Translation July, 31 2020 restated,USD August, 1 2019 reported,CAD Foreign Currency Translation August, 1 2019 restated,USD
ASSETS
Current assets
Cash $ 26,104 $ (4,855 ) $ 21,249 $ 192,916 $ (35,882 ) $ 157,034
Amounts receivable 27,660 (5,145 ) 22,515 3,459 (643 ) 2,816
Prepaid expenses 267,444 (49,745 ) 217,699 10,667 (1,984 ) 8,683
Total current assets 321,208 (59,745 ) 261,463 207,042 (38,509 ) 168,533
Investments 2 - 2 2 - 2
Intellectual property 320,474 (59,608 ) 260,866 339,215 (63,094 ) 276,121
Total Assets $ 641,684 $ (119,353 ) $ 522,331 $ 546,259 $ (101,603 ) $ 444,656
LIABILITIES AND SHAREHOLDERS’ EQUITY (DEFICIT)
Current liabilities
Accounts payable and accrued liabilities $ 4,562,856 $ (848,844 ) $ 3,714,012 $ 996,172 $ (185,377 ) $ 810,795
Short term loans 306,878 (57,079 ) 249,799 396,224 (73,698 ) 322,526
Total current liabilities 4,869,734 (905,923 ) 3,963,811 1,392,396 (259,075 ) 1,133,321
Long term liabilities
Government Loans 191,572 (35,632 ) 155,940 - - -
Total long term liabilities 191,572 (35,632 ) 155,940 - - -
Shareholders’ equity
Share capital 15,065,961 (2,802,103 ) 12,263,858 13,651,217 (2,538,962 ) 11,112,255
Share-based payment reserve 739,193 (141,642 ) 597,551 877,089 (167,291 ) 709,798
Warrant reserve 2,271,910 (422,575 ) 1,849,335 2,870,442 (533,902 ) 2,336,540
Accumulated other comprehensive loss (170,374 ) 31,690 (138,684 ) (124,295 ) 23,119 (101,176 )
Deficit (22,326,312 ) 4,156,832 (18,169,480 ) (18,120,590 ) 3,374,509 (14,746,082 )
Total shareholders’ equity (deficit) (4,419,622 ) 822,202 (3,597,420 ) (846,137 ) 157,472 (688,665 )
Total liabilities and shareholders’ equity (deficit) $ 641,684 $ (119,353 ) $ 522,331 $ 546,259 $ (101,603 ) $ 444,656 BriaCell
Therapeutics Corp Notes to the Consolidated Financial Statements For the Years Ended July 31, 2021 and 2020 (Expressed
in US Dollars) 2
Basis of Presentation (continued) Functional
Currency and Presentation Currency (continued) The
following shows the restatement of prior period information (continued):
July, 31 2020 reported,CAD Foreign Currency Translation July, 31 2020 restated,USD August, 1 2019 reported,CAD Foreign Currency Translation August, 1 2019 restated,USD
Expenses:
Research and development costs $ 2,980,144 $ (554,306 ) $ 2,425,838 $ 4,917,287 $ (914,611 ) $ 4,002,676
General and administration costs 1,857,465 (345,550 ) 1,511,915 1,244,471 (231,471 ) 1,013,000
Share-based compensation 2,071 (385 ) 1,686 60,586 (11,269 ) 49,317
Total Expenses 4,839,680 (900,241 ) 3,939,439 6,222,344 (1,157,351 ) 5,064,993
Operating Loss (4,839,680 ) 900,241 (3,939,439 ) (6,222,344 ) 1,157,351 (5,064,993 )
Interest income 12,004 (2,233 ) 9,771
Interest expense (36,216 ) 6,736 (29,480 ) (31,317 ) 5,825 (25,492 )
Change in fair value of convertible debt (79,119 ) 14,734 (64,385 ) 420,585 (78,228 ) 342,357
Gain from government grant 28,604 (5,320 ) 23,284 - - -
Foreign exchange income (loss) (17,810 ) 3,294 (14,516 ) 31,410 (5,842 ) 25,568
Non Operating Expenses (104,541 ) 19,444 (85,097 ) 432,682 (80,478 ) 352,204
Loss For The Year (4,944,221 ) 919,685 (4,024,536 ) (5,789,662 ) 1,076,873 (4,712,789 )
Foreign currency translation adjustment (46,079 ) 8,571 (37,508 ) (18,781 ) 3,493 (15,288 )
Comprehensive Loss for the Year $ (4,990,300 ) $ 928,256 $ (4,062,044 ) $ (5,808,443 ) $ 1,080,366 $ (4,728,077 )
Basic and Diluted Profit (Loss) Per Share $ (6.99 ) $ 1.35 $ (5.64 ) $ (10.02 ) $ 1.89 $ (8.13 )
Weighted Average Number Of Shares Outstanding 713,889 - 713,889 579,664 - 579,664 BriaCell
Therapeutics Corp Notes to the Consolidated Financial Statements For the Years Ended July 31, 2021 and 2020 (Expressed
in US Dollars) 2
Basis of Presentation (continued) Functional
Currency and Presentation Currency (continued) The
following shows the restatement of prior period information (continued):
July, 31 2020 reported,CAD Foreign Currency Translation July, 31 2020 restated,USD August, 1 2019 reported,CAD Foreign Currency Translation August, 1 2019 restated,USD
Cash flow from operating activities
Net loss for the year $ (4,944,221 ) $ 919,685 $ (4,024,536 ) $ (5,789,662 ) $ 1,076,873 $ (4,712,789 )
Items not affecting cash:
Depreciation and amortization 18,741 (3,486 ) 15,255 18,743 (3,486 ) 15,257
Share-based compensation 2,071 (385 ) 1,686 60,586 (11,269 ) 49,317
Accrued interest expense 36,216 (6,736 ) 29,480 - - -
Gain from government grant (28,604 ) 5,320 (23,284 ) - - -
Change in fair value of convertible debt 79,119 (14,734 ) 64,385 (420,585 ) 78,228 (342,357 )
Changes in non-cash working capital:
Amounts receivable (24,201 ) 1,686 (22,515 ) 15,516 (2,886 ) 12,630
Prepaid expenses (256,777 ) 39,017 (217,760 ) 137,067 (25,494 ) 111,573
Security deposits 172,980 (32,174 ) 140,806
Accounts payable and accrued liabilities 3,562,494 (651,106 ) 2,911,388 710,460 (132,141 ) 578,319
Net cash from operating
activities (1,555,162 ) 289,261 (1,265,901 ) (5,094,895 ) 947,651 (4,147,244 )
Cash flow from investing activities
Change in short-term investments - - - 1,341,043 (249,434 ) 1,091,609
Net cash from investing
activities - - - 1,341,043 (249,434 ) 1,091,609
Cash flow from financing activities
Proceeds for private placements 1,414,744 (263,142 ) 1,151,601 2,973,324 (553,038 ) 2,420,286
Proceeds from exercise of warrants - - - 140,000 (26,040 ) 113,960
Repayment of unsecured convertible loan (477,559 ) 88,826 (388,733 ) - - -
Short-term loan 505,159 (93,960 ) 411,199 (117,540 ) 21,862 (95,678 )
Net cash from financing
activities 1,442,344 (268,276 ) 1,174,067 2,995,784 (557,216 ) 2,438,568
Increase (Decrease) in cash and cash equivalents (112,818 ) 20,984 (91,834 ) (758,068 ) 141,001 (617,067 )
Effect of changes in foreign exchange (53,994 ) 10,043 (43,951 ) 12,536 (2,332 ) 10,204
Cash and cash equivalents, beginning of year 192,916 (35,882 ) 157,034 938,448 (174,551 ) 763,897
Cash and cash equivalents, end of year $ 26,104 $ (4,855 ) $ 21,249 $ 192,916 $ (35,882 ) $ 157,034 BriaCell
Therapeutics Corp Notes to the Consolidated Financial Statements For the Years Ended July 31, 2021 and 2020 (Expressed
in US Dolla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t>
        </is>
      </c>
      <c r="B1" s="2" t="inlineStr">
        <is>
          <t>12 Months Ended</t>
        </is>
      </c>
    </row>
    <row r="2">
      <c r="B2" s="2" t="inlineStr">
        <is>
          <t>Jul. 31, 2021</t>
        </is>
      </c>
    </row>
    <row r="3">
      <c r="A3" s="3" t="inlineStr">
        <is>
          <t>Disclosure of voluntary change in accounting policy [abstract]</t>
        </is>
      </c>
    </row>
    <row r="4">
      <c r="A4" s="4" t="inlineStr">
        <is>
          <t>Significant Accounting Policies</t>
        </is>
      </c>
      <c r="B4" s="4" t="inlineStr">
        <is>
          <t xml:space="preserve">3.
Significant Accounting Policies The
following is a summary of the significant accounting policies: Cash
and cash equivalents Cash
and cash equivalents include cash on hand, deposits held with banks and other short-term highly liquid investments with original maturities
of three months or less. Translation
of Foreign Currencies These
consolidated financial statements are presented in United States dollars. As of May 1, 2021, the functional currency of BriaCell is the
US dollar (as described above). The functional currency of BTC and Sapientia is the United States dollar. Within
each entity, transactions in currencies other than the functional currency (“foreign currencies”) are translated to the functional
currency at the rate of exchange prevailing at the date of the transaction. Monetary assets and liabilities denominated in foreign currencies
are retranslated to the functional currency at the end of each reporting period at the period-end exchange rate. Exchange gains and losses
on the settlement of transactions and the translation of monetary assets and liabilities to the functional currency are recorded in profit
or loss. Intangible
assets Separately
acquired intangible assets are measured on initial recognition at cost including directly attributable costs. Intangible assets acquired
in a business combination are measured at fair value at the acquisition date. Expenditures relating to internally generated intangible
assets, excluding capitalized development costs, are recognized in profit or loss when incurred. Intangible
assets with finite useful lives are amortized over their useful lives and reviewed for impairment whenever there is an indication that
the asset may be impaired. The amortization period and the amortization method for an intangible asset are reviewed at least at each
year end. Intangible
assets with indefinite useful lives are not systematically amortized and are tested for impairment annually, or whenever there is an
indication that the intangible asset may be impaired. The useful life of these assets is reviewed annually to determine whether their
indefinite life assessment continues to be supportable. If the events and circumstances do not continue to support the assessment, the
change in the useful life assessment from indefinite to finite life is accounted for prospectively as a change in accounting estimate
and on that date the asset is tested for impairment. Commencing from that date, the asset is amortized systematically over its useful
life. The
useful lives of intangible assets are as follows: Schedule of Useful Lives of Intangible Assets
Patents
Useful
life 20
Amortization
method Straight-line
In-house
development or purchase Purchase BriaCell
Therapeutics Corp Notes to the Consolidated Financial Statements For the Years Ended July 31, 2021 and 2020 (Expressed
in US Dollars) 3.
Significant Accounting Policies (continued)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 generating unit (“CGU”)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Research
and Development The
Company expenses amounts paid for intellectual property, development and production expenditures as they are incurred. However, such
costs are deferred and recorded in intangible assets when they meet generally accepted criteria, to the extent that their recovery can
reasonably be regarded as assured. The
costs must meet the following criteria to be deferred: the technical feasibility of completing the intangible asset so that it will be
available for use or sale; the intention to complete the intangible asset and use or sell it; the ability to use or sell the intangible
asset; the probability of future economic benefits; the availability of adequate technical, financial and other resources to complete
the development and to use or sell the intangible asset; and the ability to reliably measure the expenditure attributable to the intangible
asset during its development. Once those criteria are met, the future costs, such as costs to obtain patent or trademark protection over
the developed technologies, will be capitalized. These costs are then amortized over their expected useful lives. To date it has not
been demonstrated that these expenditures will generate or be able to be used to generate probable future economic benefits. BriaCell
Therapeutics Corp Notes to the Consolidated Financial Statements For the Years Ended July 31, 2021 and 2020 (Expressed
in US Dollars) 3.
Significant Accounting Policies (continued) Financial
Instruments a)
Classification The
following table shows the classification of financial instruments under IFRS 9: Schedule of Classification of Financial Instruments
Financial
asset/liability Classification
Cash
and cash equivalents Amortized
cost
Amounts
receivable, excluding HST Amortized
cost
Accounts
payable and Accrued liabilities Amortized
cost
Short
term loans Amortized
cost
Convertible
debt Amortized
cost
Warrant
Liability FVTPL
Government
Grants Amortized
cost The
Company determines the classification of financial assets at initial recognition. The classification of its instruments is driven by
the Company’s business model for managing the financial assets and their contractual cash flow characteristics. Equity instruments
that are held for trading (including all equity derivative instruments) are classified as fair value through profit and loss (“FVTPL”).
For other equity instruments, on the day of acquisition the Company can make an irrevocable election (on an instrument-by-instrument
basis) to designate them at fair value through other comprehensive income (“FVTOCI”). Financial liabilities are measured
at amortized cost, unless they are required to be measured at FVTPL (such as instruments held for trading or derivatives) or the Company
has opted to measure them at FVTPL. b)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the consolidated statements
of loss and comprehensive loss. Realized and unrealized gains and losses arising from changes in the fair value of the financial assets
and liabilities held at FVTPL are included in the statements of net income (loss) in the period in which they arise. Where Company has
opted to recognize a financial liability at FVTPL, any changes associated with the Company’s own credit risk will be recognized
in other comprehensive income (loss). BriaCell
Therapeutics Corp Notes to the Consolidated Financial Statements For the Years Ended July 31, 2021 and 2020 (Expressed
in US Dollars) 3.
Significant Accounting Policies (continued) Financial
Instruments (continued) c)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welve month expected credit losses. The Company recognizes an impairment gain or loss, the amount of expected credit losses
(or reversal) that is required to adjust the loss allowance at the reporting date to the amount that is required to be recognized. Following
are the carrying values and estimated values of the financial instruments: Schedule
of Carrying Values and Estimated Values of Financial Instruments
Level Carry Fair Carry Fair Carry Fair
Fair July 31, 2021 July 31, 2020 August 1, 2019
Value Input Level Carry Amount Estimated Fair Value Carry Amount Estimated Fair Value Carry Amount Estimated Fair Value
Cash 1 $ 57,268,685 $ 57,268,685 $ 21,249 $ 21,249 $ 157,034 $ 157,034
Amounts receivable 1 $ 12,574 $ 12,574 $ 22,515 $ 22,515 $ 2,816 $ 2,816
Investments 2 $ 2 $ 2 $ 2 $ 2 $ 2 $ 2
Accounts payable and accrued liabilities 1 $ 556,795 $ 556,795 $ 3,714,012 $ 3,714,012 $ 810,795 $ 810,795
Short term loans 1 $ - $ - $ 249,799 $ 249,799 $ 322,526 $ 322,526
Government grants 2 $ 25,986 $ 25,986 $ 155,940 $ 155,940 $ - $ -
Warrant liability 3 $ 199,458 $ 199,458 $ - $ - $ - $ -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BriaCell
Therapeutics Corp Notes to the Consolidated Financial Statements For the Years Ended July 31, 2021 and 2020 (Expressed
in US Dollars) 3.
Significant Accounting Policies (continued) Fair
value measurement (continued)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 Share-based
Payments Equity-settled
share-based payments for directors, officers and employees are measured at fair value at the date of grant and recorded as compensation
expense over the vesting period with a corresponding increase to share-based payment reserve in the consolidated financial statements. The
fair value determined at the grant date of equity-settled share-based payments is expensed using the graded vesting method over the vesting
period based on the Company’s estimate of payments that will eventually vest. Upon exercise of the stock options, consideration
paid by the option holder together with the amount previously recognized in share-based payment reserve is recorded as an increase to
share capital. Upon expiry, the amounts recorded for share-based compensation are transferred to the deficit from the share-based payment
reserve. Shares are issued from treasury upon the exercise of equity-settled share-based instruments. Compensation
expense on stock options granted to non-employees is measured at the earlier of the completion of performance and the date the options
are vested using the fair value method and is recorded as an expense in the same period as if the Company had paid cash for the goods
or services received. When
the value of goods or services received in exchange for the share-based payment cannot be reliably estimated, the fair value is measured
by use of a Black-Scholes valuation model. The expected life used in the model is adjusted, based on management’s best estimate,
for the effects of non-transferability, exercise restrictions, and behavioral considerations. Share
Capital Common
shares are classified as equity. Proceeds from unit placements are allocated between shares and warrants issued using the relative fair
value method. Costs directly identifiable with share capital financing are charged against share capital. Share issuance costs incurred
in advance of share subscriptions are recorded as prepaid assets. Share issuance costs related to uncompleted share subscriptions are
charged to operations in the period they are incurred. BriaCell
Therapeutics Corp Notes to the Consolidated Financial Statements For the Years Ended July 31, 2021 and 2020 (Expressed
in US Dollars) 3.
Significant Accounting Policies (continued) Warrant
Reserve The
fair value of warrants is determined upon their issuance either as part of unit private placements or in settlement of share issuance
costs and finders’ fees, using the Black-Scholes model. All such warrants are classified in a warrant reserve within equity. If
the warrants are converted, the value attributable to the warrants is transferred to common share capital. Upon expiry, the amounts recorded
for expired warrants is transferred to the deficit from the warrant reserve. Shares are issued from treasury upon the exercise of share
purchase warrants. Income
Taxes Income
tax expense consists of current and deferred tax expense. Current and deferred taxes are recognized in profit or loss except to the extent
they relate to items recognized directly in equity or other comprehensive income. Current
tax is recognized and measured at the amount expected to be recovered from or payable to the taxation authorities based on the income
tax rates enacted or substantively enacted at the end of the reporting period and includes any adjustment to taxes payable in respect
of previous years. Deferred
tax is recognized on any temporary differences between the carrying amounts of assets and liabilities in the consolidated financial statements
and the corresponding tax bases used in the computation of taxable earnings. Deferred tax assets and liabilities are measured at the
tax rates that are expected to apply in the period when the asset is realized and the liability is settled. The effect of a change in
the enacted or substantively enacted tax rates is recognized in loss and comprehensive loss or equity depending on the item to which
the adjustment relates. Deferred
tax assets are recognized to the extent future recovery is probable. At the end of each reporting period, deferred tax assets are reduced
to the extent that it is no longer probable that sufficient taxable earnings will be available to allow all of part of the asset to be
recovered. BriaCell
Therapeutics Corp Notes to the Consolidated Financial Statements For the Years Ended July 31, 2021 and 2020 (Expressed
in US Dollars) 3.
Significant Accounting Policies (continued) Basic
and Diluted Loss per Share Basic
loss per share is computed by dividing the loss for the year by the weighted average number of common shares outstanding during the year.
Diluted earnings per share reflect the potential dilution that could occur if potentially dilutive securities were exercised or converted
to common stock. The
dilutive effect of options and warrants and their equivalent is computed by application of the treasury stock method. Diluted amounts
are not presented when the effect of the computations is anti-dilutive. Accordingly, at present, there is no difference in the amounts
presented for basic and diluted loss per share. Government
Grants Government
grants are recognized when there is reasonable assurance that the grant will be received, and all conditions associated with the grant
are met. Grants related to assets are recorded as a reduction to the asset’s carrying value and are depreciated over the useful
life of the asset. Claim under the government grant related to income are recorded as other income or netted against related expenses
in the period in which eligible expenses are incurred or when the services have been performed. Accounting
Standards Implemented as at August 1, 2019 IFRS
16 - Leases (“IFRS 16”) IFRS
16 supersedes IAS 17 Leases, IFRIC 4 Determining whether an arrangement contains a lease, SIC-15 Operating Leases - Incentives and SIC-27
Evaluating the Substance of Transactions Involving the Legal Form of a Lease. It eliminates the distinction between operating and finance
leases from the perspective of the lessee. All contracts that meet the definition of a lease will be recorded in the consolidated statements
of financial position with a “right of use” asset and a corresponding liability. The asset is subsequently accounted for
as property, plant and equipment or investment property and the liability is unwound using the interest rate inherent in the lease. The
Company has adopted IFRS 16 as of August 1, 2019, and has assessed no changes to the opening consolidated statements of financial position
as a result of the adoption of this new standard. On
transition to IFRS 16, the Company has elected to apply the practical expedient to grandfather the assessment of which transactions are
leases and apply IFRS 16 only to contracts that were previously identified as leases. Contracts that were not identified as leases under
IAS 17 Leases have not been reassessed for whether a lease exists. The Company has elected to not recognize right-of-use assets and lease
liabilities for leases that have a lease term of 12 months or less and for leases of low-value assets. BriaCell
Therapeutics Corp Notes to the Consolidated Financial Statements For the Years Ended July 31, 2021 and 2020 (Expressed
in US Dollars) 3.
Significant Accounting Policies (continued) Accounting
Standards Implemented as at August 1, 2019 (continued) IFRIC
23 - Uncertainty over Income Tax Treatments (“IFRIC 23”) The
Company adopted IFRIC 23 on July 1, 2019 on a modified retrospective basis without restatement of comparative information. The interpretation
requires an entity to assess whether it is probable that a tax authority will accept an uncertain tax treatment used, or proposed to
be used, by an entity in its income tax filings and to exercise judgment in determining whether each tax treatment should be considered
independently or whether some tax treatments should be considered together. The decision should be based on which approach provides better
predictions of the resolution of the uncertainty. An entity also has to consider whether it is probable that the relevant authority will
accept each tax treatment, or group of tax treatments, assuming that the taxation authority with the right to examine any amounts reported
to it will examine those amounts and will have full knowledge of all relevant information when doing so. The adoption of the new standard
had no impact on the consolidated financial statements. IFRS
3 - Business Combinations (“IFRS 3”) In
October 2018, the IASB issued an amendment to IFRS 3, effective for annual periods beginning on or after January 1, 2020 with early adoption
permitted. The amendment clarifies that a business must include, at minimum, an input and a substantive process that together contribute
to the ability to create outputs, and assists companies in determining whether an acquisition is a business combination or an acquisition
of a group of assets by providing supplemental guidance for assessing whether an acquired process is substantive. The Company has decided
to early adopt the amendments to IFRS 3 effective August 1, 2019 and shall apply the amended standard in assessing business combinations
on a prospective basis. For acquisitions that are determined to be acquisitions of assets as opposed to business combinations, the Company
allocates the transaction price to the individual identifiable assets acquired and liabilities assumed on the basis of their relative
fair values, and no goodwill is recognized. Acquisitions that continue to meet the definition of a business combination are accounted
for under the acquisition method, without any changes to the Company’s accounting policy. There was no impact on the Company’s
consolidated financial statements. BriaCell
Therapeutics Corp Notes to the Consolidated Financial Statements For the Years Ended July 31, 2021 and 2020 (Expressed
in US Dollars) 3.
Significant Accounting Policies (continued) New
interpretations and amendments not yet adopted A
number of interpretations are not yet effective for the year ended July 31, 2021 and have not been applied in preparing these financial
statements. The following new interpretations and amendments have been issued, but are not yet effective until financial years beginning
on or after January 1, 2022, and may impact the Company in the future: IAS
12– Income Taxes IAS 12 currently provides guidance on current and deferred tax assets and liabilities however uncertainty may
exist on how tax law applies to certain transactions. IAS
1 – Presentation of Financial Statements IAS 1 has amended the definition of material to “information is material if omitting,
misstating or obscuring it could reasonably be expected to influence decisions that the primary users of general-purpose financial statements
make on the basis of those financial statements, which provide financial information about a specific reporting entity.” The previous
definition of material from IAS 1 was “omissions or misstatements of items are material if they could, individually or collectively,
influence the economic decisions that users make on the basis of the financial statements. Materiality depends on the size and nature
of the omission or misstatement judged in the surrounding circumstances. The size or nature of the item, or a combination of both, could
be the determining factor.” IAS
8 – Accounting Policies, Changes in Accounting Estimates and Errors IAS 8 amended the definition of material to reflect the changes
outlined above under IAS 1. Significant
Accounting Judgments and Estimates The
preparation of these consolidated financial statements requires management to make estimates and assumptions that affect the reported
amounts of assets and liabilities at the date of the consolidated financial statements and reported amounts of expenses during the reporting
period. Actual outcomes could differ from these estimates. The consolidated financial statements include estimates which, by their nature,
are uncertain. The impacts of such estimates are pervasive throughout the consolidated financial statements, and may require accounting
adjustments based on future occurrences. Revisions to accounting estimates are recognized in the period in which the estimate is revised
and also in future periods when the revision affects both current and future periods. BriaCell
Therapeutics Corp Notes to the Consolidated Financial Statements For the Years Ended July 31, 2021 and 2020 (Expressed
in US Dollars) 3.
Significant Accounting Policies (continued) Significant
Accounting Judgments and Estimates (continued) The
critical judgments and significant estimates in applying accounting policies that have the most significant effect on the amounts recognized
in the consolidated financial statements are:
● Intangible
assets with an infinite life are tested for impairment annually or more frequently if there is an indication of impairment. The carrying
value of intangibles with definite lives is reviewed each reporting period to determine whether there is any indication of impairment.
If there are indications of impairment the impairment analysis is completed and if the carrying amount of an asset exceeds its recoverable
amount, the asset is impaired and impairment loss is recognized.
● The
Company uses the Black-Scholes option-pricing model to estimate fair value of options and the warrant liability at each reporting
date. The key assumptions used in the model are the expected future volatility in the price of the Company’s shares and the
expected life of the warrants.
● The
Company and its subsidiaries are required to determine their functional currencies based on the primary economic environment in which
each entity operates. In order to do that, management has to analyze several factors, including which currency mainly influences
the cost of undertaking the business activities, in which currency the entity has received financing, and in which currency it keeps
its receipts from operating activities. Management uses its judgment to determine which factors are most important when the above
indicators are mixed and the functional currency is not obviou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ellectual Property</t>
        </is>
      </c>
      <c r="B1" s="2" t="inlineStr">
        <is>
          <t>12 Months Ended</t>
        </is>
      </c>
    </row>
    <row r="2">
      <c r="B2" s="2" t="inlineStr">
        <is>
          <t>Jul. 31, 2021</t>
        </is>
      </c>
    </row>
    <row r="3">
      <c r="A3" s="3" t="inlineStr">
        <is>
          <t>Disclosure of detailed information about intangible assets [abstract]</t>
        </is>
      </c>
    </row>
    <row r="4">
      <c r="A4" s="4" t="inlineStr">
        <is>
          <t>Intellectual Property</t>
        </is>
      </c>
      <c r="B4" s="4" t="inlineStr">
        <is>
          <t xml:space="preserve">4.
Intellectual Property The
attributable intellectual property relates to Sapientia’s various patents, which the Company is amortizing over 20 years, consistent
with its accounting policy. During the year ended July 31, 2021, the Company recorded $ 15,256 15,255 Schedule of Intellectual Property
Costs Accumulated
Amortization Net
Book Value
July
31, 2020:
July
31, 2019 Additions July
31, 2020 July
31, 2019 Amortization
during the year July
31, 2020 July
31, 2020
$ 305,130 $ 0 $ 305,130 $ 29,008 $ 15,255 $ 44,263 $ 260,866
July 31, 2021:
July 31, 2020 Additions July 31, 2021 July 31, 2020 Amortization during the period July 31, 2021 July 31, 2021
$ 305,130 $ 0 $ 305,130 $ 44,263 $ 15,256 $ 59,520 $ 245,610 BriaCell
Therapeutics Corp Notes to the Consolidated Financial Statements For the Years Ended July 31, 2021 and 2020 (Expressed
in US Dolla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8T23:01:48Z</dcterms:created>
  <dcterms:modified xmlns:dcterms="http://purl.org/dc/terms/" xmlns:xsi="http://www.w3.org/2001/XMLSchema-instance" xsi:type="dcterms:W3CDTF">2021-11-18T23:01:48Z</dcterms:modified>
</cp:coreProperties>
</file>